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Net" sheetId="10" state="visible" r:id="rId10"/>
    <sheet xmlns:r="http://schemas.openxmlformats.org/officeDocument/2006/relationships" name="Stockholders' Equity" sheetId="11" state="visible" r:id="rId11"/>
    <sheet xmlns:r="http://schemas.openxmlformats.org/officeDocument/2006/relationships" name="Sponsorship Revenue and Associa"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Notes Payable, Net (Tables)" sheetId="24" state="visible" r:id="rId24"/>
    <sheet xmlns:r="http://schemas.openxmlformats.org/officeDocument/2006/relationships" name="Stockholders' Equity (Tables)" sheetId="25" state="visible" r:id="rId25"/>
    <sheet xmlns:r="http://schemas.openxmlformats.org/officeDocument/2006/relationships" name="Sponsorship Revenue and Assoc_2" sheetId="26" state="visible" r:id="rId26"/>
    <sheet xmlns:r="http://schemas.openxmlformats.org/officeDocument/2006/relationships" name="Other Commitments (Tables)" sheetId="27" state="visible" r:id="rId27"/>
    <sheet xmlns:r="http://schemas.openxmlformats.org/officeDocument/2006/relationships" name="Related-Party Transactions (Tab" sheetId="28" state="visible" r:id="rId28"/>
    <sheet xmlns:r="http://schemas.openxmlformats.org/officeDocument/2006/relationships" name="Business Combination (Tables)" sheetId="29" state="visible" r:id="rId29"/>
    <sheet xmlns:r="http://schemas.openxmlformats.org/officeDocument/2006/relationships" name="Income Taxes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Notes Payable, Net (Details)" sheetId="40" state="visible" r:id="rId40"/>
    <sheet xmlns:r="http://schemas.openxmlformats.org/officeDocument/2006/relationships" name="Notes Payable, Net (Details) - " sheetId="41" state="visible" r:id="rId41"/>
    <sheet xmlns:r="http://schemas.openxmlformats.org/officeDocument/2006/relationships" name="Notes Payable, Net (Details) _2" sheetId="42" state="visible" r:id="rId42"/>
    <sheet xmlns:r="http://schemas.openxmlformats.org/officeDocument/2006/relationships" name="Notes Payable, Net (Details) _3" sheetId="43" state="visible" r:id="rId43"/>
    <sheet xmlns:r="http://schemas.openxmlformats.org/officeDocument/2006/relationships" name="Notes Payable, Net (Details) _4" sheetId="44" state="visible" r:id="rId44"/>
    <sheet xmlns:r="http://schemas.openxmlformats.org/officeDocument/2006/relationships" name="Notes Payable, Net (Details) _5"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Sponsorship Revenue and Assoc_3" sheetId="50" state="visible" r:id="rId50"/>
    <sheet xmlns:r="http://schemas.openxmlformats.org/officeDocument/2006/relationships" name="Sponsorship Revenue and Assoc_4" sheetId="51" state="visible" r:id="rId51"/>
    <sheet xmlns:r="http://schemas.openxmlformats.org/officeDocument/2006/relationships" name="Sponsorship Revenue and Assoc_5" sheetId="52" state="visible" r:id="rId52"/>
    <sheet xmlns:r="http://schemas.openxmlformats.org/officeDocument/2006/relationships" name="Sponsorship Revenue and Assoc_6" sheetId="53" state="visible" r:id="rId53"/>
    <sheet xmlns:r="http://schemas.openxmlformats.org/officeDocument/2006/relationships" name="Other Commitments (Details)" sheetId="54" state="visible" r:id="rId54"/>
    <sheet xmlns:r="http://schemas.openxmlformats.org/officeDocument/2006/relationships" name="Other Commitments (Details) - S" sheetId="55" state="visible" r:id="rId55"/>
    <sheet xmlns:r="http://schemas.openxmlformats.org/officeDocument/2006/relationships" name="Other Commitments (Details) -_2" sheetId="56" state="visible" r:id="rId56"/>
    <sheet xmlns:r="http://schemas.openxmlformats.org/officeDocument/2006/relationships" name="Other Commitments (Details) -_3" sheetId="57" state="visible" r:id="rId57"/>
    <sheet xmlns:r="http://schemas.openxmlformats.org/officeDocument/2006/relationships" name="Related-Party Transactions (Det" sheetId="58" state="visible" r:id="rId58"/>
    <sheet xmlns:r="http://schemas.openxmlformats.org/officeDocument/2006/relationships" name="Related-Party Transactions (D_2" sheetId="59" state="visible" r:id="rId59"/>
    <sheet xmlns:r="http://schemas.openxmlformats.org/officeDocument/2006/relationships" name="Concentrations (Details)"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Employee Benefit Plan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Registrant Name</t>
        </is>
      </c>
      <c r="B4" s="4" t="inlineStr">
        <is>
          <t>HALL OF FAME
RESORT &amp; ENTERTAINMENT COMPANY</t>
        </is>
      </c>
    </row>
    <row r="5">
      <c r="A5" s="4" t="inlineStr">
        <is>
          <t>Trading Symbol</t>
        </is>
      </c>
      <c r="B5" s="4" t="inlineStr">
        <is>
          <t>HOFV</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8123006</v>
      </c>
    </row>
    <row r="9">
      <c r="A9" s="4" t="inlineStr">
        <is>
          <t>Entity Public Float</t>
        </is>
      </c>
      <c r="D9" s="6" t="n">
        <v>177288737</v>
      </c>
    </row>
    <row r="10">
      <c r="A10" s="4" t="inlineStr">
        <is>
          <t>Amendment Flag</t>
        </is>
      </c>
      <c r="B10" s="4" t="inlineStr">
        <is>
          <t>false</t>
        </is>
      </c>
    </row>
    <row r="11">
      <c r="A11" s="4" t="inlineStr">
        <is>
          <t>Entity Central Index Key</t>
        </is>
      </c>
      <c r="B11" s="4" t="inlineStr">
        <is>
          <t>000170817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363</t>
        </is>
      </c>
    </row>
    <row r="27">
      <c r="A27" s="4" t="inlineStr">
        <is>
          <t>Entity Incorporation, State or Country Code</t>
        </is>
      </c>
      <c r="B27" s="4" t="inlineStr">
        <is>
          <t>DE</t>
        </is>
      </c>
    </row>
    <row r="28">
      <c r="A28" s="4" t="inlineStr">
        <is>
          <t>Entity Tax Identification Number</t>
        </is>
      </c>
      <c r="B28" s="4" t="inlineStr">
        <is>
          <t>82-1270173</t>
        </is>
      </c>
    </row>
    <row r="29">
      <c r="A29" s="4" t="inlineStr">
        <is>
          <t>Entity Address, Address Line One</t>
        </is>
      </c>
      <c r="B29" s="4" t="inlineStr">
        <is>
          <t>2626 Fulton Drive NW</t>
        </is>
      </c>
    </row>
    <row r="30">
      <c r="A30" s="4" t="inlineStr">
        <is>
          <t>Entity Address, City or Town</t>
        </is>
      </c>
      <c r="B30" s="4" t="inlineStr">
        <is>
          <t>Canton</t>
        </is>
      </c>
    </row>
    <row r="31">
      <c r="A31" s="4" t="inlineStr">
        <is>
          <t>Entity Address, State or Province</t>
        </is>
      </c>
      <c r="B31" s="4" t="inlineStr">
        <is>
          <t>OH</t>
        </is>
      </c>
    </row>
    <row r="32">
      <c r="A32" s="4" t="inlineStr">
        <is>
          <t>Entity Address, Postal Zip Code</t>
        </is>
      </c>
      <c r="B32" s="4" t="inlineStr">
        <is>
          <t>44718</t>
        </is>
      </c>
    </row>
    <row r="33">
      <c r="A33" s="4" t="inlineStr">
        <is>
          <t>City Area Code</t>
        </is>
      </c>
      <c r="B33" s="4" t="inlineStr">
        <is>
          <t>(330)</t>
        </is>
      </c>
    </row>
    <row r="34">
      <c r="A34" s="4" t="inlineStr">
        <is>
          <t>Local Phone Number</t>
        </is>
      </c>
      <c r="B34" s="4" t="inlineStr">
        <is>
          <t>458-9176</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Net</t>
        </is>
      </c>
      <c r="B1" s="2" t="inlineStr">
        <is>
          <t>12 Months Ended</t>
        </is>
      </c>
    </row>
    <row r="2">
      <c r="B2" s="2" t="inlineStr">
        <is>
          <t>Dec. 31, 2021</t>
        </is>
      </c>
    </row>
    <row r="3">
      <c r="A3" s="3" t="inlineStr">
        <is>
          <t>Notes Payable Net [Abstract]</t>
        </is>
      </c>
    </row>
    <row r="4">
      <c r="A4" s="4" t="inlineStr">
        <is>
          <t>Notes Payable, net</t>
        </is>
      </c>
      <c r="B4" s="4" t="inlineStr">
        <is>
          <t>Note 4: Notes Payable, net Notes payable, net consisted of the following
at December 31, 2021:
Gross Discount Net Interest Rate Maturity Date (including effect of March 1, 2022 transactions)
TIF loan $ 9,451,000 $ (1,611,476 ) $ 7,839,524 5.20 % 7/31/2048
Preferred equity loan 3,600,000 - 3,600,000 7.00 % Various
City of Canton Loan 3,500,000 (6,509 ) 3,493,491 5.00 % 7/1/2027
New Market/SCF 2,999,989 - 2,999,989 4.00 % 12/30/2024
Constellation EME 5,227,639 - 5,227,639 6.05 % 12/31/2022
JKP Capital loan 6,953,831 - 6,953,831 12.00 % 3/31/2024
MKG DoubleTree Loan 15,300,000 (83,939 ) 15,216,061 5.00 % 9/13/2023
Convertible PIPE Notes 24,059,749 (11,168,630 ) 12,891,119 10.00 % 3/31/2025
Canton Cooperative Agreement 2,670,000 (174,843 ) 2,495,157 3.85 % 5/15/2040
Aquarian Mortgage Loan 7,400,000 (439,418 ) 6,960,582 10.00 % 3/31/2024
Constellation EME #2 4,455,346 - 4,455,346 5.93 % 4/30/2026
IRG Note 8,500,000 - 8,500,000 8.00 % 3/31/2024
ErieBank Loan 13,353,186 (598,966 ) 12,754,220 4.50 % 6/15/2034
PACE Equity Loan 8,250,966 (277,729 ) 7,973,237 6.05 % 12/31/2046
Total $ 115,721,706 $ (14,361,510 ) $ 101,360,196 Notes payable, net consisted of the following
at December 31, 2020:
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21,797,670 (13,475,202 ) 8,322,468
Canton Cooperative Agreement 2,670,000 (181,177 ) 2,488,823
Aquarian Mortgage Loan 40,000,000 (2,156,303 ) 37,843,697
Total $ 116,957,539 $ (18,058,172 ) $ 98,899,367 During the years ended December 31, 2021 and 2020, the Company recorded
amortization of note discounts of $5,160,242 and $10,570,974, respectively. During the years ended December 31, 2021 and 2020, the Company
recorded paid-in-kind interest of $2,091,990 and $4,066,691, respectively. Accrued Interest on Notes Payable As of December 31, 2021 and 2020, accrued interest
on notes payable, were as follows:
December 31,
2021 2020
TIF loan $ 22,208 $ -
Preferred equity loan 203,350 27,125
New Market/SCF 89,682 -
Constellation EME - 248,832
Paycheck protection plan loan - 2,706
City of Canton Loan 5,979 4,472
JKP Capital Note 1,251,395 416,836
MKG Doubletree loan - 67,716
Canton Cooperative Agreement 39,416 20,593
Aquarian Mortgage Loan - 333,333
ErieBank Loan 26,706 -
PACE Equity Loan 30,824 -
Total $ 1,669,560 $ 1,121,613 The amounts above were included in “accounts
payable and accrued expenses” and “other liabilities” on the Company’s consolidated balance sheets, as follows:
December 31,
2021 2020
Accounts payable and accrued expenses $ 1,669,560 $ 1,094,488
Other liabilities - 27,125
$ 1,669,560 $ 1,121,613 TIF Loan For the Company, the Development Finance Authority
of Summit County (“DFA Summit”) offered a private placement of $10,030,000 in taxable development revenue bonds, Series
2018. The bond proceeds are to reimburse the developer for costs of certain public improvements at the Hall of Fame Village powered by
Johnson Controls, which are eligible uses of tax-incremental funding (“TIF”) proceeds. Under the cooperative agreement entered into by
the Company, two subsidiaries, the City of Canton, DFA Summit, Stark County Port Authority, and the bank trustee, the Company and certain
subsidiaries have been exempted from certain real estate taxes. However, the Company must make real estate tax payments on the TIF parcels
sufficient to cover future required payments on the bond debt service until the 2018 bonds are no longer outstanding. This is a significant
commitment made by the Company and is guaranteed by an individual’s trust, an individual, and two subsidiaries of the Company. Since the bond debt service is fixed and determinable,
a liability has been recorded as of December 31, 2021 and 2020, representing the present value of the future bond debt service payments. 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 The Company is required to make payments on the TIF semi-annually in June and December each year. 7.00% Series A Cumulative Redeemable Preferred
Stock (Preferred Equity Loan) On April 1, 2021, the Company received $900,000
in advance of a subscription agreement to purchase shares of 7.00% Series A Cumulative Redeemable Preferred Stock (“Series A Preferred
Stock”). On August 12, 2021, the Company entered into a subscription agreement with ACC to issue to the Investor 900 shares of Series
A Preferred Stock at a price of $1,000 per share for an aggregate purchase price of $900,000. On September 22, 2021, the Company issued an additional
900 shares of Series A Preferred Stock to the Investor at a price of $1,000 per share for an aggregate purchase price of $900,000. The Company had 3,600 and 1,800 shares of Series
A Preferred Stock outstanding and 52,800 and 52,800 shares of Series A Preferred Stock authorized as of December 31, 2021 and 2020, respectively.
The Series A Preferred Stock is required to be redeemed for cash after five years from the date of issuance and is recorded in “Notes
payable, net” on the Company’s consolidated balance sheet. City of Canton Loan On December 30, 2019, the Company entered into
a loan facility with the City of Canton, OH, whereby it may borrow up to $3,500,000. The loan accrues interest at a rate of 0.5%
per annum. Upon an event of default, the interest rate will increase to five percent (5%) per annum on the outstanding balance at the
time of default. The loan shall mature on July 1, 2027. During the year ended December 31, 2020, the Company borrowed the maximum
amount of $3,500,000 on the loan. The Company has the option to extend the loan’s maturity date for three years, to July 1,
2030, if the Company meets certain criteria in terms of the hotel occupancy level and maintaining certain financial ratios. New Market/SCF On December 30, 2019, the Company entered into
a loan facility with New Market Project, Inc., whereby it may borrow up to $3,000,000, of which the proceeds are to be used for the development
of McKinley Grand Hotel, as described below. During the year ended December 31, 2020 the Company borrowed $2,999,989 on this facility.
The loan has a maturity date of December 30, 2024 and accrues interest at a rate of 4% per annum. In the event of default, including
failure to pay upon final maturity, the interest rate shall increase by adding a 5% fee that applies to each succeeding interest
rate change that would have applied had there been no default. Constellation EME On December 30, 2019, the Company entered
into a loan facility with Constellation NewEnergy, Inc. (“Constellation”) whereby it may borrow up to $9,900,000 (the
“Constellation Loan Facility”). The proceeds of the Constellation Loan Facility are to be held in escrow by a custodian to
fund future development costs. The proceeds will be released from escrow as development costs are incurred. The Constellation Loan Facility
was amended on April 13, 2020 to modify the payment schedule and maturity date, reflecting current project timetables. The maturity
date is December 31, 2022 and payments are due in 29 monthly installments totaling $11,075,000, with an effective interest rate of 6.1%. Beginning
in August 2020 through December 2020, the monthly installment amount is $55,000, which increases in January 2021 to $450,000 through December
2022. During the year ended December 31, 2020, the Company borrowed the full amount under the Constellation Loan Facility. The Company also has a sponsorship agreement with
Constellation. Refer to Note 6 for additional information. Paycheck Protection Program Loan On April 22, 2020, the Company obtained a Paycheck
Protection Program Loan (“PPP Loan”) for $390,400. The PPP Loan had a fixed interest rate of 1% and required the Company to
make 18 monthly payments beginning on November 22, 2020, with a maturity date of April 22, 2022, subject to debt forgiveness provisions
from the Small Business Association. On February 1, 2021, the Company obtained notice from the Small Business Association that the full
outstanding amount of the PPP Loan was forgiven. During the year ended December 31, 2021, the Company recognized the forgiveness of the
PPP Loan as “Gain on extinguishment of debt” in the Company’s consolidated statement of operations. JKP Capital
Loan On June
24, 2020, HOF Village and HOFV Hotel II executed a loan evidenced by a promissory note (the “JKP Capital Loan”) in favor of
JKP Financial, LLC (“JKP”) for the principal sum of $7,000,000. The JKP Capital Loan bears interest at a rate of 12% per annum
and matures on December 2, 2021, on which date all unpaid principal and accrued and unpaid interest is due. The JKP Capital Loan is secured
by the membership interests in HOFV Hotel II held by HOF Village. On March
1, 2022, the Company and JKP agreed, among other things, to extend the maturity date of the JKP Capital Loan to March 31, 2024. See Note
14, Subsequent Events, for more information. MKG DoubleTree
Loan On September
14, 2020, the Company entered into a construction loan agreement with Erie Bank, a wholly owned subsidiary of CNB Financial Corporation,
a Pennsylvania corporation, as lender. The Company has applied and been approved for a first mortgage loan for $15.3 million (“MKG
DoubleTree Loan”) with a variable interest rate of 1.75% plus the prime commercial rate, at which no time can it drop below 5%,
for the purpose of renovating the McKinley Grand Hotel in the City of Canton, Ohio. The initial maturity date is 18 months after the exercised
loan date, March 13, 2022, and the agreement includes an extended maturity date of September 13, 2022, should HOFRE need more time with
an extension fee of 0.1% of the then outstanding principal balance. 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 On March
1, 2022, the Company and Erie Bank agreed to extend the maturity date of the MKG DoubleTree Loan to September 13, 2023. See Note 14, Subsequent
Events, for more information. Convertible PIPE Notes On July 1, 2020, concurrently with 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of the Company’s 8.00% Convertible Notes due 2025 (the “PIPE Notes”). Interest on PIPE Notes is payable quarterly in
either cash or an increase in the principal amount of PIPE Notes (“PIK Interest”). If the Company pays interest as PIK Interest,
the interest rate for such payment is 10%, rather than 8%. Pursuant to the terms of the Note Purchase Agreement, the PIPE Notes may be
converted into shares of Common Stock at a conversion price equal to $6.90 per share.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equal to the conversion price of the PIPE Notes at the time such warrant is issued pursuant to the Note Purchase Agreement. Canton Cooperative Agreement On September 1, 2020, HOFRE entered into a Cooperative
Agreement with DFA Summit, the City of Canton, Ohio (“Canton”), the Canton Regional Energy Special Improvement District, Inc.
(the “District”), and U.S Bank National Association for the construction of the Series 2020C Project. The Series 2020C Project
constitutes a port authority facility and a special energy improvement project under the Special Improvement District Act. HOFRE applied
and received approval from the District and Canton for the aforementioned project. The loan amount is $2,670,000, with a discount of $182,723,
which will be amortized over the life of the loan using the effective interest method. In order to pay for the costs of the Series 2020C
Project, the District and HOFRE have requested and been approved by DFA Summit, to issue and sell the Series 2020C Bonds pursuant to an
indenture and make a portion of the proceeds of the Series 2020C Bonds available to the developer to undertake the provision of the Series
2020C Project. While the Series 2020C Bonds are outstanding,
HOFRE shall pay the special assessment and the service payments semi-annually to the Canton County Treasurer pursuant to and in accordance
with the Assessing Ordinance, the TIF Act, and the TIF Ordinance. The service payments shall be in the same amount as the real property
taxes that would have been charged and payable against the improvements had the TIF Exemption not been granted. The special assessment
payments will be made on January 31 st st Aquarian Mortgage Loan On December 1, 2020, the Company entered into
a mortgage loan (the “Aquarian Mortgage Loan”) with Aquarian Credit Funding, LLC (“Aquarian”), as administrative
agent and with Investors Heritage Life Insurance Company and Lincoln Benefit Life Company, as lenders, for $40,000,000 of gross proceeds.
The Aquarian Mortgage Loan bears interest at 10% per annum. Upon the occurrence and during the continuance of an event of default,
Aquarian may, at its option, take such action, without notice or demand, that Aquarian deems advisable to protect and enforce its rights
against the Company, including declaring the debt to become immediately due and payable. On August 30, 2021, the Company and Aquarian amended
the terms of the Aquarian Mortgage Loan whereby the Company paid $20 million to Lincoln Benefit Life Company. In accordance with such
payment, Lincoln Benefit Life Company was removed as a lender and the aggregate principal of the Aquarian Mortgage Loan was reduced to
$20 million as of September 30, 2021. The Company and Aquarian also agreed to extend the maturity date of the Aquarian Mortgage Loan to
March 31, 2022. On December 15, 2021, the Company repaid approximately
$13 million of the Aquarian Mortgage Loan. On March 1, 2022, CH Capital Lending, LLC, an
affiliate of our director Stuart Lichter (“CH Capital Lending”), purchased the Aquarian Mortgage Loan from Aquarian, and
the Company and CH Capital Lending agreed, among other things, to extend the due date of the Aquarian Mortgage Loan to March 31, 2024.
See Note 14, Subsequent Events, for more information. Constellation EME #2 On February 1, 2021, the Company entered into
a loan facility with Constellation whereby it may borrow up to $5,100,000 (the “Constellation EME #2”). The proceeds of the
Constellation EME #2 are to be held in escrow by a custodian to fund future development costs. The proceeds will be released from escrow
as development costs are incurred. The maturity date is April 30, 2026, and payments are due in 60 monthly installments totaling $6,185,716,
with an effective interest rate of 8.7%. The Company also has a sponsorship agreement
with Constellation. Refer to Note 6 for additional information. IRG Note On November 23, 2021, the Company, and IRG entered
into a promissory note (the “IRG Note”) pursuant to which IRG made a loan to the Company in the aggregate amount of $8,500,000
(the “Loan Amount”). Interest will accrue on the outstanding balance of the Note at a rate of 8% per annum, compounded monthly.
The Company will pay interest to IRG under the Note on the first day of each month, in arrears. The Note has a maturity date of June
30, 2022. On March 1, 2022, IRG assigned 50% of the IRG
Note to IRG, LLC and 50% of the IRG Note to JKP. Also on March 1, 2022, the Company, IRG, and JKP agreed, among other things to extend
the maturity date of the split IRG Note to March 31, 2024. See Note 14, Subsequent Events, for more information. ErieBank Loan On December 15, 2021, HOF Village Center For
Excellence, LLC (“CFE”), a wholly-owned subsidiary of the Company, as borrower, entered into a loan agreement with ErieBank,
a division of CNB Bank, a wholly owned subsidiary of CNB Financial Corporation, as lender (“ErieBank”), pursuant to which
the Company may borrow up to $22,040,000 (the “ErieBank Loan”). The maturity date is June 15, 2034, provided CFE has a right
to extend the maturity date for an additional six months to December 15, 2034, subject to certain conditions. Through December 31, 2021,
the Company has borrowed $13,353,186 under the ErieBank Loan. For the period from disbursement until June 15,
2024 or, if CFE elects and qualifies for an extension option, up to and including December 15, 2024, CFE is obligated to make interest
only monthly payments at a rate equal to the sum of 1.00% plus the prime commercial rate with a floor of 4.50% per annum. Beginning July
2024, or, if CFE elects and qualifies for an extension option, beginning January 2025, CFE shall make monthly principal plus interest
payments based upon an assumed 25-year amortization schedule, with the entire outstanding principal balance plus accrued but unpaid interest
due and payable on the maturity date at a rate, depending on a debt service coverage ratio test, equal to the five-year rate as published
by the Federal Home Loan Bank of Pittsburgh plus 2.65% - 3.00% per annum, with a floor of 3.75% - 4.25%. The ErieBank Loan is collateralized by the Constellation
Center for Excellence. PACE Equity Loan On December 15, 2021, CFE entered into the Energy
Project Cooperative Agreement (the “Cooperative Agreement”) among the City of Canton, Ohio (the “City”), the Canton
Regional Energy Special Improvement District, Inc., CFE and PACE EQUITY LLC (“PACE”). Pursuant to (A) the Cooperative Agreement
and (B) a Resolution of the City Council of the City approving the Petition for Special Assessments for Special Energy Improvement Projects
submitted by CFE and Newco to the City, together with the Canton Regional Energy Special Improvement District Project Plan Supplement
to Plan for Constellation Center for Excellence project a portion of the costs of certain energy components of the Project shall be paid
for with funds from Project advances under the Cooperative Agreement. PACE made available a Project advance in the amount of $8,250,966,
of which $7,500,000.00 was used to pay down the Aquarian Mortgage Loan. On June 30, 2020, the
Company entered into an amendment to the $65 million bridge loan (the “Bridge Loan”) dated March 20, 2018, that the Company
had originally utilized to build the Tom Benson Stadium, among the Company, various lenders party thereto (“Lenders”) and
GACP Finance Co., LLC (“GACP”), as administrative agent (the “Term Loan Agreement”), which further extended the
maturity date to November 30, 2020, updated certain defined terms to align with the final transaction structure resulting from the Business
Combination, specified the amount of proceeds from the Business Combination and Private Placement (defined below) that were required to
be paid towards amounts outstanding under the Term Loan Agreement (the “Gordon Pointe Transaction Prepayment Amount”), added
a fee payable to certain Lenders relative to the amounts owed after giving effect to the Gordon Pointe Transaction Prepayment Amount,
amended various provisions related to mandatory prepayments of outstanding amounts owed under the Term Loan Agreement (including, but
not limited to, prepayments due in connection with future equity and debt raises), and other minor amendments regarding HOF Village Hotel
II, LLC (“HOF Village Hotel II”) and Mountaineer to facilitate their planned operations. The Bridge Loan has an exit fee of
1% on the balance due at the maturity of the loan, which the Company is accreting over the term of the Bridge Loan. At the date of the Business
Combination, on July 1, 2020, the Company used proceeds from the Business Combination to pay $15,500,000 on the Bridge Loan, while an
additional $15,000,000 converted into equity in the newly formed HOFRE. The remaining balance following the Business Combination was approximately
$34,500,000. The maturity date on the remaining balance had been extended one month to November 30, 2020. During the fourth quarter of
2020, the Company paid off the remaining $34,500,000 outstanding balance owed previously using a portion of the proceeds from the November
2020 Public Offering and the Aquarian Mortgage Loan. Syndicated Unsecured
Term Loan and Preferred Equity Loan On
January 1, 2016, as amended and restated on October 15, 2017, the Company entered into a financing agreement with a syndicate of lenders,
including affiliates of IRG Canton Village Member, LLC, a member of HOF Village (the “IRG Member”), for a loan amount up to
$150,000,000 as an unsecured promissory note (the “Syndicated Unsecured Term Loan”). The Syndicated Unsecured Term Loan may
not be prepaid either in whole or in part until the initial maturity date without the express consent of the lender. Proceeds from the
Syndicated Unsecured Term Loan are intended to cover working capital and the construction costs for venues including the Tom Benson Hall
of Fame Stadium, youth fields, and campus infrastructure projects. The maturity date is February 26, 2021, and the Syndicated Unsecured
Term Loan accrues interest at a rate of 12% per annum. On December 11,
2018, the Company and various parties signed the Master Transaction Agreement setting forth various terms and conditions for the development
of the Hall of Fame Village powered by Johnson Controls. As part of the Master Transaction Agreement, American Capital Center, LLC (“ACC”),
an affiliate of the Company, exchanged $106,450,000 of the Company’s debt and $24,470,142 of accrued interest and origination fees,
as well as $336,579 of amounts due to PFHOF, by converting it to preferred equity instruments with a face value of $95,500,000 and an
amended subordinated debt agreement with a face value of $6,450,000. In accordance with the Extinguishment of Liabilities The
subordinated debt accrues interest at a rate of 5% and the balance is due February 26, 2021. The remaining subordinated debt is subordinate
to the Bridge Loan. Additionally, the subordinated debt contains a payment-in-kind (“PIK”) interest provision, which represents
contractually deferred interest added to the subordinated debt outstanding balance that is due at maturity. For the years ended December
31, 2020 and 2019, the Company incurred PIK interest of $256,441 and $353,530, respectively. As part of the Business Combination, on July
1, 2020, the entire balance of the Preferred Equity Loan’s and all but $170,089 of the Syndicated Unsecured Term Loan outstanding
were converted into an aggregate of 13,762,039 shares of common stock. Land Loan with Affiliate On
July 10, 2017, the Company entered into a promissory note with the PFHOF, an affiliate of HOFRE, for purpose of the acquisition of land
at the Hall of Fame Village powered by Johnson Controls. The promissory note had an outstanding balance of $1,273,888 at June 30, 2020
and December 31, 2019, which bore interest at a rate of 1.22% per annum. The loan may be prepaid in whole or in part without penalty.
For any unpaid balance after December 31, 2017, the interest rate was increased by 5%. The loan was subordinate to the Bridge Loan and
had a maturity date of February 26, 2023. On July 2, 2020, the Company issued 580,000 shares in exchange of (a) full satisfaction of the
promissory note in the amount of $1,273,888, (b) accrued interest in the amount of $50,158, and (c) other amounts due to PFHOF in the
amount of $4,266,793. The Company determined that the issuance of shares for full satisfaction of the note resulted in a loss on extinguishment
of debt of $209,160. Naming Rights Securitization
Loan On
November 9, 2017, the Company, through a subsidiary, JCIHOFV Financing, LLC, entered into a secured loan with a financial institution
for $22,800,000, collateralized by the entire payment stream of the Johnson Controls Naming Rights Agreement, dated November 17, 2016
(see Note 6). Monthly payments include principal and interest at 4% per annum with the remaining principal balance due on March 31, 2021.
During the year ended December 31, 2021 the loan was repaid in full. New Market/SCF On December 30, 2019,
the Company entered into a loan facility with New Market Project, Inc., whereby it may borrow up to $3,000,000, of which the proceeds
are to be used for the development of McKinley Grand Hotel, as described below. During the year ended December 31, 2020 the Company borrowed
$2,999,989 on this facility. The loan has a maturity date of December 30, 2024 and accrues interest at a rate of 4% per annum. In the
event of default, including failure to pay upon final maturity, the interest rate shall increase by adding a 5% fee that applies to each
succeeding interest rate change that would have applied had there been no default. McKinley Grand Mortgage On October 22, 2019,
the Company purchased the McKinley Grand Hotel in Canton, Ohio for $3.9 million, which was partially financed by separate notes payable
of $1,900,000 and $1,807,339. The $1,807,339 note payable,
in favor of CH Capital Lending, LLC (the “CH Capital Note”), accrued interest at a fixed rate equal to 10% per annum. The
Company was required to make payments commencing on or prior to December 30, 2019. The maturity date of the CH Capital Note was April
30, 2020 and interest was payable quarterly. The Company was previously in default on the CH Capital Note, however the CH Capital Note
was paid in full on June 24, 2020. The $1,900,000 note payable
had a maturity date of October 22, 2021. 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 IRG November Note On February 7, 2020,
as effective on November 27, 2019, HOF Village, as borrower, entered into a subordinated promissory note with Industrial Realty Group,
as lender, in an amount up to $30,000,000 (the “IRG November Note”). As of December 31, 2019, the aggregate principal amounts,
excluding PIK interest, borrowed under the IRG November Note was $11,585,792. The IRG November Note accrues interest at a rate of 12%
per annum and had a maturity date of November 1, 2020. Additionally, the IRG November Note contained a PIK interest provision, which represents
contractually deferred interest added to the IRG November Note outstanding balance that is due at maturity. For the years ended December
31, 2020 and 2019, the Company incurred $1,858,744 and $85,009 of PIK interest, respectively. On July 1, 2020, upon consummation of the
Business Combination, Industrial Realty Group exchanged $9,000,000 of the outstanding balance under the IRG November Note for PIPE Notes. IRG November Note (continued) On
December 29, 2020, the Company entered into a securities purchase agreement with Industrial Realty Group, LLC, a Nevada limited liability
company (“IRG”), and CH Capital Lending, LLC, a Delaware limited liability company affiliated with IRG (the “Purchaser”),
pursuant to which the Company sold Purchaser 10,813,774 shares of the Company’s common stock, par value $0.0001 per share, and warrants
to purchase 10,036,925 shares of common stock for an aggregate purchase price of $15,239,653. The Purchase Price was paid in the form
of the cancellation in full of certain financial obligations owed by the Company and its affiliates to IRG and its affiliates in the amount
of the Purchase Price, including the IRG November Note. The Company determined that the issuance of shares and warrants for full satisfaction
of the note resulted in a loss on extinguishment of debt of $3,404,244. The Company valued the warrants using the following assumptions:
Warrants
Stock Price $ 1.29
Exercise Price $ 1.40
Dividend Yield N/A
Expected Volatility 49.45 %
Risk-Free Interest Rate 0.37 %
Number of Shares 10,036,925
Value (USD) $ 5,196,116
Term (in years) 5.00 SCF Subordinated Note On June 22, 2020, the
Company entered into a loan facility with Stark Community Foundation (the “SCF Subordinated Note”) for $1,000,000. The SCF
Subordinated Note has a fixed interest rate of 5% per annum, has a PIK interest provision that was payable semi-annually in arrears on
each July 22 and January 22 commencing July 22, 2020, and with a maturity date of June 22, 2023. On July 1, 2020, the SCF Subordinated
Note was exchanged for PIPE Notes, described in greater detail above, under “Convertible PIPE Notes”. Future Minimum Principal Payments The minimum required principal payments on notes
payable outstanding as of December 31, 2021 are as follows:
For the years ending December 31, Amount
2022 44,614,079
2023 1,589,801
2024 4,753,428
2025 29,823,490
2026 1,397,073
Thereafter 33,543,835
Total Gross Principal Payments $ 115,721,706
Less: Discount (14,361,510 )
Total Net Principal Payments $ 101,360,196 The table above does not
reflect the result of any refinancing of debt subsequent to December 31, 2021. The Company has various
debt covenants that require certain financial information to be met. If the Company does not meet the requirements of the debt covenants,
the Company will be responsible for paying the full outstanding amount of the note immediately. As of December 31, 2021, the Company
was in compliance with all relevant debt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Series B Preferred Stock Designation On May 13, 2021, the Company filed a Certificate
of Designations with the Secretary of State of the State of Delaware to establish preferences, limitations, and relative rights of the
7.00% Series B Preferred Stock (as defined below). The number of authorized shares of Series B Preferred Stock is 15,200. 7.00% Series B Convertible Preferred Stock The Company had 15,200 and 0 shares of 7.00% Series
B Convertible Preferred Stock (“Series B Preferred Stock”) outstanding and 15,200 and 0 shares authorized as of December 31,
2021 and 2020, respectively. On the third anniversary of the date on which shares of Series B Preferred Stock are first issued (the “Automatic
Conversion Date”), each share of Series B Preferred Stock, except to the extent previously converted pursuant to an Optional Conversion
(as defined below), shall automatically be converted into shares of Common Stock (the “Automatic Conversion”). At any time
following the date on which shares of Series B Preferred Stock are first issued, and from time to time prior to the Automatic Conversion
Date, each holder of Series B Preferred Stock shall have the right, but not the obligation, to elect to convert all or any portion of
such holder’s shares of Series B Preferred Stock into shares of Common Stock, on terms similar to the Automatic Conversion (any
such conversion, an “Optional Conversion”). The 7.00% Series B Convertible Preferred Stock accrues dividends at a rate of
7% per annum, whether or not declared. Of the 7.00% dividends, 4% is paid regularly, while 3% is paid at the Automatic Conversion Date.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was 1,812,727 shares. On June 2, 2021, the Company held its 2021 Annual Meeting whereby the Company’s
stockholders approved an amendment to the 2020 Omnibus Incentive Plan to increase by four million the number of shares of the Company’s
Common Stock, par value $0.0001 per share, that will be available for issuance under the 2020 Omnibus Incentive Plan, resulting in a
maximum of 5,812,727 shares that can be issued under the amended 2020 Omnibus Inventive Plan. The amendment to the 2020 Omnibus Incentive
Plan was previously approved by the Board of Directors of the Company, and the amended 2020 Omnibus Incentive Plan became effective on
June 2, 2021. As of December 31, 2021, 2,500,347 shares remained available for issuance under the 2020 Omnibus Incentive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 million. From October 1 through December 31, 2021, approximately 1.7 million shares were sold resulting in net proceeds
to the Company totaling approximately $3.5 million. The remaining availability under the Equity Distribution Agreement as of December
31, 2021 was approximately $46.5 million. Issuance of Restricted Stock Awards During the
year ended December 31, 2021, the Company granted 66,451 shares of the Company’s restricted stock (“RSAs”) to its directors
in lieu of their cash fee. The shares vest immediately on the date of grant. During the
year ended December 31, 2020, the Company granted 715,929 shares of the Company’s RSAs to the Company’s Chief Executive Officer
under the 2020 Omnibus Incentive Plan. The shares will vest at three separate dates, 238,643 on July 2, 2020, 238,643 on July 2, 2021,
and fully vest on July 2, 2022 with a final installment of 238,643. In connection with vesting of 238,643 shares on July 2, 2020, the
Company withheld 106,840 shares for tax withholding. The Company’s activity in restricted Common
Stock was as follows for the year ended December 31, 2021:
Number of shares Weighted
Non–vested at January 1, 2021 477,286 $ 9.30
Granted 66,451 $ 3.98
Vested (305,094 ) $ 8.41
Non–vested at December 31, 2021 238,643 $ 9.31 For the years ended December 31, 2021 and 2020,
stock-based compensation related to restricted stock awards was $2,436,091 and $3,327,280, respectively. Of the employee and director
stock-based compensation expense for the year ended December 31, 2020, $2,218,187 is included as a component of “business combination
costs” on the Company’s condensed consolidated statement of operations. As of December 31, 2021, unamortized stock-based
compensation costs related to restricted share arrangements were $1,109,093 and will be recognized over a weighted average period of
0.5 years. Issuance of Restricted Stock Units During the year ended December 31, 2021, the Company
granted an aggregate of 1,734,197 Restricted Stock Units (“RSUs”) to its employees and directors. The RSUs were valued at
the value of the Company’s Common Stock on the date of grant, which was a range of $1.98 to $5.29 for these awards. The RSUs granted
to employees vest one third on the first anniversary of their grant, one third on the second anniversary of their grant, and one third
on the third anniversary of their grant. The RSUs granted to directors vest one year from the date of grant. During the year ended December 31, 2020, the Company
granted an aggregate of 1,676,447 RSUs to its employees and directors. The RSUs were valued at the value of the Company’s Common
Stock on the date of grant, which was a range of $1.30 to $4.67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year ended December 31, 2021:
Number of Weighted average
Non–vested at January 1, 2021 1,499,933 $ 2.49
Granted 1,734,197 $ 2.00
Vested (1,000,477 ) $ 2.04
Forfeited (26,316 ) $ 1.98
Non–vested at December 31, 2021 2,207,337 $ 2.34 For the years ended December 31, 2021 and 2020,
the Company recorded $3,074,043 and $1,003,255, respectively, in employee and director stock-based compensation expense, respectively.
Employee and director stock-based compensation expense is a component of “Property operating expenses” in the consolidated
statement of operations. As of December 31, 2021, unamortized stock-based compensation costs related to restricted stock units were $3,559,537
and will be recognized over a weighted average period of 1.3 years. Warrants The Company’s warrant activity was as follows for the year ended
December 31, 2021:
Number of Weighted Weighted Intrinsic
Outstanding - January 1, 2021 55,303,832 $ 5.92 4.73
Granted 2,483,660 $ 6.90
Exercised (16,775,143 ) $ 1.40
Outstanding – December 31, 2021 41,012,349 $ 7.82 3.59 $ 1,655,659
Exercisable – December 31, 2021 41,012,349 $ 7.82 3.59 $ 1,655,659 During the year ended December 31, 2021, warrants
to purchase 16,775,143 shares of Common Stock were exercised with an exercise price of $1.40 per share. These exercises resulted in cash
proceeds to the Company of $23,485,200 and the settlement of the Company’s warrant liability of $53,518,942. February 2021 Public Offering and Over-allotment On February 12, 2021, the Company closed its
public offering of 12,244,897 shares of Common Stock at a public offering price of $2.45 per share pursuant to the terms of the underwriting
agreement between the Company and Maxim Group LLC, entered into on February 9, 2021 (the “Underwriting Agreement”). On February
18, 2021, the Company closed the sale of an additional 1,836,734 shares of Common Stock at $2.45 per share pursuant to the exercise of
the underwriters’ over-allotment option in connection with its public offering that closed on February 12, 2021. Under the terms
of the Underwriting Agreement, each of the Company’s executive officers, directors, and stockholders owning more than 5% of the
outstanding Common Stock, signed lock-up agreements pursuant to which each agreed, subject to certain exceptions, not to transact in
the Common Stock for a period of 90 days following February 12, 2021. Gross proceeds including the over-allotment, before underwriting
discounts and commissions and estimated offering expenses, are approximately $34.5 million. Private Placement of Preferred Stock and Warrants
to Purchase Common Stock On June 4, 2021, in accordance with the previously
announced Securities Purchase Agreement, dated May 13, 2021, between the Company and IRG, LLC, as assigned by IRG, LLC to CH Capital
Lending, LLC, and the binding term sheet dated January 28, 2021, the Company issued and sold to CH Capital Lending, LLC for a purchase
price of $15 million in a private placement (the “New Private Placement”) (i) 15,000 shares of Series B Preferred Stock,
which are convertible into shares of Common Stock, having an aggregate liquidation preference of $15 million plus any accrued but unpaid
dividends to the date of payment, and (ii) 2,450,980 Series D Warrants, with a term of three years, exercisable six months after issuance,
each exercisable for one share of Common Stock at an exercise price of $6.90 per share, subject to certain adjustments. Also on June
4, 2021, the Company closed a securities purchase agreement with another purchaser for 200 shares of Series B Preferred Stock and 32,680
Series 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ponsorship Revenue and Associated Commitments</t>
        </is>
      </c>
      <c r="B1" s="2" t="inlineStr">
        <is>
          <t>12 Months Ended</t>
        </is>
      </c>
    </row>
    <row r="2">
      <c r="B2" s="2" t="inlineStr">
        <is>
          <t>Dec. 31, 2021</t>
        </is>
      </c>
    </row>
    <row r="3">
      <c r="A3" s="3" t="inlineStr">
        <is>
          <t>Sponsorship Revenue and Associated Commitments Disclosure [Abstract]</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Amended Sponsorship Agreement”) among Newco, PFHOF and Johnson
Controls, Inc. (“JCI” or “Johnson Controls”),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Additionally, Johnson Controls
has a right to terminate the Naming Rights Agreement if (i) the Company does not provide evidence to Johnson Controls by October 31, 2021,
subject to day-for-day extension due to force majeure, that the Company has secured sufficient debt and equity financing to complete Phase
II, subject to a notice and cure period, (ii) Phase II is not open for business by January 2, 2024 or (iii) HOF Village is in default
beyond applicable notice and cure periods under certain agreements, such as the Technology as a Service Agreement (the “TAAS Agreement”),
any loan document evidencing or securing any construction loan with respect to the Hall of Fame Village powered by Johnson Controls and
any agreement with its general contractor with respect to the construction of the Hall of Fame Village powered by Johnson Controls, among
others. As of December 31, 2021,
scheduled future cash to be received under the agreement is as follows:
Unrestricted Activation Total
2022 $ 4,000,000 $ 750,000 $ 4,750,000
2023 4,000,000 750,000 4,750,000
2024 4,250,000 750,000 5,000,000
2025 4,250,000 750,000 5,000,000
Thereafter 39,781,251 6,750,000 46,531,251
Total $ 56,281,251 $ 9,750,000 $ 66,031,251 As services are provided, the Company is recognizing
revenue on a straight-line basis over the expected term of the Amended Sponsorship Agreement. During the years ended December 31, 2021
and 2020, the Company recognized $4,497,864 and $4,742,111 of net sponsorship revenue related to this deal, respectively. First Data Merchant Services LLC In December 2018, the Company and PFHOF entered
into an 8-year licensing agreement with First Data Merchant Services LLC (“First Data”) and Santander Bank. As of December
31, 2021, scheduled future cash to be received under the agreement is as follows: Year ending December 31,
2022 $ 150,000
2023 150,000
2024 150,000
2025 150,000
2026 150,000
Total $ 750,000 As services are provided, the Company is recognizing
revenue on a straight-line basis over the expected term of the agreement. During the years ended December 31, 2021 and 2020, the Company
recognized $148,575 and $148,982 of net sponsorship revenue related to this deal, respectively. Constellation NewEnergy, Inc. On December 19, 2018, the
Company and PFHOF entered into a sponsorship and services agreement with Constellation (the “Constellation Sponsorship Agreement”)
whereby Constellation and its affiliates will provide the gas and electric needs in exchange for certain sponsorship rights. The original
term of the Company’s Constellation Sponsorship Agreement was through December 31, 2028. However, in June 2020, the Company entered
into an amended contract with Constellation which extended the term of the Constellation Sponsorship Agreement through December 31, 2029. The Constellation Sponsorship
Agreement provides certain rights to Constellation and its employees to benefit from the relationship with the Company from discounted
pricing, marketing efforts, and other benefits as detailed in the agreement. The Constellation Sponsorship Agreement also requires Constellation
to pay sponsorship income and to provide activation fee funds. Activation fee funds are to be used in the year received and do not roll
forward for future years as unspent funds. The amounts are due by March 31 of the year to which they apply, which is represented in the
chart below. The Constellation Sponsorship Agreement includes
certain contingencies reducing the sponsorship fee amount owed by Constellation if construction is not on pace with the timeframe noted
in the Constellation Sponsorship Agreement. The Company also has a note payable with Constellation.
Refer to Note 4 for additional information. As of December 31, 2021, scheduled future cash
to be received and required activation spend under the Constellation Sponsorship Agreement are as follows:
Unrestricted Activation Total
2022 $ 1,396,000 $ 200,000 $ 1,596,000
2023 1,423,220 200,000 1,623,220
2024 1,257,265 166,000 1,423,265
2025 1,257,265 166,000 1,423,265
Thereafter 5,029,057 664,000 5,693,057
Total $ 10,362,807 $ 1,396,000 $ 11,758,807 As services are provided, the Company is recognizing
revenue on a straight-line basis over the expected term of the Constellation Sponsorship Agreement. During the years ended December 31,
2021 and 2020, the Company recognized $1,172,724 and $1,244,655, respectively, of net sponsorship revenue related to this deal. Other Sponsorship Agreements The Company maintains other sponsorship agreements
of varying size ranging from one to five years in du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February 26, 2016. Project and Ground Leases Three wholly owned subsidiaries of the Company
have leases with the Stark County Port Authority to lease project improvements and ground leased property at the Tom Benson Hall of Fame
Stadium, youth fields, and parking areas. On November 25, 2020, the Company entered into an amendment to its Stark County Port Authority
lease, whereby the lease term was extended from January 31, 2056 to September 30, 2114. The future minimum lease commitments under non-cancellable
operating leases described below reflect the amendment that was entered into on November 25, 2020, excluding the amounts yet to be paid
from escrow for the FOC noted above, as follows: Year ending December 31:
2022 $ 321,900
2023 321,900
2024 321,900
2025 321,900
2026 321,900
Thereafter 40,998,900
Total $ 42,608,400 Rent expense relating to operating leases totaled
$505,935 and $418,862 for the years ended December 31, 2021 and 2020, respectively, and is recorded as a component of “Property
operating expenses” on the Company’s consolidated statement of operations. Lessor Commitments As of December 31, 2021, the Company’s Constellation
Center for Excellence was partially leased, including leases by certain of the Company’s subsidiaries. The future minimum lease
commitments under leases, excluding leases of the Company’s subsidiaries, are as follows: Year ending December 31:
2022 $ 26,965
2023 163,666
2024 163,666
2025 137,833
2026 132,666
Thereafter 787,117
Total $ 1,411,914 SMG Management Agreement On September 1, 2019, the Company entered into
a Service Agreement with SMG to manage the Tom Benson Hall of Fame Stadium operations. Under that agreement, the Company incurs an annual
management fee of $200,000. Management fee expense for the years ended December 31, 2021 and 2020 was $200,000 and $200,000, respectively,
which is included in “Property operating expenses” on the Company’s consolidated statements of operations. The agreement
term was to end on December 31, 2022. On November 2, 2021, the Company and SMG agreed to terminate the Service Agreement. In connection
with the termination, the Company paid $76,730 to SMG. ASM Global Booking Services Agreement On November 2, 2021, the Company and ASM Global
entered into a new booking services agreement, whereby ASM Global will bring concerts, festivals, and other special events to the Tom
Benson Hall of Fame Stadium. ASM Global will receive a portion of all ticket sales for events booked, along with reimbursement of direct
expenses. Employment Agreements The Company has employment agreements with many
of its key executive officers that usually have terms between one and three year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years ended December 31, 2021 and 2020, the Company paid and incurred $120,000 and $73,225 in management
fees, respectively.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which began in April 2021 for $103,095. Additionally, the Company
has two notes payable with Constellation. See Note 4 for more information. TAAS Agreement On October
9, 2020, Newco, entered into a Technology as a Service Agreement (the “TAAS Agreement”) with JCI. Pursuant to the TAAS Agreement,
JCI will provide certain services related to the construction and development of the Hall of Fame Village powered by JCI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CI up to an aggregate of approximately $217 million for services rendered by JCI over the term of
the TAAS Agreement. As of December 31, 2021 and 2020, approximately $199 million and $210 million, respectively, was remaining under the
TAAS Agreement. Other Liabilities Other liabilities consisted of the following
at December 31, 2021 and 2020:
December 31, December 31,
Activation fund reserves $ 3,537,347 $ 3,780,343
Deferred sponsorship revenue 203,278 530,126
Total $ 3,740,625 $ 4,310,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9: Related-Party Transactions Due to Affiliates Due to affiliates consisted of the following
at December 31, 2021 and 2020:
December 31, December 31,
Due to IRG Member $ 1,041,847 $ 1,456,521
Due to IRG Affiliate 116,900 140,180
Due to PFHOF 660,208 126,855
Total $ 1,818,955 $ 1,723,556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For the years ended December 31, 2021 and 2020,
costs incurred under these arrangements were $0 and $1,360,944, respectively, which were included in “Project development costs”
on the condensed consolidated balance sheets. Due to Affiliates (continued) The amounts
due to the IRG Member above are for development fees, human resources support, and the Company’s engagement with them to identify
and obtain naming rights sponsorships and other entitlement partners for the Company. The Company and IRG Member have an arrangement whereby
the Company pays IRG Member $15,000 per month plus commissions. For the years ended December 31, 2021 and 2020, the Company incurred $180,000
and $120,000, respectively under this arrangement. The due to related party amounts in the table
above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s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PFHOF minimum
guaranteed license fees of $1,250,000 each year during the term. After the first five years of the agreement, the minimum guarantee shall
increase by 3% on a year-over-year basis. The first annual minimum payment was due July 1, 2021, which was not paid by December 31, 2021.
The Company and PFHOF are currently in the process of renegotiating this agreement. Purchase of Real Property from PFHOF On February 3, 2021, the Company purchased certain
parcels of real property from PFHOF, located at the site of the Hall of Fame Village powered by Johnson Controls, for $1.75 million.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0: Concentrations For the year ended December 31, 2021, two customers
represented approximately 75% and 19% of the Company’s sponsorship revenue. For the year ended December 31, 2020, two customers
represented approximately 74% and 19% of the Company’s sponsorship revenue. As of December 31, 2021, one customer represented
approximately 88% of the Company’s sponsorship accounts receivable. As of December 31, 2020, two customers represented approximately
60% and 40% of the Company’s sponsorship accounts receivable.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11: Business Combination On July 1, 2020, the Company (formerly known
as GPAQ Acquisition Holdings, Inc.) consummated the previously announced Business Combination with HOF Village, pursuant to the Merger
Agreement, by and among GPAQ, Acquiror Merger Sub, Company Merger Sub, HOF Village and Newco.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our wholly owned subsidiaries. In connection with the consummation of the Business
Combination and pursuant to the Merger Agreement, (a) each issued and outstanding unit of GPAQ, if not already detached, was detached
and each holder of such a unit was deemed to hold one share of GPAQ Class A common stock and one GPAQ warrant (“GPAQ Warrant”),
(b) each issued and outstanding share of GPAQ Class A common stock (excluding any shares held by a GPAQ stockholder that elected to have
its shares redeemed pursuant to GPAQ’s organizational documents) was converted automatically into the right to receive 1.421333
shares of our common stock, following which all shares of GPAQ Class A common stock ceased to be outstanding and were automatically canceled
and cease to exist; (c) each issued and outstanding share of GPAQ Class F common stock was converted automatically into the right to
receive one share of our common stock, following which all shares of GPAQ Class F common stock ceased to be outstanding and were automatically
canceled and cease to exist; (d) each issued and outstanding GPAQ Warrant (including GPAQ private placement warrants) was automatically
converted into one warrant to purchase 1.421333 shares of our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our common stock. Our common stock is traded on The Nasdaq Capital Market, or Nasdaq, under
the symbol “HOFV” and our outstanding series of warrants (the “Existing Warrants”) are traded on Nasdaq under
the symbol “HOFVW”. The rights of holders of the Company’s
common stock and Existing Warrants are governed by its amended and restated certificate of incorporation (the “Certificate of Incorporation”),
its amended and restated bylaws (the “Bylaws’) and the Delaware General Corporation Law (the “DGCL”), and in
the case of the Existing Warrants, the Warrant Agreement, dated January 24, 2018, between GPAQ and the Continental Stock Transfer &amp;
Trust Company. The Company’s net assets acquired through
the consummation of the Business Combination consisted of:
Cash $ 31,034,781
Sponsor loan (500,000 )
Warrant liability (30,040,000 )
Net assets acquired $ 494,781 Immediately following the acquisition, the sponsor
loan above was converted into the PIPE Notes. At the date of the Business Combination, on July 1, 2020, the Company used proceeds from
the Business Combination to pay $15,500,000 on the Bridge Loan, while an additional $15,000,000 converted into equity in the
newly formed Hall of Fame Entertainment &amp; Resort entity. The remaining balance following the Business Combination was approximately
$34,500,000. The maturity date on the remaining balance has been extended one month to November 30, 2020. Should the Company be unable
to pay off the principal balance at maturity, Industrial Realty Group agreed to advance funds to the Company to pay off the Bridge Loan,
under the terms of the guarantee. As a result, Industrial Realty Group would become a lender to the Company with a maturity date of August
2021. On July 1, 2020, concurrently with the closing
of the Business Combination, the Company completed the Private Placement of $20,721,293 in aggregate principal amount of PIPE Notes
with certain funds managed by Magnetar Financial, LLC and the Purchasers. Pursuant to the terms of the Note Purchase Agreement, at the
option of the holders thereof the PIPE Notes may be converted into shares of Common Stock at a conversion price initially equal to $11.50 per
share, subject to formula-based adjustment based on specified events. Accordingly, the aggregate amount of PIPE Notes issued and sold
in the Private Placement is convertible into 1,801,851 shares of Common Stock based on the conversion rate applicable on July
1, 2020. On July 1, 2020, in connection with the closing
of the Business Combination, holders of Newco’s membership interests as of immediately prior to the closing date entered into a
lock-up agreement (the “Lock-Up Agreement”). Under the Lock-Up Agreement, each party thereto agreed not to sell, offer to
sell, contract or agree to sell, hypothecate, pledge, sell any option or contract to purchase, grant any option, right or warrant, make
any short sale or otherwise transfer or dispose of or lend its portion of any shares of common stock for a period after closing ending
on the date that is the later of (i) 180 days after July 1, 2020 and (ii) the expiration of the Founder Shares Lock-Up Period under,
dated January 24, 2018 among GPAQ, its officers and directors and initial shareholders. The Company incurred $19,137,165 in costs related
to the Business Combination. Of these costs, $16,718,978 were legal and professional fees, $2,218,187 was related to a restricted stock
award to the Company’s Chief Executive Officer, and $200,000 was related to a cash bonus to the Company’s Chief Executive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Significant components of deferred tax assets
were as follows:
As of December 31,
2021 2020
U.S. federal tax loss carry–forward $ 12,785,012 $ 4,143,828
U.S. local tax loss carry–forward 1,204,422 389,717
Equity based compensation-RSUs 1,122,020 416,157
Property and equipment (1,251,926 ) (1,741,690 )
Prepaid rent (998,606 ) (1,040,888 )
Total deferred tax assets 12,860,922 2,167,124
Less: valuation allowance (12,860,922 ) (2,167,124 )
Net deferred tax asset $ — $ — As of December 31, 2021, the Company had the
following tax attributes:
Amount Begins to
U.S. federal net operating loss carry–forwards $ 60,881,008 Indefinite
U.S. local net operating loss carry–forwards 60,983,412 2026 As of December 31, 2020,
the Company had the following tax attributes:
Amount Begins to
U.S. federal net operating loss carry–forwards $ 19,732,513 Indefinite
U.S. local net operating loss carry–forwards 19,732,513 2025 As it is not more likely than not that the resulting
deferred tax benefits will be realized, a full valuation allowance has been recognized for such deferred tax assets. As of December 31,
2021, the Company has note performed a review of its changes in ownership under Section 382 of the Internal Revenue Code. However, as
the Company’s net operating losses have a full valuation allowance, any limitations are expected to be immaterial. For the years
ended December 31, 2021 and 2020, the valuation allowance increased by $10,693,798 and $2,167,124, respectively. The provision for/(benefit from) income tax differs
from the amount computed by applying the statutory federal income tax rate to income before the provision for/(benefit from) income taxes.
The sources and tax effects of the differences are as follows:
For the Years Ended
2021 2020
Expected Federal Tax (21.0 )% (21.0 )%
Local Tax (Net of Federal Benefit) (2.0 ) (2.0 )
Business Combination Expenses (0.3 ) 22.0
Non-controlling interest (0.1 ) -
Paycheck Protection Program Loan Forgiveness (0.1 ) -
Note Extinguishment - 4.3
Deferred Tax Liabilities Resulting from Business Combination - 13.2
Change in fair value of warrant liabilities 11.9 (27.1 )
Other permanent differences - 1.0
Change in valuation allowance 11.6 9.6
Effective rate of income tax - % - % The Company files income tax returns in the U.S.
federal jurisdiction and local (City of Canton) jurisdictions. As a result of the July 1, 2020 business combination and resulting conversion
from a limited liability company to a corporate taxable entity, deferred tax liabilities of $2,995,870 were recognized from accrual and
tax timing differences of property and equipment and prepaid rent existing at the time of the merger. Prior to the July 1, 2020 business
combination the Company was a pass through entity and was not subject to income tax. The deferred tax liabilities were subsequently offset
by the deferred tax assets created primarily from net operating losses incurred during the period from the merger date through the end
of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13: Employee
Benefit Plans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years ended December 31, 2021 and 2020, the Company expensed
matching contributions of $178,621 and $67,8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10282983</v>
      </c>
      <c r="C3" s="6" t="n">
        <v>7145661</v>
      </c>
    </row>
    <row r="4">
      <c r="A4" s="4" t="inlineStr">
        <is>
          <t>Restricted cash</t>
        </is>
      </c>
      <c r="B4" s="5" t="n">
        <v>7105057</v>
      </c>
      <c r="C4" s="5" t="n">
        <v>32907800</v>
      </c>
    </row>
    <row r="5">
      <c r="A5" s="4" t="inlineStr">
        <is>
          <t>Accounts receivable, net</t>
        </is>
      </c>
      <c r="B5" s="5" t="n">
        <v>2367225</v>
      </c>
      <c r="C5" s="5" t="n">
        <v>366089</v>
      </c>
    </row>
    <row r="6">
      <c r="A6" s="4" t="inlineStr">
        <is>
          <t>Prepaid expenses and other assets</t>
        </is>
      </c>
      <c r="B6" s="5" t="n">
        <v>8350604</v>
      </c>
      <c r="C6" s="5" t="n">
        <v>6920851</v>
      </c>
    </row>
    <row r="7">
      <c r="A7" s="4" t="inlineStr">
        <is>
          <t>Property and equipment, net</t>
        </is>
      </c>
      <c r="B7" s="5" t="n">
        <v>180460562</v>
      </c>
      <c r="C7" s="5" t="n">
        <v>154355763</v>
      </c>
    </row>
    <row r="8">
      <c r="A8" s="4" t="inlineStr">
        <is>
          <t>Project development costs</t>
        </is>
      </c>
      <c r="B8" s="5" t="n">
        <v>128721480</v>
      </c>
      <c r="C8" s="5" t="n">
        <v>107969139</v>
      </c>
    </row>
    <row r="9">
      <c r="A9" s="4" t="inlineStr">
        <is>
          <t>Total assets</t>
        </is>
      </c>
      <c r="B9" s="5" t="n">
        <v>337287911</v>
      </c>
      <c r="C9" s="5" t="n">
        <v>309665303</v>
      </c>
    </row>
    <row r="10">
      <c r="A10" s="3" t="inlineStr">
        <is>
          <t>Liabilities</t>
        </is>
      </c>
    </row>
    <row r="11">
      <c r="A11" s="4" t="inlineStr">
        <is>
          <t>Notes payable, net</t>
        </is>
      </c>
      <c r="B11" s="5" t="n">
        <v>101360196</v>
      </c>
      <c r="C11" s="5" t="n">
        <v>98899367</v>
      </c>
    </row>
    <row r="12">
      <c r="A12" s="4" t="inlineStr">
        <is>
          <t>Accounts payable and accrued expenses</t>
        </is>
      </c>
      <c r="B12" s="5" t="n">
        <v>12120891</v>
      </c>
      <c r="C12" s="5" t="n">
        <v>20538190</v>
      </c>
    </row>
    <row r="13">
      <c r="A13" s="4" t="inlineStr">
        <is>
          <t>Due to affiliate</t>
        </is>
      </c>
      <c r="B13" s="5" t="n">
        <v>1818955</v>
      </c>
      <c r="C13" s="5" t="n">
        <v>1723556</v>
      </c>
    </row>
    <row r="14">
      <c r="A14" s="4" t="inlineStr">
        <is>
          <t>Warrant liabilities</t>
        </is>
      </c>
      <c r="B14" s="5" t="n">
        <v>13669000</v>
      </c>
      <c r="C14" s="5" t="n">
        <v>19112000</v>
      </c>
    </row>
    <row r="15">
      <c r="A15" s="4" t="inlineStr">
        <is>
          <t>Other liabilities</t>
        </is>
      </c>
      <c r="B15" s="5" t="n">
        <v>3740625</v>
      </c>
      <c r="C15" s="5" t="n">
        <v>4310469</v>
      </c>
    </row>
    <row r="16">
      <c r="A16" s="4" t="inlineStr">
        <is>
          <t>Total liabilities</t>
        </is>
      </c>
      <c r="B16" s="5" t="n">
        <v>132709667</v>
      </c>
      <c r="C16" s="5" t="n">
        <v>144583582</v>
      </c>
    </row>
    <row r="17">
      <c r="A17" s="4" t="inlineStr">
        <is>
          <t>Commitments and contingencies (Note 6, 7, and 8)</t>
        </is>
      </c>
      <c r="B17" s="4" t="inlineStr">
        <is>
          <t xml:space="preserve"> </t>
        </is>
      </c>
    </row>
    <row r="18">
      <c r="A18" s="3" t="inlineStr">
        <is>
          <t>Stockholders’ equity</t>
        </is>
      </c>
    </row>
    <row r="19">
      <c r="A19" s="4" t="inlineStr">
        <is>
          <t>Undesignated preferred stock, $0.0001 par value; 4,932,200 shares authorized; no shares issued or outstanding at December 31, 2021 and 2020</t>
        </is>
      </c>
      <c r="B19" s="4" t="inlineStr">
        <is>
          <t xml:space="preserve"> </t>
        </is>
      </c>
      <c r="C19" s="4" t="inlineStr">
        <is>
          <t xml:space="preserve"> </t>
        </is>
      </c>
    </row>
    <row r="20">
      <c r="A20" s="4" t="inlineStr">
        <is>
          <t>Series B convertible preferred stock, $0.0001 par value; 15,200 shares designated; 15,200 and 0 shares issued and outstanding at December 31, 2021 and 2020, respectively</t>
        </is>
      </c>
      <c r="B20" s="5" t="n">
        <v>2</v>
      </c>
      <c r="C20" s="4" t="inlineStr">
        <is>
          <t xml:space="preserve"> </t>
        </is>
      </c>
    </row>
    <row r="21">
      <c r="A21" s="4" t="inlineStr">
        <is>
          <t>Common stock, $0.0001 par value; 300,000,000 shares authorized; 97,563,841 and 64,091,266 shares issued and outstanding at December 31, 2021 and 2020, respectively</t>
        </is>
      </c>
      <c r="B21" s="5" t="n">
        <v>9756</v>
      </c>
      <c r="C21" s="5" t="n">
        <v>6410</v>
      </c>
    </row>
    <row r="22">
      <c r="A22" s="4" t="inlineStr">
        <is>
          <t>Additional paid-in capital</t>
        </is>
      </c>
      <c r="B22" s="5" t="n">
        <v>305117091</v>
      </c>
      <c r="C22" s="5" t="n">
        <v>172112688</v>
      </c>
    </row>
    <row r="23">
      <c r="A23" s="4" t="inlineStr">
        <is>
          <t>Accumulated deficit</t>
        </is>
      </c>
      <c r="B23" s="5" t="n">
        <v>-99951839</v>
      </c>
      <c r="C23" s="5" t="n">
        <v>-6840871</v>
      </c>
    </row>
    <row r="24">
      <c r="A24" s="4" t="inlineStr">
        <is>
          <t>Total equity attributable to HOFRE</t>
        </is>
      </c>
      <c r="B24" s="5" t="n">
        <v>205175010</v>
      </c>
      <c r="C24" s="5" t="n">
        <v>165278227</v>
      </c>
    </row>
    <row r="25">
      <c r="A25" s="4" t="inlineStr">
        <is>
          <t>Non-controlling interest</t>
        </is>
      </c>
      <c r="B25" s="5" t="n">
        <v>-596766</v>
      </c>
      <c r="C25" s="5" t="n">
        <v>-196506</v>
      </c>
    </row>
    <row r="26">
      <c r="A26" s="4" t="inlineStr">
        <is>
          <t>Total equity</t>
        </is>
      </c>
      <c r="B26" s="5" t="n">
        <v>204578244</v>
      </c>
      <c r="C26" s="5" t="n">
        <v>165081721</v>
      </c>
    </row>
    <row r="27">
      <c r="A27" s="4" t="inlineStr">
        <is>
          <t>Total liabilities and stockholders' equity</t>
        </is>
      </c>
      <c r="B27" s="6" t="n">
        <v>337287911</v>
      </c>
      <c r="C27" s="6" t="n">
        <v>309665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Amendment Number
6 to Term Loan On March 1, 2022, CH
Capital Lending, LLC, which is an affiliate of the Company’s director Stuart Lichter (“CH Capital Lending”), purchased
and acquired, the Company’s $7.4 million Aquarian Loan, as amended. On March 1, 2022, immediately
after CH Capital Lending became the lender and administrative agent under the Aquarian Loan, the maturity date of the Term Loan was extended
to March 31, 2024. Also under the amendment, the Term Loan was made convertible into shares of the Company’s common stock, par
value $0.0001 per share (“Common Stock”), at a conversion price of $1.50, subject to adjustment. The conversion price is
subject to a weighted-average antidilution adjustment. Certain current and historical fees and expenses were added to the principal amount
of the Aquarian Loan. The interest rate was increased from 10% to 12%. Of such 12% per
annum interest: (i) 8% per annum shall be payable monthly and (ii) 4% per annum shall accumulate and be payable on the maturity date. As part of the consideration
for the amendment: (i) the Company issued in a transaction exempt from registration pursuant to Section 4(a)(2) of the Securities Act
of 1933, as amended (the “Securities Act”): (A) 330,000 shares of Common Stock to CH Capital Lending, and (B) a Series E
warrant to purchase 1,000,000 shares of Common Stock to CH Capital Lending, (ii) the Company shall, subject to approval of its board
of directors, create a series of preferred stock, to be known as 7.00% Series C Convertible Preferred Stock (“Series C Preferred
Stock”), and, upon the request of CH Capital Lending, exchange each share of the Company’s Series B Convertible Preferred
Stock, that is held by CH Capital Lending for one share of Series C Preferred Stock, and (iii) the Company and CH Capital Lending amended
and restated the Series C Warrants and Series D Warrants that the Company issued to CH Capital Lending. The Series E Warrants
have an exercise price of $1.50 per share, subject to adjustment. The exercise price is subject to a weighted-average antidilution adjustment.
The Series E Warrants may be exercised from and after March 1, 2023, subject to certain terms and conditions set forth in the Series
E Warrants. Unexercised Series E Warrants will expire on March 1, 2027. The Series E Warrants shall be cancelled without any further
action on the part of the Company or the holder, in the event that the Company repays in full on or before March 1, 2023, the Aquarian
Loan. Amended and Restated Series C Warrants The Amended and Restated
Series C Warrants extend the term of the Series C Warrants to March 1, 2027. The exercise price of $1.40 per share doesn’t change,
but the amendments subject the exercise price to a weighted-average antidilution adjustment. The amendments also remove certain provisions
regarding fundamental transactions. Amended and Restated Series D Warrants
issue to CH Capital Lending The Amended and Restated
Series D Warrants issued to CH Capital Lending extend the term of such Series D Warrants to March 1, 2027. The exercise price of $6.90
per share doesn’t change, but the amendments subject the exercise price to a weighted-average antidilution adjustment. First Amended and Restated Promissory
Note with IRG, LLC On March 1, 2022, the
Company amended the IRG Note (the “ Amended Assigned IRG Note As part of the consideration
for the Amended Assigned IRG Note, the Company issued in a transaction exempt from registration pursuant to Section 4(a)(2) of the Securities
Act: (i) 125,000 shares of Common Stock to IRG, LLC, and (ii) a Series E Warrant to purchase 500,000 shares of Common Stock to IRG, LLC. The Series E Warrants shall be cancelled
without any further action on the part of the Company or the holder, in the event that the Company repays in full, on or before March
1, 2023, the Amended Assigned IRG Note. First Amended and Restated Promissory
Note with JKP Financial, LLC On March 1, 2022, the
Company entered into a First Amended and Restated Promissory Note with JKP Financial, LLC, which amends and restates the JKP Split Note
(the “ Amended Assigned JKP Note As part of the consideration
for the Amended Assigned JKP Note, the Company issued in a transaction exempt from registration pursuant to Section 4(a)(2) of the Securities
Act: (i) 125,000 shares of Common Stock to JKP Financial, LLC, and (ii) a Series F Warrant to purchase 500,000 shares of Common Stock
to JKP Financial, LLC. The Series F Warrants
have an exercise price of $1.09 per share, subject to adjustment. The exercise price is subject to a weighted-average antidilution adjustment.
The Series F Note Warrants may be exercised from and after March 1, 2022, subject to certain terms and conditions set forth in the Series
F Warrants. Unexercised Series F Warrants will expire on March 1, 2027. Second Amendment
to JKP Promissory Note On March 1, 2022, the Company amended the
JKP Capital Loan. The Second Amendment to JKP Capital Loan (i) revises the outstanding principal balance of the JKP Capital Loan to include
interest thereunder that has accrued and has not been paid as of March 1, 2022, and (ii) extends the maturity of the JKP Capital Loan
to March 31, 2024. The Second Amendment to JKP Capital Loan amends the JKP Capital Loan to be convertible into shares of Common Stock
at a conversion price of $1.09, subject to adjustment. The conversion price is subject to a weighted-average antidilution adjustment. As part of the consideration for the Second
Amendment to JKP Capital Loan, the Company issued in a transaction exempt from registration pursuant to Section 4(a)(2) of the Securities
Act: (i) 280,000 shares of Common Stock to JKP Financial, LLC, and (ii) a Series F Warrant to purchase 1,000,000 shares of Common Stock
to JKP Financial, LLC. Letter Agreement On March 1, 2022, the Company entered into
a letter agreement with Stuart Lichter (the “ Letter Agreement MKG DoubleTree Loan Extension On March 1, 2022, HOF Village Hotel II, LLC,
a subsidiary of the Company, entered into an Amendment to the MKG DoubleTree Loan with Stuart Lichter, as guarantor, and ErieBank, which
extended the maturity to September 13, 2023. ATM Proceeds From January 1 through March 14, 2022, the Company
sold 8,984,968 shares of Common Stock under its at-the-market offering vehicle, raising net proceeds of approximately $10.3 million. Employment Agreement On February 14, 2022, the Company and its subsidiary HOF Village Newco, LLC entered into an employment agreement with
Mr. Benjamin Lee, effective March 21, 2022. Under the terms of the employment agreement, Mr. Lee serves as the Chief Financial Officer
of the Company. The employment agreement terminates on the third anniversary of the effective date, unless earlier terminated; however,
the term will automatically renew for successive 12-month periods unless either party provides 90 days’ written notice of non-renewal.
Under the terms of the Employment Agreement, Mr. Lee will receive an annual base salary of $350,000, subject to periodic review and increase.
Additionally, Mr. Lee is eligible to receive an annual bonus targeted at 40% of his annual base salary based on the Company’s achievement
of commercially-reasonable key performance indicators determin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of the Company for the years ended December 31, 2021 and 2020 have been prepared in accordance with accounting principles generally accepted
in the United States of America (“U.S. GAAP”) and applicable rules and regulations of the United States Securities and Exchange
Commission (“SEC”). </t>
        </is>
      </c>
    </row>
    <row r="5">
      <c r="A5" s="4" t="inlineStr">
        <is>
          <t>Consolidation</t>
        </is>
      </c>
      <c r="B5" s="4" t="inlineStr">
        <is>
          <t xml:space="preserve">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The portion of Mountaineer’s
net income (loss) that is not attributable to the Company is included in non-controlling interest.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fair value
of financial instruments (including the fair value of the Company’s warrant liability), and estimates and assumptions used to measure
impairment. Management adjusts such estimates when facts and circumstances dictate. Actual results could differ from those estimates. </t>
        </is>
      </c>
    </row>
    <row r="8">
      <c r="A8" s="4" t="inlineStr">
        <is>
          <t>Property and Equipment and Project Development Costs</t>
        </is>
      </c>
      <c r="B8" s="4" t="inlineStr">
        <is>
          <t xml:space="preserve">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December 31,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August 2021, management determined
that previously capitalized costs for the construction of the Center for Performance should be written off because of significant changes
to the plans for the project that render certain of the current capitalized costs no longer of use for the Center for Performance. Management
reviewed its capitalized costs and identified the costs that had no future benefit. As a result, in the third quarter of 2021, the Company
recorded a $1,748,448 charge as an impairment of project development costs within the accompanying statement of operations. </t>
        </is>
      </c>
    </row>
    <row r="9">
      <c r="A9" s="4" t="inlineStr">
        <is>
          <t>Cash and Restricted Cash</t>
        </is>
      </c>
      <c r="B9" s="4" t="inlineStr">
        <is>
          <t xml:space="preserve">Cash and Restricted Cash The Company considers all highly liquid investments
with an original maturity of three months or less when purchased, to be cash equivalents. There were no cash equivalents at December 31,
2021 and 2020,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December 31,
2021 and 2020 were $7,105,057 and $32,907,800, respectively. </t>
        </is>
      </c>
    </row>
    <row r="10">
      <c r="A10" s="4" t="inlineStr">
        <is>
          <t>Accounts Receivable</t>
        </is>
      </c>
      <c r="B10" s="4" t="inlineStr">
        <is>
          <t xml:space="preserve">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
        </is>
      </c>
    </row>
    <row r="11">
      <c r="A11" s="4" t="inlineStr">
        <is>
          <t>Deferred Financing Costs</t>
        </is>
      </c>
      <c r="B11"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 </t>
        </is>
      </c>
    </row>
    <row r="12">
      <c r="A12" s="4" t="inlineStr">
        <is>
          <t>Investment in Joint Venture</t>
        </is>
      </c>
      <c r="B12" s="4" t="inlineStr">
        <is>
          <t xml:space="preserve">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t>
        </is>
      </c>
    </row>
    <row r="13">
      <c r="A13" s="4" t="inlineStr">
        <is>
          <t>Revenue Recognition</t>
        </is>
      </c>
      <c r="B13"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media
asset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t>
        </is>
      </c>
    </row>
    <row r="14">
      <c r="A14" s="4" t="inlineStr">
        <is>
          <t>Income Taxes</t>
        </is>
      </c>
      <c r="B14"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1 and 2020.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the United States and Ohio as its “major”
tax jurisdictions, and such returns for the years 2017 through 2020 remain subject to examination. </t>
        </is>
      </c>
    </row>
    <row r="15">
      <c r="A15" s="4" t="inlineStr">
        <is>
          <t>Ground Rent Expense</t>
        </is>
      </c>
      <c r="B15" s="4" t="inlineStr">
        <is>
          <t xml:space="preserve">Ground
Rent Expense </t>
        </is>
      </c>
    </row>
    <row r="16">
      <c r="A16" s="4" t="inlineStr">
        <is>
          <t>Stock–Based Compensation</t>
        </is>
      </c>
      <c r="B16" s="4" t="inlineStr">
        <is>
          <t xml:space="preserve">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t>
        </is>
      </c>
    </row>
    <row r="17">
      <c r="A17" s="4" t="inlineStr">
        <is>
          <t>Segments</t>
        </is>
      </c>
      <c r="B17" s="4" t="inlineStr">
        <is>
          <t xml:space="preserve">Segments The Company
has evaluated its business to determine whether it has multiple operating segments. The Company has concluded that, as of December 31,
2021 and 2020, it only has one operating segment, given that its chief operating decision maker reviews the Company’s results solely
on a consolidated basis. </t>
        </is>
      </c>
    </row>
    <row r="18">
      <c r="A18" s="4" t="inlineStr">
        <is>
          <t>Warrant Liabilities</t>
        </is>
      </c>
      <c r="B18" s="4" t="inlineStr">
        <is>
          <t xml:space="preserve">Warrant Liabilities The Company accounts for warrants to purchase
shares of the Company’s common stock that are not indexed to its own stock as liabilities at fair value on the balance sheet in
accordance with ASC 815, “Derivatives and Hedging”. The warrants are subject to remeasurement at each balance sheet date and
any change in fair value is recognized as “change in fair value of warrant liabilities”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
        </is>
      </c>
    </row>
    <row r="19">
      <c r="A19" s="4" t="inlineStr">
        <is>
          <t>Advertising Costs</t>
        </is>
      </c>
      <c r="B19" s="4" t="inlineStr">
        <is>
          <t>Advertising Costs</t>
        </is>
      </c>
    </row>
    <row r="20">
      <c r="A20" s="4" t="inlineStr">
        <is>
          <t>Software Development Costs</t>
        </is>
      </c>
      <c r="B20" s="4" t="inlineStr">
        <is>
          <t xml:space="preserve">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t>
        </is>
      </c>
    </row>
    <row r="21">
      <c r="A21" s="4" t="inlineStr">
        <is>
          <t>Film and Media Costs</t>
        </is>
      </c>
      <c r="B21" s="4" t="inlineStr">
        <is>
          <t xml:space="preserve">Film and Media Costs The Company capitalizes all costs to develop films
and related media as an asset, included in “project development costs” on the Company’s consolidated balance sheet.
The costs for each film or media will be expensed over the expected release period. </t>
        </is>
      </c>
    </row>
    <row r="22">
      <c r="A22" s="4" t="inlineStr">
        <is>
          <t>Accounting for Real Estate Investments</t>
        </is>
      </c>
      <c r="B22"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row>
    <row r="23">
      <c r="A23" s="4" t="inlineStr">
        <is>
          <t>Reclassification</t>
        </is>
      </c>
      <c r="B23" s="4" t="inlineStr">
        <is>
          <t xml:space="preserve">Reclassification Certain amounts in prior periods relating to the
presentation of accounts receivable and deferred sponsorship revenue have been reclassified to conform to the current period presentation. </t>
        </is>
      </c>
    </row>
    <row r="24">
      <c r="A24" s="4" t="inlineStr">
        <is>
          <t>Fair Value Measurement</t>
        </is>
      </c>
      <c r="B24"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on the change in fair value of the warrant liabilities as “change in fair value of warrant liabilities” in
the consolidated statements of operations. The following table provides the financial liabilities
measured on a recurring basis and reported at fair value on the balance sheet as of December 31, 2021 and 2020 and indicates the fair
value hierarchy of the valuation inputs the Company utilized to determine such fair value:
December 31,
Level 2021 2020
Warrant liabilities – Public Series A Warrants 1 $ 4,617,000 $ 4,130,000
Warrant liabilities – Private Series A Warrants 3 110,000 420,000
Warrant liabilities – Series B Warrants 3 2,416,000 9,781,000
Warrant liabilities – Series C Warrants 3 6,526,000 4,781,000
Fair value of aggregate warrant liabilities $ 13,669,000 $ 19,112,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Initial Measurement The Company established the initial fair value
of its warrant liabilities at the respective dates of issuance. In the case of the Public Series A Warrants, the Company valued the warrants
using the quoted market price on the date of issuance. In the case of the Private Series A Warrants, Series B Warrants and Series C Warrants,
the Company used a Black Scholes valuation model in order to determine their value. The key inputs into the Black Scholes valuation model
for the initial valuations are below:
Private Series A Warrants Series B Warrants Series C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Subsequent measurement The following table presents the changes
in fair value of the warrant liabilities:
Public Private Series B Series C Total
Fair value as of January 1, 2021 $ 4,130,000 $ 420,000 $ 9,781,000 $ 4,781,000 $ 19,112,000
Settlement of warrants, exercised - - (53,518,943 ) - (53,518,943 )
Change in fair value, exercised - - 43,070,207 - 43,070,207
Change in fair value, outstanding 487,000 (310,000 ) 3,083,736 1,745,000 5,005,736
Fair value as of December 31, 2021 $ 4,617,000 $ 110,000 $ 2,416,000 $ 6,526,000 $ 13,669,000 On March 1, 2022, the Company and IRG amended
the Series C Warrants. See Note 14, Subsequent Events, for more information on this transaction. The key inputs into the Black Scholes valuation model for the Level
3 valuations as of December 31, 2021 and 2020 are as follows:
December 31, 2021 December 31, 2020
Private Series B Series C Private Series B Series C
Term (years) 3.5 3.9 4.0 4.5 4.9 5.0
Stock price $ 1.52 $ 1.52 $ 1.52 $ 1.23 $ 1.23 $ 1.23
Exercise price $ 11.50 $ 1.40 $ 1.40 $ 11.50 $ 1.40 $ 1.40
Dividend yield 0.0 % 0.0 % 0.0 % 0.0 % 0.0 % 0.0 %
Expected volatility 50.6 % 50.6 % 50.6 % 70.7 % 49.5 % 49.5 %
Risk free interest rate 1.3 % 1.3 % 1.3 % 0.3 % 0.3 % 0.3 %
Number of shares 2,103,573 3,760,570 10,036,925 2,103,573 20,535,713 10,036,925
Value (per share) $ 0.05 $ 0.64 $ 0.65 $ 0.28 $ 0.48 $ 0.48 </t>
        </is>
      </c>
    </row>
    <row r="25">
      <c r="A25" s="4" t="inlineStr">
        <is>
          <t>Net Loss Per Common Share</t>
        </is>
      </c>
      <c r="B25"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21 and
2020, the following outstanding common stock equivalents have been excluded from the calculation of net loss per share because their impact
would be anti-dilutive. </t>
        </is>
      </c>
    </row>
    <row r="26">
      <c r="A26" s="4" t="inlineStr">
        <is>
          <t>Recent Accounting Standards</t>
        </is>
      </c>
      <c r="B26" s="4" t="inlineStr">
        <is>
          <t xml:space="preserve">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The Company expects that, upon the adoption of
ASC 842 on January 1, 2022, the Company will recognize a right of use asset and corresponding lease liability of approximately $4 million. </t>
        </is>
      </c>
    </row>
    <row r="27">
      <c r="A27" s="4" t="inlineStr">
        <is>
          <t>Subsequent Events</t>
        </is>
      </c>
      <c r="B27" s="4" t="inlineStr">
        <is>
          <t>Subsequent Events Subsequent events have been evaluated through
March 14, 2022, the date the consolidated financial statements were issued. Except for as disclosed in Notes 1, 2, 4, 9, and 14, no other
events have been identified requiring disclosure or recor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liabilities measured on a recurring basis and reported at fair value</t>
        </is>
      </c>
      <c r="B4" s="4" t="inlineStr">
        <is>
          <t xml:space="preserve">December 31,
Level 2021 2020
Warrant liabilities – Public Series A Warrants 1 $ 4,617,000 $ 4,130,000
Warrant liabilities – Private Series A Warrants 3 110,000 420,000
Warrant liabilities – Series B Warrants 3 2,416,000 9,781,000
Warrant liabilities – Series C Warrants 3 6,526,000 4,781,000
Fair value of aggregate warrant liabilities $ 13,669,000 $ 19,112,000 </t>
        </is>
      </c>
    </row>
    <row r="5">
      <c r="A5" s="4" t="inlineStr">
        <is>
          <t>Schedule of Black Scholes valuation model in order to determine their value</t>
        </is>
      </c>
      <c r="B5" s="4" t="inlineStr">
        <is>
          <t xml:space="preserve">Private Series A Warrants Series B Warrants Series C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t>
        </is>
      </c>
    </row>
    <row r="6">
      <c r="A6" s="4" t="inlineStr">
        <is>
          <t>Schedule of changes in the fair value of warrant liabilities</t>
        </is>
      </c>
      <c r="B6" s="4" t="inlineStr">
        <is>
          <t xml:space="preserve">Public Private Series B Series C Total
Fair value as of January 1, 2021 $ 4,130,000 $ 420,000 $ 9,781,000 $ 4,781,000 $ 19,112,000
Settlement of warrants, exercised - - (53,518,943 ) - (53,518,943 )
Change in fair value, exercised - - 43,070,207 - 43,070,207
Change in fair value, outstanding 487,000 (310,000 ) 3,083,736 1,745,000 5,005,736
Fair value as of December 31, 2021 $ 4,617,000 $ 110,000 $ 2,416,000 $ 6,526,000 $ 13,669,000 </t>
        </is>
      </c>
    </row>
    <row r="7">
      <c r="A7" s="4" t="inlineStr">
        <is>
          <t>Schedule of Black Scholes valuation model for the Level 3 valuations</t>
        </is>
      </c>
      <c r="B7" s="4" t="inlineStr">
        <is>
          <t xml:space="preserve">December 31, 2021 December 31, 2020
Private Series B Series C Private Series B Series C
Term (years) 3.5 3.9 4.0 4.5 4.9 5.0
Stock price $ 1.52 $ 1.52 $ 1.52 $ 1.23 $ 1.23 $ 1.23
Exercise price $ 11.50 $ 1.40 $ 1.40 $ 11.50 $ 1.40 $ 1.40
Dividend yield 0.0 % 0.0 % 0.0 % 0.0 % 0.0 % 0.0 %
Expected volatility 50.6 % 50.6 % 50.6 % 70.7 % 49.5 % 49.5 %
Risk free interest rate 1.3 % 1.3 % 1.3 % 0.3 % 0.3 % 0.3 %
Number of shares 2,103,573 3,760,570 10,036,925 2,103,573 20,535,713 10,036,925
Value (per share) $ 0.05 $ 0.64 $ 0.65 $ 0.28 $ 0.48 $ 0.48 </t>
        </is>
      </c>
    </row>
    <row r="8">
      <c r="A8" s="4" t="inlineStr">
        <is>
          <t>Schedule of outstanding common stock equivalents have been excluded from the calculation of net loss per share</t>
        </is>
      </c>
      <c r="B8" s="4" t="inlineStr">
        <is>
          <t xml:space="preserve">For the years ended
2021 2020
Warrants to purchase shares of Common Stock 41,012,349 55,303,832
Unvested restricted stock awards 238,643 715,929
Unvested restricted stock units to be settled in shares of Common Stock 2,207,337 1,672,177
Shares of Common Stock issuable upon conversion of convertible notes 3,486,920 -
Shares of Common Stock issuable upon conversion of Series B Preferred Stock 4,967,320 -
Total potentially dilutive securities 51,912,569 57,691,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Life December 31, December 31, 2020
Land $ 4,186,090 $ 535,954
Land improvements 25 years 31,194,623 31,078,211
Building and improvements 15 to 39 years 192,384,530 158,020,145
Equipment 5 to 10 years 2,338,894 2,165,882
Property and equipment, gross 230,104,137 191,800,192
Less: accumulated depreciation (49,643,575 ) (37,444,429 )
Property and equipment, net $ 180,460,562 $ 154,355,763
Project development costs $ 128,721,480 $ 107,969,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s Payable, Net (Tables)</t>
        </is>
      </c>
      <c r="B1" s="2" t="inlineStr">
        <is>
          <t>12 Months Ended</t>
        </is>
      </c>
    </row>
    <row r="2">
      <c r="B2" s="2" t="inlineStr">
        <is>
          <t>Dec. 31, 2021</t>
        </is>
      </c>
    </row>
    <row r="3">
      <c r="A3" s="3" t="inlineStr">
        <is>
          <t>Notes Payable Net [Abstract]</t>
        </is>
      </c>
    </row>
    <row r="4">
      <c r="A4" s="4" t="inlineStr">
        <is>
          <t>Schedule of notes payable, net</t>
        </is>
      </c>
      <c r="B4" s="4" t="inlineStr">
        <is>
          <t xml:space="preserve">Gross Discount Net Interest Rate Maturity Date (including effect of March 1, 2022 transactions)
TIF loan $ 9,451,000 $ (1,611,476 ) $ 7,839,524 5.20 % 7/31/2048
Preferred equity loan 3,600,000 - 3,600,000 7.00 % Various
City of Canton Loan 3,500,000 (6,509 ) 3,493,491 5.00 % 7/1/2027
New Market/SCF 2,999,989 - 2,999,989 4.00 % 12/30/2024
Constellation EME 5,227,639 - 5,227,639 6.05 % 12/31/2022
JKP Capital loan 6,953,831 - 6,953,831 12.00 % 3/31/2024
MKG DoubleTree Loan 15,300,000 (83,939 ) 15,216,061 5.00 % 9/13/2023
Convertible PIPE Notes 24,059,749 (11,168,630 ) 12,891,119 10.00 % 3/31/2025
Canton Cooperative Agreement 2,670,000 (174,843 ) 2,495,157 3.85 % 5/15/2040
Aquarian Mortgage Loan 7,400,000 (439,418 ) 6,960,582 10.00 % 3/31/2024
Constellation EME #2 4,455,346 - 4,455,346 5.93 % 4/30/2026
IRG Note 8,500,000 - 8,500,000 8.00 % 3/31/2024
ErieBank Loan 13,353,186 (598,966 ) 12,754,220 4.50 % 6/15/2034
PACE Equity Loan 8,250,966 (277,729 ) 7,973,237 6.05 % 12/31/2046
Total $ 115,721,706 $ (14,361,510 ) $ 101,360,196
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21,797,670 (13,475,202 ) 8,322,468
Canton Cooperative Agreement 2,670,000 (181,177 ) 2,488,823
Aquarian Mortgage Loan 40,000,000 (2,156,303 ) 37,843,697
Total $ 116,957,539 $ (18,058,172 ) $ 98,899,367 </t>
        </is>
      </c>
    </row>
    <row r="5">
      <c r="A5" s="4" t="inlineStr">
        <is>
          <t>Schedule of accrued interest on notes payable</t>
        </is>
      </c>
      <c r="B5" s="4" t="inlineStr">
        <is>
          <t xml:space="preserve">December 31,
2021 2020
TIF loan $ 22,208 $ -
Preferred equity loan 203,350 27,125
New Market/SCF 89,682 -
Constellation EME - 248,832
Paycheck protection plan loan - 2,706
City of Canton Loan 5,979 4,472
JKP Capital Note 1,251,395 416,836
MKG Doubletree loan - 67,716
Canton Cooperative Agreement 39,416 20,593
Aquarian Mortgage Loan - 333,333
ErieBank Loan 26,706 -
PACE Equity Loan 30,824 -
Total $ 1,669,560 $ 1,121,613 </t>
        </is>
      </c>
    </row>
    <row r="6">
      <c r="A6" s="4" t="inlineStr">
        <is>
          <t>Schedule of accounts payable and accrued expenses and other liabilities</t>
        </is>
      </c>
      <c r="B6" s="4" t="inlineStr">
        <is>
          <t xml:space="preserve">December 31,
2021 2020
Accounts payable and accrued expenses $ 1,669,560 $ 1,094,488
Other liabilities - 27,125
$ 1,669,560 $ 1,121,613 </t>
        </is>
      </c>
    </row>
    <row r="7">
      <c r="A7" s="4" t="inlineStr">
        <is>
          <t>Schedule of issuance of shares and warrants</t>
        </is>
      </c>
      <c r="B7" s="4" t="inlineStr">
        <is>
          <t xml:space="preserve">Warrants
Stock Price $ 1.29
Exercise Price $ 1.40
Dividend Yield N/A
Expected Volatility 49.45 %
Risk-Free Interest Rate 0.37 %
Number of Shares 10,036,925
Value (USD) $ 5,196,116
Term (in years) 5.00 </t>
        </is>
      </c>
    </row>
    <row r="8">
      <c r="A8" s="4" t="inlineStr">
        <is>
          <t>Schedule of principal payments on notes payable outstanding</t>
        </is>
      </c>
      <c r="B8" s="4" t="inlineStr">
        <is>
          <t xml:space="preserve">For the years ending December 31, Amount
2022 44,614,079
2023 1,589,801
2024 4,753,428
2025 29,823,490
2026 1,397,073
Thereafter 33,543,835
Total Gross Principal Payments $ 115,721,706
Less: Discount (14,361,510 )
Total Net Principal Payments $ 101,360,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restricted common stock</t>
        </is>
      </c>
      <c r="B4" s="4" t="inlineStr">
        <is>
          <t xml:space="preserve">Number of shares Weighted
Non–vested at January 1, 2021 477,286 $ 9.30
Granted 66,451 $ 3.98
Vested (305,094 ) $ 8.41
Non–vested at December 31, 2021 238,643 $ 9.31 </t>
        </is>
      </c>
    </row>
    <row r="5">
      <c r="A5" s="4" t="inlineStr">
        <is>
          <t>Schedule of restricted stock units</t>
        </is>
      </c>
      <c r="B5" s="4" t="inlineStr">
        <is>
          <t xml:space="preserve">Number of Weighted average
Non–vested at January 1, 2021 1,499,933 $ 2.49
Granted 1,734,197 $ 2.00
Vested (1,000,477 ) $ 2.04
Forfeited (26,316 ) $ 1.98
Non–vested at December 31, 2021 2,207,337 $ 2.34 </t>
        </is>
      </c>
    </row>
    <row r="6">
      <c r="A6" s="4" t="inlineStr">
        <is>
          <t>Schedule of warrant activity</t>
        </is>
      </c>
      <c r="B6" s="4" t="inlineStr">
        <is>
          <t xml:space="preserve">Number of Weighted Weighted Intrinsic
Outstanding - January 1, 2021 55,303,832 $ 5.92 4.73
Granted 2,483,660 $ 6.90
Exercised (16,775,143 ) $ 1.40
Outstanding – December 31, 2021 41,012,349 $ 7.82 3.59 $ 1,655,659
Exercisable – December 31, 2021 41,012,349 $ 7.82 3.59 $ 1,655,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onsorship Revenue and Associated Commitments (Tables)</t>
        </is>
      </c>
      <c r="B1" s="2" t="inlineStr">
        <is>
          <t>12 Months Ended</t>
        </is>
      </c>
    </row>
    <row r="2">
      <c r="B2" s="2" t="inlineStr">
        <is>
          <t>Dec. 31, 2021</t>
        </is>
      </c>
    </row>
    <row r="3">
      <c r="A3" s="3" t="inlineStr">
        <is>
          <t>Sponsorship Revenue And Associated Commitments Table [Abstract]</t>
        </is>
      </c>
    </row>
    <row r="4">
      <c r="A4" s="4" t="inlineStr">
        <is>
          <t>Schedule of future cash to be received and required activation spend under the agreement</t>
        </is>
      </c>
      <c r="B4" s="4" t="inlineStr">
        <is>
          <t xml:space="preserve">Unrestricted Activation Total
2022 $ 4,000,000 $ 750,000 $ 4,750,000
2023 4,000,000 750,000 4,750,000
2024 4,250,000 750,000 5,000,000
2025 4,250,000 750,000 5,000,000
Thereafter 39,781,251 6,750,000 46,531,251
Total $ 56,281,251 $ 9,750,000 $ 66,031,251 </t>
        </is>
      </c>
    </row>
    <row r="5">
      <c r="A5" s="4" t="inlineStr">
        <is>
          <t>Schedule of future cash to be received under the agreement</t>
        </is>
      </c>
      <c r="B5" s="4" t="inlineStr">
        <is>
          <t xml:space="preserve">2022 $ 150,000
2023 150,000
2024 150,000
2025 150,000
2026 150,000
Total $ 750,000 </t>
        </is>
      </c>
    </row>
    <row r="6">
      <c r="A6" s="4" t="inlineStr">
        <is>
          <t>Schedule of future cash to be received and required activation spend under the agreement</t>
        </is>
      </c>
      <c r="B6" s="4" t="inlineStr">
        <is>
          <t xml:space="preserve">Unrestricted Activation Total
2022 $ 1,396,000 $ 200,000 $ 1,596,000
2023 1,423,220 200,000 1,623,220
2024 1,257,265 166,000 1,423,265
2025 1,257,265 166,000 1,423,265
Thereafter 5,029,057 664,000 5,693,057
Total $ 10,362,807 $ 1,396,000 $ 11,758,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mitments (Tables)</t>
        </is>
      </c>
      <c r="B1" s="2" t="inlineStr">
        <is>
          <t>12 Months Ended</t>
        </is>
      </c>
    </row>
    <row r="2">
      <c r="B2" s="2" t="inlineStr">
        <is>
          <t>Dec. 31, 2021</t>
        </is>
      </c>
    </row>
    <row r="3">
      <c r="A3" s="3" t="inlineStr">
        <is>
          <t>Commitments and Contingencies Disclosure [Abstract]</t>
        </is>
      </c>
    </row>
    <row r="4">
      <c r="A4" s="4" t="inlineStr">
        <is>
          <t>Schedule of future minimum lease commitments under non-cancellable operating leases</t>
        </is>
      </c>
      <c r="B4" s="4" t="inlineStr">
        <is>
          <t xml:space="preserve">2022 $ 321,900
2023 321,900
2024 321,900
2025 321,900
2026 321,900
Thereafter 40,998,900
Total $ 42,608,400 </t>
        </is>
      </c>
    </row>
    <row r="5">
      <c r="A5" s="4" t="inlineStr">
        <is>
          <t>Schedule of future minimum lease commitments under this lease, excluding leases of the company’s subsidiaries</t>
        </is>
      </c>
      <c r="B5" s="4" t="inlineStr">
        <is>
          <t xml:space="preserve">2022 $ 26,965
2023 163,666
2024 163,666
2025 137,833
2026 132,666
Thereafter 787,117
Total $ 1,411,914 </t>
        </is>
      </c>
    </row>
    <row r="6">
      <c r="A6" s="4" t="inlineStr">
        <is>
          <t>Schedule of other liabilities</t>
        </is>
      </c>
      <c r="B6" s="4" t="inlineStr">
        <is>
          <t xml:space="preserve">December 31, December 31,
Activation fund reserves $ 3,537,347 $ 3,780,343
Deferred sponsorship revenue 203,278 530,126
Total $ 3,740,625 $ 4,310,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due to affiliates</t>
        </is>
      </c>
      <c r="B4" s="4" t="inlineStr">
        <is>
          <t xml:space="preserve">December 31, December 31,
Due to IRG Member $ 1,041,847 $ 1,456,521
Due to IRG Affiliate 116,900 140,180
Due to PFHOF 660,208 126,855
Total $ 1,818,955 $ 1,723,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net assets acquired</t>
        </is>
      </c>
      <c r="B4" s="4" t="inlineStr">
        <is>
          <t xml:space="preserve">Cash $ 31,034,781
Sponsor loan (500,000 )
Warrant liability (30,040,000 )
Net assets acquired $ 494,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4932200</v>
      </c>
      <c r="C3" s="5" t="n">
        <v>49322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97563841</v>
      </c>
      <c r="C8" s="5" t="n">
        <v>64091266</v>
      </c>
    </row>
    <row r="9">
      <c r="A9" s="4" t="inlineStr">
        <is>
          <t>Common stock, shares outstanding</t>
        </is>
      </c>
      <c r="B9" s="5" t="n">
        <v>97563841</v>
      </c>
      <c r="C9" s="5" t="n">
        <v>64091266</v>
      </c>
    </row>
    <row r="10">
      <c r="A10" s="4" t="inlineStr">
        <is>
          <t>Series B Convertible Preferred Stock</t>
        </is>
      </c>
    </row>
    <row r="11">
      <c r="A11" s="4" t="inlineStr">
        <is>
          <t>Series B convertible preferred stock, par value (in Dollars per share)</t>
        </is>
      </c>
      <c r="B11" s="7" t="n">
        <v>0.0001</v>
      </c>
      <c r="C11" s="7" t="n">
        <v>0.0001</v>
      </c>
    </row>
    <row r="12">
      <c r="A12" s="4" t="inlineStr">
        <is>
          <t>Series B convertible preferred stock, shares authorized</t>
        </is>
      </c>
      <c r="B12" s="5" t="n">
        <v>15200</v>
      </c>
      <c r="C12" s="5" t="n">
        <v>15200</v>
      </c>
    </row>
    <row r="13">
      <c r="A13" s="4" t="inlineStr">
        <is>
          <t>Series B convertible preferred stock, shares issued</t>
        </is>
      </c>
      <c r="B13" s="5" t="n">
        <v>15200</v>
      </c>
      <c r="C13" s="5" t="n">
        <v>0</v>
      </c>
    </row>
    <row r="14">
      <c r="A14" s="4" t="inlineStr">
        <is>
          <t>Series B convertible preferred stock, shares outstanding</t>
        </is>
      </c>
      <c r="B14" s="5" t="n">
        <v>152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As of December 31,
2021 2020
U.S. federal tax loss carry–forward $ 12,785,012 $ 4,143,828
U.S. local tax loss carry–forward 1,204,422 389,717
Equity based compensation-RSUs 1,122,020 416,157
Property and equipment (1,251,926 ) (1,741,690 )
Prepaid rent (998,606 ) (1,040,888 )
Total deferred tax assets 12,860,922 2,167,124
Less: valuation allowance (12,860,922 ) (2,167,124 )
Net deferred tax asset $ — $ — </t>
        </is>
      </c>
    </row>
    <row r="5">
      <c r="A5" s="4" t="inlineStr">
        <is>
          <t>Schedule of net operating loss carry forwards</t>
        </is>
      </c>
      <c r="B5" s="4" t="inlineStr">
        <is>
          <t xml:space="preserve">Amount Begins to
U.S. federal net operating loss carry–forwards $ 60,881,008 Indefinite
U.S. local net operating loss carry–forwards 60,983,412 2026
Amount Begins to
U.S. federal net operating loss carry–forwards $ 19,732,513 Indefinite
U.S. local net operating loss carry–forwards 19,732,513 2025 </t>
        </is>
      </c>
    </row>
    <row r="6">
      <c r="A6" s="4" t="inlineStr">
        <is>
          <t>Schedule of statutory rate to the reported provision for income taxes</t>
        </is>
      </c>
      <c r="B6" s="4" t="inlineStr">
        <is>
          <t xml:space="preserve">For the Years Ended
2021 2020
Expected Federal Tax (21.0 )% (21.0 )%
Local Tax (Net of Federal Benefit) (2.0 ) (2.0 )
Business Combination Expenses (0.3 ) 22.0
Non-controlling interest (0.1 ) -
Paycheck Protection Program Loan Forgiveness (0.1 ) -
Note Extinguishment - 4.3
Deferred Tax Liabilities Resulting from Business Combination - 13.2
Change in fair value of warrant liabilities 11.9 (27.1 )
Other permanent differences - 1.0
Change in valuation allowance 11.6 9.6
Effective rate of income tax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s>
  <sheetData>
    <row r="1">
      <c r="A1" s="1" t="inlineStr">
        <is>
          <t>Organization and Nature of Business (Details) - USD ($)</t>
        </is>
      </c>
      <c r="B1" s="2" t="inlineStr">
        <is>
          <t>Mar. 03, 2022</t>
        </is>
      </c>
      <c r="C1" s="2" t="inlineStr">
        <is>
          <t>Mar. 01, 2022</t>
        </is>
      </c>
      <c r="D1" s="2" t="inlineStr">
        <is>
          <t>Feb. 15, 2022</t>
        </is>
      </c>
      <c r="E1" s="2" t="inlineStr">
        <is>
          <t>Aug. 12, 2021</t>
        </is>
      </c>
      <c r="F1" s="2" t="inlineStr">
        <is>
          <t>Jun. 04, 2021</t>
        </is>
      </c>
      <c r="G1" s="2" t="inlineStr">
        <is>
          <t>Mar. 12, 2022</t>
        </is>
      </c>
      <c r="H1" s="2" t="inlineStr">
        <is>
          <t>Feb. 28, 2021</t>
        </is>
      </c>
      <c r="I1" s="2" t="inlineStr">
        <is>
          <t>Sep. 30, 2021</t>
        </is>
      </c>
      <c r="J1" s="2" t="inlineStr">
        <is>
          <t>Dec. 31, 2021</t>
        </is>
      </c>
      <c r="K1" s="2" t="inlineStr">
        <is>
          <t>Dec. 31, 2020</t>
        </is>
      </c>
    </row>
    <row r="2">
      <c r="A2" s="3" t="inlineStr">
        <is>
          <t>Organization and Nature of Business (Details) [Line Items]</t>
        </is>
      </c>
    </row>
    <row r="3">
      <c r="A3" s="4" t="inlineStr">
        <is>
          <t>Agreement rights , description</t>
        </is>
      </c>
      <c r="J3" s="4" t="inlineStr">
        <is>
          <t>The Company has entered into
several agreements with PFHOF, an affiliate of the Company,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t>
        </is>
      </c>
    </row>
    <row r="4">
      <c r="A4" s="4" t="inlineStr">
        <is>
          <t>Cash and cash equivalents</t>
        </is>
      </c>
      <c r="J4" s="6" t="n">
        <v>10282983</v>
      </c>
      <c r="K4" s="6" t="n">
        <v>7145661</v>
      </c>
    </row>
    <row r="5">
      <c r="A5" s="4" t="inlineStr">
        <is>
          <t>Restricted cash</t>
        </is>
      </c>
      <c r="J5" s="5" t="n">
        <v>7105057</v>
      </c>
      <c r="K5" s="6" t="n">
        <v>32907800</v>
      </c>
    </row>
    <row r="6">
      <c r="A6" s="4" t="inlineStr">
        <is>
          <t>Equity distribution agreement amount</t>
        </is>
      </c>
      <c r="H6" s="6" t="n">
        <v>34500000</v>
      </c>
      <c r="J6" s="6" t="n">
        <v>46500000</v>
      </c>
    </row>
    <row r="7">
      <c r="A7" s="4" t="inlineStr">
        <is>
          <t>Private placement, description</t>
        </is>
      </c>
      <c r="F7" s="4" t="inlineStr">
        <is>
          <t>the Company completed a private
placement with CH Capital Lending, LLC for a purchase price of $15 million (i) 15,000 shares of 7.00% Series B Convertible Preferred Stock
(the “Series B Preferred Stock”), which are convertible into shares of the Company’s Common Stock, having an aggregate
liquidation preference of $15 million plus any accrued but unpaid dividends to the date of payment, and (ii) 2,450,980 warrants, with
a term of three years, exercisable six months after issuance, each exercisable for one share of Common Stock at an exercise price of $6.90
per share, subject to certain adjustments (the “Series D Warrants”). Also on June 4, 2021, the Company closed a securities
purchase agreement with another purchaser for 200 shares of Series B Preferred Stock and 32,680 Series D Warrants in exchange for $200,000.</t>
        </is>
      </c>
    </row>
    <row r="8">
      <c r="A8" s="4" t="inlineStr">
        <is>
          <t>Aggregate purchase price, percentage</t>
        </is>
      </c>
      <c r="E8" s="4" t="inlineStr">
        <is>
          <t>2.00%</t>
        </is>
      </c>
    </row>
    <row r="9">
      <c r="A9" s="4" t="inlineStr">
        <is>
          <t>Aggregate offering price</t>
        </is>
      </c>
      <c r="I9" s="6" t="n">
        <v>50000000</v>
      </c>
    </row>
    <row r="10">
      <c r="A10" s="4" t="inlineStr">
        <is>
          <t>Sale of shares (in Shares)</t>
        </is>
      </c>
      <c r="J10" s="5" t="n">
        <v>1700000</v>
      </c>
    </row>
    <row r="11">
      <c r="A11" s="4" t="inlineStr">
        <is>
          <t>Net proceeds</t>
        </is>
      </c>
      <c r="J11" s="6" t="n">
        <v>3500000</v>
      </c>
    </row>
    <row r="12">
      <c r="A12" s="4" t="inlineStr">
        <is>
          <t>Subsequent Event [Member]</t>
        </is>
      </c>
    </row>
    <row r="13">
      <c r="A13" s="3" t="inlineStr">
        <is>
          <t>Organization and Nature of Business (Details) [Line Items]</t>
        </is>
      </c>
    </row>
    <row r="14">
      <c r="A14" s="4" t="inlineStr">
        <is>
          <t>Principal value</t>
        </is>
      </c>
      <c r="D14" s="6" t="n">
        <v>15300000</v>
      </c>
    </row>
    <row r="15">
      <c r="A15" s="4" t="inlineStr">
        <is>
          <t>Liquidity [Member]</t>
        </is>
      </c>
    </row>
    <row r="16">
      <c r="A16" s="3" t="inlineStr">
        <is>
          <t>Organization and Nature of Business (Details) [Line Items]</t>
        </is>
      </c>
    </row>
    <row r="17">
      <c r="A17" s="4" t="inlineStr">
        <is>
          <t>Cash and cash equivalents</t>
        </is>
      </c>
      <c r="J17" s="5" t="n">
        <v>10000000</v>
      </c>
    </row>
    <row r="18">
      <c r="A18" s="4" t="inlineStr">
        <is>
          <t>Restricted cash</t>
        </is>
      </c>
      <c r="J18" s="6" t="n">
        <v>7000000</v>
      </c>
    </row>
    <row r="19">
      <c r="A19" s="4" t="inlineStr">
        <is>
          <t>Forecast [Member]</t>
        </is>
      </c>
    </row>
    <row r="20">
      <c r="A20" s="3" t="inlineStr">
        <is>
          <t>Organization and Nature of Business (Details) [Line Items]</t>
        </is>
      </c>
    </row>
    <row r="21">
      <c r="A21" s="4" t="inlineStr">
        <is>
          <t>Principal amount</t>
        </is>
      </c>
      <c r="C21" s="6" t="n">
        <v>22853831</v>
      </c>
    </row>
    <row r="22">
      <c r="A22" s="4" t="inlineStr">
        <is>
          <t>Financing amount</t>
        </is>
      </c>
      <c r="B22" s="6" t="n">
        <v>4000000</v>
      </c>
      <c r="G22" s="6" t="n">
        <v>17400000</v>
      </c>
    </row>
    <row r="23">
      <c r="A23" s="4" t="inlineStr">
        <is>
          <t>Common Stock [Member]</t>
        </is>
      </c>
    </row>
    <row r="24">
      <c r="A24" s="3" t="inlineStr">
        <is>
          <t>Organization and Nature of Business (Details) [Line Items]</t>
        </is>
      </c>
    </row>
    <row r="25">
      <c r="A25" s="4" t="inlineStr">
        <is>
          <t>Common stock, par value per share</t>
        </is>
      </c>
      <c r="H25" s="7" t="n">
        <v>0.0001</v>
      </c>
    </row>
    <row r="26">
      <c r="A26" s="4" t="inlineStr">
        <is>
          <t>Series A Preferred Stock [Member]</t>
        </is>
      </c>
    </row>
    <row r="27">
      <c r="A27" s="3" t="inlineStr">
        <is>
          <t>Organization and Nature of Business (Details) [Line Items]</t>
        </is>
      </c>
    </row>
    <row r="28">
      <c r="A28" s="4" t="inlineStr">
        <is>
          <t>Investor shares (in Shares)</t>
        </is>
      </c>
      <c r="E28" s="5" t="n">
        <v>900</v>
      </c>
    </row>
    <row r="29">
      <c r="A29" s="4" t="inlineStr">
        <is>
          <t>Shares percentage</t>
        </is>
      </c>
      <c r="E29" s="4" t="inlineStr">
        <is>
          <t>7.00%</t>
        </is>
      </c>
    </row>
    <row r="30">
      <c r="A30" s="4" t="inlineStr">
        <is>
          <t>Stock price</t>
        </is>
      </c>
      <c r="E30" s="6" t="n">
        <v>1000</v>
      </c>
    </row>
    <row r="31">
      <c r="A31" s="4" t="inlineStr">
        <is>
          <t>Aggregate purchase price</t>
        </is>
      </c>
      <c r="E31" s="6" t="n">
        <v>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Summary of Significant Accounting Policies (Details)</t>
        </is>
      </c>
      <c r="B1" s="2" t="inlineStr">
        <is>
          <t>1 Months Ended</t>
        </is>
      </c>
      <c r="C1" s="2" t="inlineStr">
        <is>
          <t>12 Months Ended</t>
        </is>
      </c>
    </row>
    <row r="2">
      <c r="B2" s="2" t="inlineStr">
        <is>
          <t>May 29, 2020</t>
        </is>
      </c>
      <c r="C2" s="2" t="inlineStr">
        <is>
          <t>Dec. 31, 2021USD ($)</t>
        </is>
      </c>
      <c r="D2" s="2" t="inlineStr">
        <is>
          <t>Dec. 31, 2020USD ($)</t>
        </is>
      </c>
    </row>
    <row r="3">
      <c r="A3" s="3" t="inlineStr">
        <is>
          <t>Summary of Significant Accounting Policies (Details) [Line Items]</t>
        </is>
      </c>
    </row>
    <row r="4">
      <c r="A4" s="4" t="inlineStr">
        <is>
          <t>Impairment of project development costs</t>
        </is>
      </c>
      <c r="C4" s="6" t="n">
        <v>1748448</v>
      </c>
    </row>
    <row r="5">
      <c r="A5" s="4" t="inlineStr">
        <is>
          <t>Restricted cash</t>
        </is>
      </c>
      <c r="C5" s="6" t="n">
        <v>7105057</v>
      </c>
      <c r="D5" s="6" t="n">
        <v>32907800</v>
      </c>
    </row>
    <row r="6">
      <c r="A6" s="4" t="inlineStr">
        <is>
          <t>Unrecognized tax benefits percentage</t>
        </is>
      </c>
      <c r="C6" s="4" t="inlineStr">
        <is>
          <t>50.00%</t>
        </is>
      </c>
    </row>
    <row r="7">
      <c r="A7" s="4" t="inlineStr">
        <is>
          <t>Operating segment</t>
        </is>
      </c>
      <c r="C7" s="5" t="n">
        <v>1</v>
      </c>
      <c r="D7" s="5" t="n">
        <v>1</v>
      </c>
    </row>
    <row r="8">
      <c r="A8" s="4" t="inlineStr">
        <is>
          <t>Advertising and marketing costs</t>
        </is>
      </c>
      <c r="C8" s="6" t="n">
        <v>611843</v>
      </c>
      <c r="D8" s="6" t="n">
        <v>484978</v>
      </c>
    </row>
    <row r="9">
      <c r="A9" s="4" t="inlineStr">
        <is>
          <t>Lease liability</t>
        </is>
      </c>
      <c r="C9" s="6" t="n">
        <v>4000000</v>
      </c>
    </row>
    <row r="10">
      <c r="A10" s="4" t="inlineStr">
        <is>
          <t>Mountaineer GM, LLC [Member]</t>
        </is>
      </c>
    </row>
    <row r="11">
      <c r="A11" s="3" t="inlineStr">
        <is>
          <t>Summary of Significant Accounting Policies (Details) [Line Items]</t>
        </is>
      </c>
    </row>
    <row r="12">
      <c r="A12" s="4" t="inlineStr">
        <is>
          <t>Ownership percentage</t>
        </is>
      </c>
      <c r="C12" s="4" t="inlineStr">
        <is>
          <t>60.00%</t>
        </is>
      </c>
    </row>
    <row r="13">
      <c r="A13" s="4" t="inlineStr">
        <is>
          <t>Acquired equity interest percentage</t>
        </is>
      </c>
      <c r="C13" s="4" t="inlineStr">
        <is>
          <t>60.00%</t>
        </is>
      </c>
    </row>
    <row r="14">
      <c r="A14" s="4" t="inlineStr">
        <is>
          <t>Purchase price</t>
        </is>
      </c>
      <c r="C14" s="6" t="n">
        <v>100</v>
      </c>
    </row>
    <row r="15">
      <c r="A15" s="4" t="inlineStr">
        <is>
          <t>Youth Sports Management, LLC [Member]</t>
        </is>
      </c>
    </row>
    <row r="16">
      <c r="A16" s="3" t="inlineStr">
        <is>
          <t>Summary of Significant Accounting Policies (Details) [Line Items]</t>
        </is>
      </c>
    </row>
    <row r="17">
      <c r="A17" s="4" t="inlineStr">
        <is>
          <t>Ownership percentage</t>
        </is>
      </c>
      <c r="C17" s="4" t="inlineStr">
        <is>
          <t>50.00%</t>
        </is>
      </c>
    </row>
    <row r="18">
      <c r="A18" s="4" t="inlineStr">
        <is>
          <t>Ownership acquired, description</t>
        </is>
      </c>
      <c r="B18" s="4" t="inlineStr">
        <is>
          <t>the Company
acquired the remaining 50% in Youth Sports for the accounts receivable amounts due from them, which was fully reserved as of the date
of the transaction. The results of this non-cash transaction increased the Company’s interest to 100%.</t>
        </is>
      </c>
    </row>
    <row r="19">
      <c r="A19" s="4" t="inlineStr">
        <is>
          <t>Minimum [Member]</t>
        </is>
      </c>
    </row>
    <row r="20">
      <c r="A20" s="3" t="inlineStr">
        <is>
          <t>Summary of Significant Accounting Policies (Details) [Line Items]</t>
        </is>
      </c>
    </row>
    <row r="21">
      <c r="A21" s="4" t="inlineStr">
        <is>
          <t>Service periods</t>
        </is>
      </c>
      <c r="C21" s="4" t="inlineStr">
        <is>
          <t>12 years</t>
        </is>
      </c>
    </row>
    <row r="22">
      <c r="A22" s="4" t="inlineStr">
        <is>
          <t>Maximum [Member]</t>
        </is>
      </c>
    </row>
    <row r="23">
      <c r="A23" s="3" t="inlineStr">
        <is>
          <t>Summary of Significant Accounting Policies (Details) [Line Items]</t>
        </is>
      </c>
    </row>
    <row r="24">
      <c r="A24" s="4" t="inlineStr">
        <is>
          <t>Service periods</t>
        </is>
      </c>
      <c r="C24" s="4" t="inlineStr">
        <is>
          <t>36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Dec. 31, 2021</t>
        </is>
      </c>
      <c r="C1" s="2" t="inlineStr">
        <is>
          <t>Dec. 31, 2020</t>
        </is>
      </c>
    </row>
    <row r="2">
      <c r="A2" s="3" t="inlineStr">
        <is>
          <t>Fair Value, Assets and Liabilities Measured on Recurring and Nonrecurring Basis [Line Items]</t>
        </is>
      </c>
    </row>
    <row r="3">
      <c r="A3" s="4" t="inlineStr">
        <is>
          <t>Fair value of aggregate warrant liabilities</t>
        </is>
      </c>
      <c r="B3" s="6" t="n">
        <v>13669000</v>
      </c>
      <c r="C3" s="6" t="n">
        <v>19112000</v>
      </c>
    </row>
    <row r="4">
      <c r="A4" s="4" t="inlineStr">
        <is>
          <t>Level 1 [Member] | Public Series A Warrants [Member]</t>
        </is>
      </c>
    </row>
    <row r="5">
      <c r="A5" s="3" t="inlineStr">
        <is>
          <t>Fair Value, Assets and Liabilities Measured on Recurring and Nonrecurring Basis [Line Items]</t>
        </is>
      </c>
    </row>
    <row r="6">
      <c r="A6" s="4" t="inlineStr">
        <is>
          <t>Warrant liabilities</t>
        </is>
      </c>
      <c r="B6" s="5" t="n">
        <v>4617000</v>
      </c>
      <c r="C6" s="5" t="n">
        <v>4130000</v>
      </c>
    </row>
    <row r="7">
      <c r="A7" s="4" t="inlineStr">
        <is>
          <t>Level 3 [Member] | Private Series A Warrants [Member]</t>
        </is>
      </c>
    </row>
    <row r="8">
      <c r="A8" s="3" t="inlineStr">
        <is>
          <t>Fair Value, Assets and Liabilities Measured on Recurring and Nonrecurring Basis [Line Items]</t>
        </is>
      </c>
    </row>
    <row r="9">
      <c r="A9" s="4" t="inlineStr">
        <is>
          <t>Warrant liabilities</t>
        </is>
      </c>
      <c r="B9" s="5" t="n">
        <v>110000</v>
      </c>
      <c r="C9" s="5" t="n">
        <v>420000</v>
      </c>
    </row>
    <row r="10">
      <c r="A10" s="4" t="inlineStr">
        <is>
          <t>Level 3 [Member] | Series B Warrants [Member]</t>
        </is>
      </c>
    </row>
    <row r="11">
      <c r="A11" s="3" t="inlineStr">
        <is>
          <t>Fair Value, Assets and Liabilities Measured on Recurring and Nonrecurring Basis [Line Items]</t>
        </is>
      </c>
    </row>
    <row r="12">
      <c r="A12" s="4" t="inlineStr">
        <is>
          <t>Warrant liabilities</t>
        </is>
      </c>
      <c r="B12" s="5" t="n">
        <v>2416000</v>
      </c>
      <c r="C12" s="5" t="n">
        <v>9781000</v>
      </c>
    </row>
    <row r="13">
      <c r="A13" s="4" t="inlineStr">
        <is>
          <t>Level 3 [Member] | Series C Warrants [Member]</t>
        </is>
      </c>
    </row>
    <row r="14">
      <c r="A14" s="3" t="inlineStr">
        <is>
          <t>Fair Value, Assets and Liabilities Measured on Recurring and Nonrecurring Basis [Line Items]</t>
        </is>
      </c>
    </row>
    <row r="15">
      <c r="A15" s="4" t="inlineStr">
        <is>
          <t>Warrant liabilities</t>
        </is>
      </c>
      <c r="B15" s="6" t="n">
        <v>6526000</v>
      </c>
      <c r="C15" s="6" t="n">
        <v>47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Black Scholes valuation model in order to determine their value - $ / shares</t>
        </is>
      </c>
      <c r="B1" s="2" t="inlineStr">
        <is>
          <t>Dec. 29, 2020</t>
        </is>
      </c>
      <c r="C1" s="2" t="inlineStr">
        <is>
          <t>Nov. 18, 2020</t>
        </is>
      </c>
      <c r="D1" s="2" t="inlineStr">
        <is>
          <t>Jul. 01, 2020</t>
        </is>
      </c>
    </row>
    <row r="2">
      <c r="A2" s="4" t="inlineStr">
        <is>
          <t>Private Series A Warrants [Member]</t>
        </is>
      </c>
    </row>
    <row r="3">
      <c r="A3" s="3" t="inlineStr">
        <is>
          <t>Summary of Significant Accounting Policies (Details) - Schedule of Black Scholes valuation model in order to determine their value [Line Items]</t>
        </is>
      </c>
    </row>
    <row r="4">
      <c r="A4" s="4" t="inlineStr">
        <is>
          <t>Term (years)</t>
        </is>
      </c>
      <c r="D4" s="4" t="inlineStr">
        <is>
          <t>5 years</t>
        </is>
      </c>
    </row>
    <row r="5">
      <c r="A5" s="4" t="inlineStr">
        <is>
          <t>Stock price</t>
        </is>
      </c>
      <c r="D5" s="8" t="n">
        <v>8.44</v>
      </c>
    </row>
    <row r="6">
      <c r="A6" s="4" t="inlineStr">
        <is>
          <t>Exercise price</t>
        </is>
      </c>
      <c r="D6" s="9" t="n">
        <v>11.5</v>
      </c>
    </row>
    <row r="7">
      <c r="A7" s="4" t="inlineStr">
        <is>
          <t>Dividend yield</t>
        </is>
      </c>
      <c r="D7" s="4" t="inlineStr">
        <is>
          <t>0.00%</t>
        </is>
      </c>
    </row>
    <row r="8">
      <c r="A8" s="4" t="inlineStr">
        <is>
          <t>Expected volatility</t>
        </is>
      </c>
      <c r="D8" s="4" t="inlineStr">
        <is>
          <t>13.30%</t>
        </is>
      </c>
    </row>
    <row r="9">
      <c r="A9" s="4" t="inlineStr">
        <is>
          <t>Risk free interest rate</t>
        </is>
      </c>
      <c r="D9" s="4" t="inlineStr">
        <is>
          <t>0.30%</t>
        </is>
      </c>
    </row>
    <row r="10">
      <c r="A10" s="4" t="inlineStr">
        <is>
          <t>Number of shares</t>
        </is>
      </c>
      <c r="D10" s="5" t="n">
        <v>1480000</v>
      </c>
    </row>
    <row r="11">
      <c r="A11" s="4" t="inlineStr">
        <is>
          <t>Value (per share)</t>
        </is>
      </c>
      <c r="D11" s="8" t="n">
        <v>1.74</v>
      </c>
    </row>
    <row r="12">
      <c r="A12" s="4" t="inlineStr">
        <is>
          <t>Series B Warrants [Member]</t>
        </is>
      </c>
    </row>
    <row r="13">
      <c r="A13" s="3" t="inlineStr">
        <is>
          <t>Summary of Significant Accounting Policies (Details) - Schedule of Black Scholes valuation model in order to determine their value [Line Items]</t>
        </is>
      </c>
    </row>
    <row r="14">
      <c r="A14" s="4" t="inlineStr">
        <is>
          <t>Term (years)</t>
        </is>
      </c>
      <c r="C14" s="4" t="inlineStr">
        <is>
          <t>5 years</t>
        </is>
      </c>
    </row>
    <row r="15">
      <c r="A15" s="4" t="inlineStr">
        <is>
          <t>Stock price</t>
        </is>
      </c>
      <c r="C15" s="8" t="n">
        <v>1.22</v>
      </c>
    </row>
    <row r="16">
      <c r="A16" s="4" t="inlineStr">
        <is>
          <t>Exercise price</t>
        </is>
      </c>
      <c r="C16" s="9" t="n">
        <v>1.4</v>
      </c>
    </row>
    <row r="17">
      <c r="A17" s="4" t="inlineStr">
        <is>
          <t>Dividend yield</t>
        </is>
      </c>
      <c r="C17" s="4" t="inlineStr">
        <is>
          <t>0.00%</t>
        </is>
      </c>
    </row>
    <row r="18">
      <c r="A18" s="4" t="inlineStr">
        <is>
          <t>Expected volatility</t>
        </is>
      </c>
      <c r="C18" s="4" t="inlineStr">
        <is>
          <t>49.40%</t>
        </is>
      </c>
    </row>
    <row r="19">
      <c r="A19" s="4" t="inlineStr">
        <is>
          <t>Risk free interest rate</t>
        </is>
      </c>
      <c r="C19" s="4" t="inlineStr">
        <is>
          <t>0.40%</t>
        </is>
      </c>
    </row>
    <row r="20">
      <c r="A20" s="4" t="inlineStr">
        <is>
          <t>Number of shares</t>
        </is>
      </c>
      <c r="C20" s="5" t="n">
        <v>20535713</v>
      </c>
    </row>
    <row r="21">
      <c r="A21" s="4" t="inlineStr">
        <is>
          <t>Value (per share)</t>
        </is>
      </c>
      <c r="C21" s="8" t="n">
        <v>0.52</v>
      </c>
    </row>
    <row r="22">
      <c r="A22" s="4" t="inlineStr">
        <is>
          <t>Series C Warrants [Member]</t>
        </is>
      </c>
    </row>
    <row r="23">
      <c r="A23" s="3" t="inlineStr">
        <is>
          <t>Summary of Significant Accounting Policies (Details) - Schedule of Black Scholes valuation model in order to determine their value [Line Items]</t>
        </is>
      </c>
    </row>
    <row r="24">
      <c r="A24" s="4" t="inlineStr">
        <is>
          <t>Term (years)</t>
        </is>
      </c>
      <c r="B24" s="4" t="inlineStr">
        <is>
          <t>5 years</t>
        </is>
      </c>
    </row>
    <row r="25">
      <c r="A25" s="4" t="inlineStr">
        <is>
          <t>Stock price</t>
        </is>
      </c>
      <c r="B25" s="8" t="n">
        <v>1.29</v>
      </c>
    </row>
    <row r="26">
      <c r="A26" s="4" t="inlineStr">
        <is>
          <t>Exercise price</t>
        </is>
      </c>
      <c r="B26" s="9" t="n">
        <v>1.4</v>
      </c>
    </row>
    <row r="27">
      <c r="A27" s="4" t="inlineStr">
        <is>
          <t>Dividend yield</t>
        </is>
      </c>
      <c r="B27" s="4" t="inlineStr">
        <is>
          <t>0.00%</t>
        </is>
      </c>
    </row>
    <row r="28">
      <c r="A28" s="4" t="inlineStr">
        <is>
          <t>Expected volatility</t>
        </is>
      </c>
      <c r="B28" s="4" t="inlineStr">
        <is>
          <t>49.50%</t>
        </is>
      </c>
    </row>
    <row r="29">
      <c r="A29" s="4" t="inlineStr">
        <is>
          <t>Risk free interest rate</t>
        </is>
      </c>
      <c r="B29" s="4" t="inlineStr">
        <is>
          <t>0.40%</t>
        </is>
      </c>
    </row>
    <row r="30">
      <c r="A30" s="4" t="inlineStr">
        <is>
          <t>Number of shares</t>
        </is>
      </c>
      <c r="B30" s="5" t="n">
        <v>10036925</v>
      </c>
    </row>
    <row r="31">
      <c r="A31" s="4" t="inlineStr">
        <is>
          <t>Value (per share)</t>
        </is>
      </c>
      <c r="B31" s="8" t="n">
        <v>0.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the fair value of warrant liabilities</t>
        </is>
      </c>
      <c r="B1" s="2" t="inlineStr">
        <is>
          <t>12 Months Ended</t>
        </is>
      </c>
    </row>
    <row r="2">
      <c r="B2" s="2" t="inlineStr">
        <is>
          <t>Dec. 31, 2021USD ($)</t>
        </is>
      </c>
    </row>
    <row r="3">
      <c r="A3" s="3" t="inlineStr">
        <is>
          <t>Summary of Significant Accounting Policies (Details) - Schedule of changes in the fair value of warrant liabilities [Line Items]</t>
        </is>
      </c>
    </row>
    <row r="4">
      <c r="A4" s="4" t="inlineStr">
        <is>
          <t>Fair value as of January 1, 2021</t>
        </is>
      </c>
      <c r="B4" s="6" t="n">
        <v>19112000</v>
      </c>
    </row>
    <row r="5">
      <c r="A5" s="4" t="inlineStr">
        <is>
          <t>Settlement of warrants, exercised</t>
        </is>
      </c>
      <c r="B5" s="5" t="n">
        <v>-53518943</v>
      </c>
    </row>
    <row r="6">
      <c r="A6" s="4" t="inlineStr">
        <is>
          <t>Change in fair value, exercised</t>
        </is>
      </c>
      <c r="B6" s="5" t="n">
        <v>43070207</v>
      </c>
    </row>
    <row r="7">
      <c r="A7" s="4" t="inlineStr">
        <is>
          <t>Change in fair value, outstanding</t>
        </is>
      </c>
      <c r="B7" s="5" t="n">
        <v>5005736</v>
      </c>
    </row>
    <row r="8">
      <c r="A8" s="4" t="inlineStr">
        <is>
          <t>Fair value as of December 31, 2021</t>
        </is>
      </c>
      <c r="B8" s="5" t="n">
        <v>13669000</v>
      </c>
    </row>
    <row r="9">
      <c r="A9" s="4" t="inlineStr">
        <is>
          <t>Public Series A Warrants [Member]</t>
        </is>
      </c>
    </row>
    <row r="10">
      <c r="A10" s="3" t="inlineStr">
        <is>
          <t>Summary of Significant Accounting Policies (Details) - Schedule of changes in the fair value of warrant liabilities [Line Items]</t>
        </is>
      </c>
    </row>
    <row r="11">
      <c r="A11" s="4" t="inlineStr">
        <is>
          <t>Fair value as of January 1, 2021</t>
        </is>
      </c>
      <c r="B11" s="5" t="n">
        <v>4130000</v>
      </c>
    </row>
    <row r="12">
      <c r="A12" s="4" t="inlineStr">
        <is>
          <t>Settlement of warrants, exercised</t>
        </is>
      </c>
      <c r="B12" s="4" t="inlineStr">
        <is>
          <t xml:space="preserve"> </t>
        </is>
      </c>
    </row>
    <row r="13">
      <c r="A13" s="4" t="inlineStr">
        <is>
          <t>Change in fair value, exercised</t>
        </is>
      </c>
      <c r="B13" s="4" t="inlineStr">
        <is>
          <t xml:space="preserve"> </t>
        </is>
      </c>
    </row>
    <row r="14">
      <c r="A14" s="4" t="inlineStr">
        <is>
          <t>Change in fair value, outstanding</t>
        </is>
      </c>
      <c r="B14" s="5" t="n">
        <v>487000</v>
      </c>
    </row>
    <row r="15">
      <c r="A15" s="4" t="inlineStr">
        <is>
          <t>Fair value as of December 31, 2021</t>
        </is>
      </c>
      <c r="B15" s="5" t="n">
        <v>4617000</v>
      </c>
    </row>
    <row r="16">
      <c r="A16" s="4" t="inlineStr">
        <is>
          <t>Private Series A Warrants [Member]</t>
        </is>
      </c>
    </row>
    <row r="17">
      <c r="A17" s="3" t="inlineStr">
        <is>
          <t>Summary of Significant Accounting Policies (Details) - Schedule of changes in the fair value of warrant liabilities [Line Items]</t>
        </is>
      </c>
    </row>
    <row r="18">
      <c r="A18" s="4" t="inlineStr">
        <is>
          <t>Fair value as of January 1, 2021</t>
        </is>
      </c>
      <c r="B18" s="5" t="n">
        <v>420000</v>
      </c>
    </row>
    <row r="19">
      <c r="A19" s="4" t="inlineStr">
        <is>
          <t>Settlement of warrants, exercised</t>
        </is>
      </c>
      <c r="B19" s="4" t="inlineStr">
        <is>
          <t xml:space="preserve"> </t>
        </is>
      </c>
    </row>
    <row r="20">
      <c r="A20" s="4" t="inlineStr">
        <is>
          <t>Change in fair value, exercised</t>
        </is>
      </c>
      <c r="B20" s="4" t="inlineStr">
        <is>
          <t xml:space="preserve"> </t>
        </is>
      </c>
    </row>
    <row r="21">
      <c r="A21" s="4" t="inlineStr">
        <is>
          <t>Change in fair value, outstanding</t>
        </is>
      </c>
      <c r="B21" s="5" t="n">
        <v>-310000</v>
      </c>
    </row>
    <row r="22">
      <c r="A22" s="4" t="inlineStr">
        <is>
          <t>Fair value as of December 31, 2021</t>
        </is>
      </c>
      <c r="B22" s="5" t="n">
        <v>110000</v>
      </c>
    </row>
    <row r="23">
      <c r="A23" s="4" t="inlineStr">
        <is>
          <t>Series B Warrants [Member]</t>
        </is>
      </c>
    </row>
    <row r="24">
      <c r="A24" s="3" t="inlineStr">
        <is>
          <t>Summary of Significant Accounting Policies (Details) - Schedule of changes in the fair value of warrant liabilities [Line Items]</t>
        </is>
      </c>
    </row>
    <row r="25">
      <c r="A25" s="4" t="inlineStr">
        <is>
          <t>Fair value as of January 1, 2021</t>
        </is>
      </c>
      <c r="B25" s="5" t="n">
        <v>9781000</v>
      </c>
    </row>
    <row r="26">
      <c r="A26" s="4" t="inlineStr">
        <is>
          <t>Settlement of warrants, exercised</t>
        </is>
      </c>
      <c r="B26" s="5" t="n">
        <v>-53518943</v>
      </c>
    </row>
    <row r="27">
      <c r="A27" s="4" t="inlineStr">
        <is>
          <t>Change in fair value, exercised</t>
        </is>
      </c>
      <c r="B27" s="5" t="n">
        <v>43070207</v>
      </c>
    </row>
    <row r="28">
      <c r="A28" s="4" t="inlineStr">
        <is>
          <t>Change in fair value, outstanding</t>
        </is>
      </c>
      <c r="B28" s="5" t="n">
        <v>3083736</v>
      </c>
    </row>
    <row r="29">
      <c r="A29" s="4" t="inlineStr">
        <is>
          <t>Fair value as of December 31, 2021</t>
        </is>
      </c>
      <c r="B29" s="5" t="n">
        <v>2416000</v>
      </c>
    </row>
    <row r="30">
      <c r="A30" s="4" t="inlineStr">
        <is>
          <t>Series C Warrants [Member]</t>
        </is>
      </c>
    </row>
    <row r="31">
      <c r="A31" s="3" t="inlineStr">
        <is>
          <t>Summary of Significant Accounting Policies (Details) - Schedule of changes in the fair value of warrant liabilities [Line Items]</t>
        </is>
      </c>
    </row>
    <row r="32">
      <c r="A32" s="4" t="inlineStr">
        <is>
          <t>Fair value as of January 1, 2021</t>
        </is>
      </c>
      <c r="B32" s="5" t="n">
        <v>4781000</v>
      </c>
    </row>
    <row r="33">
      <c r="A33" s="4" t="inlineStr">
        <is>
          <t>Settlement of warrants, exercised</t>
        </is>
      </c>
      <c r="B33" s="4" t="inlineStr">
        <is>
          <t xml:space="preserve"> </t>
        </is>
      </c>
    </row>
    <row r="34">
      <c r="A34" s="4" t="inlineStr">
        <is>
          <t>Change in fair value, exercised</t>
        </is>
      </c>
      <c r="B34" s="4" t="inlineStr">
        <is>
          <t xml:space="preserve"> </t>
        </is>
      </c>
    </row>
    <row r="35">
      <c r="A35" s="4" t="inlineStr">
        <is>
          <t>Change in fair value, outstanding</t>
        </is>
      </c>
      <c r="B35" s="5" t="n">
        <v>1745000</v>
      </c>
    </row>
    <row r="36">
      <c r="A36" s="4" t="inlineStr">
        <is>
          <t>Fair value as of December 31, 2021</t>
        </is>
      </c>
      <c r="B36" s="6" t="n">
        <v>652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Details) - Schedule of Black Scholes valuation model for the Level 3 valuations - $ / shares</t>
        </is>
      </c>
      <c r="B1" s="2" t="inlineStr">
        <is>
          <t>12 Months Ended</t>
        </is>
      </c>
    </row>
    <row r="2">
      <c r="B2" s="2" t="inlineStr">
        <is>
          <t>Dec. 31, 2021</t>
        </is>
      </c>
      <c r="C2" s="2" t="inlineStr">
        <is>
          <t>Dec. 31, 2020</t>
        </is>
      </c>
    </row>
    <row r="3">
      <c r="A3" s="4" t="inlineStr">
        <is>
          <t>Private Series A Warrants [Member]</t>
        </is>
      </c>
    </row>
    <row r="4">
      <c r="A4" s="3" t="inlineStr">
        <is>
          <t>Fair Value, Concentration of Risk, Financial Statement Captions [Line Items]</t>
        </is>
      </c>
    </row>
    <row r="5">
      <c r="A5" s="4" t="inlineStr">
        <is>
          <t>Term (years)</t>
        </is>
      </c>
      <c r="B5" s="4" t="inlineStr">
        <is>
          <t>3 years 6 months</t>
        </is>
      </c>
      <c r="C5" s="4" t="inlineStr">
        <is>
          <t>4 years 6 months</t>
        </is>
      </c>
    </row>
    <row r="6">
      <c r="A6" s="4" t="inlineStr">
        <is>
          <t>Stock price</t>
        </is>
      </c>
      <c r="B6" s="8" t="n">
        <v>1.52</v>
      </c>
      <c r="C6" s="8" t="n">
        <v>1.23</v>
      </c>
    </row>
    <row r="7">
      <c r="A7" s="4" t="inlineStr">
        <is>
          <t>Exercise price</t>
        </is>
      </c>
      <c r="B7" s="9" t="n">
        <v>11.5</v>
      </c>
      <c r="C7" s="9" t="n">
        <v>11.5</v>
      </c>
    </row>
    <row r="8">
      <c r="A8" s="4" t="inlineStr">
        <is>
          <t>Dividend yield</t>
        </is>
      </c>
      <c r="B8" s="4" t="inlineStr">
        <is>
          <t>0.00%</t>
        </is>
      </c>
      <c r="C8" s="4" t="inlineStr">
        <is>
          <t>0.00%</t>
        </is>
      </c>
    </row>
    <row r="9">
      <c r="A9" s="4" t="inlineStr">
        <is>
          <t>Expected volatility</t>
        </is>
      </c>
      <c r="B9" s="4" t="inlineStr">
        <is>
          <t>50.60%</t>
        </is>
      </c>
      <c r="C9" s="4" t="inlineStr">
        <is>
          <t>70.70%</t>
        </is>
      </c>
    </row>
    <row r="10">
      <c r="A10" s="4" t="inlineStr">
        <is>
          <t>Risk free interest rate</t>
        </is>
      </c>
      <c r="B10" s="4" t="inlineStr">
        <is>
          <t>1.30%</t>
        </is>
      </c>
      <c r="C10" s="4" t="inlineStr">
        <is>
          <t>0.30%</t>
        </is>
      </c>
    </row>
    <row r="11">
      <c r="A11" s="4" t="inlineStr">
        <is>
          <t>Number of shares</t>
        </is>
      </c>
      <c r="B11" s="5" t="n">
        <v>2103573</v>
      </c>
      <c r="C11" s="5" t="n">
        <v>2103573</v>
      </c>
    </row>
    <row r="12">
      <c r="A12" s="4" t="inlineStr">
        <is>
          <t>Value (per share)</t>
        </is>
      </c>
      <c r="B12" s="8" t="n">
        <v>0.05</v>
      </c>
      <c r="C12" s="8" t="n">
        <v>0.28</v>
      </c>
    </row>
    <row r="13">
      <c r="A13" s="4" t="inlineStr">
        <is>
          <t>Series B Warrants [Member]</t>
        </is>
      </c>
    </row>
    <row r="14">
      <c r="A14" s="3" t="inlineStr">
        <is>
          <t>Fair Value, Concentration of Risk, Financial Statement Captions [Line Items]</t>
        </is>
      </c>
    </row>
    <row r="15">
      <c r="A15" s="4" t="inlineStr">
        <is>
          <t>Term (years)</t>
        </is>
      </c>
      <c r="B15" s="4" t="inlineStr">
        <is>
          <t>3 years 10 months 24 days</t>
        </is>
      </c>
      <c r="C15" s="4" t="inlineStr">
        <is>
          <t>4 years 10 months 24 days</t>
        </is>
      </c>
    </row>
    <row r="16">
      <c r="A16" s="4" t="inlineStr">
        <is>
          <t>Stock price</t>
        </is>
      </c>
      <c r="B16" s="8" t="n">
        <v>1.52</v>
      </c>
      <c r="C16" s="8" t="n">
        <v>1.23</v>
      </c>
    </row>
    <row r="17">
      <c r="A17" s="4" t="inlineStr">
        <is>
          <t>Exercise price</t>
        </is>
      </c>
      <c r="B17" s="9" t="n">
        <v>1.4</v>
      </c>
      <c r="C17" s="9" t="n">
        <v>1.4</v>
      </c>
    </row>
    <row r="18">
      <c r="A18" s="4" t="inlineStr">
        <is>
          <t>Dividend yield</t>
        </is>
      </c>
      <c r="B18" s="4" t="inlineStr">
        <is>
          <t>0.00%</t>
        </is>
      </c>
      <c r="C18" s="4" t="inlineStr">
        <is>
          <t>0.00%</t>
        </is>
      </c>
    </row>
    <row r="19">
      <c r="A19" s="4" t="inlineStr">
        <is>
          <t>Expected volatility</t>
        </is>
      </c>
      <c r="B19" s="4" t="inlineStr">
        <is>
          <t>50.60%</t>
        </is>
      </c>
      <c r="C19" s="4" t="inlineStr">
        <is>
          <t>49.50%</t>
        </is>
      </c>
    </row>
    <row r="20">
      <c r="A20" s="4" t="inlineStr">
        <is>
          <t>Risk free interest rate</t>
        </is>
      </c>
      <c r="B20" s="4" t="inlineStr">
        <is>
          <t>1.30%</t>
        </is>
      </c>
      <c r="C20" s="4" t="inlineStr">
        <is>
          <t>0.30%</t>
        </is>
      </c>
    </row>
    <row r="21">
      <c r="A21" s="4" t="inlineStr">
        <is>
          <t>Number of shares</t>
        </is>
      </c>
      <c r="B21" s="5" t="n">
        <v>3760570</v>
      </c>
      <c r="C21" s="5" t="n">
        <v>20535713</v>
      </c>
    </row>
    <row r="22">
      <c r="A22" s="4" t="inlineStr">
        <is>
          <t>Value (per share)</t>
        </is>
      </c>
      <c r="B22" s="8" t="n">
        <v>0.64</v>
      </c>
      <c r="C22" s="8" t="n">
        <v>0.48</v>
      </c>
    </row>
    <row r="23">
      <c r="A23" s="4" t="inlineStr">
        <is>
          <t>Series C Warrants [Member]</t>
        </is>
      </c>
    </row>
    <row r="24">
      <c r="A24" s="3" t="inlineStr">
        <is>
          <t>Fair Value, Concentration of Risk, Financial Statement Captions [Line Items]</t>
        </is>
      </c>
    </row>
    <row r="25">
      <c r="A25" s="4" t="inlineStr">
        <is>
          <t>Term (years)</t>
        </is>
      </c>
      <c r="B25" s="4" t="inlineStr">
        <is>
          <t>4 years</t>
        </is>
      </c>
      <c r="C25" s="4" t="inlineStr">
        <is>
          <t>5 years</t>
        </is>
      </c>
    </row>
    <row r="26">
      <c r="A26" s="4" t="inlineStr">
        <is>
          <t>Stock price</t>
        </is>
      </c>
      <c r="B26" s="8" t="n">
        <v>1.52</v>
      </c>
      <c r="C26" s="8" t="n">
        <v>1.23</v>
      </c>
    </row>
    <row r="27">
      <c r="A27" s="4" t="inlineStr">
        <is>
          <t>Exercise price</t>
        </is>
      </c>
      <c r="B27" s="9" t="n">
        <v>1.4</v>
      </c>
      <c r="C27" s="9" t="n">
        <v>1.4</v>
      </c>
    </row>
    <row r="28">
      <c r="A28" s="4" t="inlineStr">
        <is>
          <t>Dividend yield</t>
        </is>
      </c>
      <c r="B28" s="4" t="inlineStr">
        <is>
          <t>0.00%</t>
        </is>
      </c>
      <c r="C28" s="4" t="inlineStr">
        <is>
          <t>0.00%</t>
        </is>
      </c>
    </row>
    <row r="29">
      <c r="A29" s="4" t="inlineStr">
        <is>
          <t>Expected volatility</t>
        </is>
      </c>
      <c r="B29" s="4" t="inlineStr">
        <is>
          <t>50.60%</t>
        </is>
      </c>
      <c r="C29" s="4" t="inlineStr">
        <is>
          <t>49.50%</t>
        </is>
      </c>
    </row>
    <row r="30">
      <c r="A30" s="4" t="inlineStr">
        <is>
          <t>Risk free interest rate</t>
        </is>
      </c>
      <c r="B30" s="4" t="inlineStr">
        <is>
          <t>1.30%</t>
        </is>
      </c>
      <c r="C30" s="4" t="inlineStr">
        <is>
          <t>0.30%</t>
        </is>
      </c>
    </row>
    <row r="31">
      <c r="A31" s="4" t="inlineStr">
        <is>
          <t>Number of shares</t>
        </is>
      </c>
      <c r="B31" s="5" t="n">
        <v>10036925</v>
      </c>
      <c r="C31" s="5" t="n">
        <v>10036925</v>
      </c>
    </row>
    <row r="32">
      <c r="A32" s="4" t="inlineStr">
        <is>
          <t>Value (per share)</t>
        </is>
      </c>
      <c r="B32" s="8" t="n">
        <v>0.65</v>
      </c>
      <c r="C32" s="8" t="n">
        <v>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t>
        </is>
      </c>
      <c r="B4" s="5" t="n">
        <v>51912569</v>
      </c>
      <c r="C4" s="5" t="n">
        <v>57691938</v>
      </c>
    </row>
    <row r="5">
      <c r="A5" s="4" t="inlineStr">
        <is>
          <t>Warrants to purchase shares of Common Stock [Member]</t>
        </is>
      </c>
    </row>
    <row r="6">
      <c r="A6" s="3" t="inlineStr">
        <is>
          <t>Antidilutive Securities Excluded from Computation of Earnings Per Share [Line Items]</t>
        </is>
      </c>
    </row>
    <row r="7">
      <c r="A7" s="4" t="inlineStr">
        <is>
          <t>Total anti-dilutive securities</t>
        </is>
      </c>
      <c r="B7" s="5" t="n">
        <v>41012349</v>
      </c>
      <c r="C7" s="5" t="n">
        <v>55303832</v>
      </c>
    </row>
    <row r="8">
      <c r="A8" s="4" t="inlineStr">
        <is>
          <t>Unvested restricted stock awards [Member]</t>
        </is>
      </c>
    </row>
    <row r="9">
      <c r="A9" s="3" t="inlineStr">
        <is>
          <t>Antidilutive Securities Excluded from Computation of Earnings Per Share [Line Items]</t>
        </is>
      </c>
    </row>
    <row r="10">
      <c r="A10" s="4" t="inlineStr">
        <is>
          <t>Total anti-dilutive securities</t>
        </is>
      </c>
      <c r="B10" s="5" t="n">
        <v>238643</v>
      </c>
      <c r="C10" s="5" t="n">
        <v>715929</v>
      </c>
    </row>
    <row r="11">
      <c r="A11" s="4" t="inlineStr">
        <is>
          <t>Unvested restricted stock units to be settled in shares of Common Stock [Member]</t>
        </is>
      </c>
    </row>
    <row r="12">
      <c r="A12" s="3" t="inlineStr">
        <is>
          <t>Antidilutive Securities Excluded from Computation of Earnings Per Share [Line Items]</t>
        </is>
      </c>
    </row>
    <row r="13">
      <c r="A13" s="4" t="inlineStr">
        <is>
          <t>Total anti-dilutive securities</t>
        </is>
      </c>
      <c r="B13" s="5" t="n">
        <v>2207337</v>
      </c>
      <c r="C13" s="5" t="n">
        <v>1672177</v>
      </c>
    </row>
    <row r="14">
      <c r="A14" s="4" t="inlineStr">
        <is>
          <t>Shares of Common Stock issuable upon conversion of convertible notes [Member]</t>
        </is>
      </c>
    </row>
    <row r="15">
      <c r="A15" s="3" t="inlineStr">
        <is>
          <t>Antidilutive Securities Excluded from Computation of Earnings Per Share [Line Items]</t>
        </is>
      </c>
    </row>
    <row r="16">
      <c r="A16" s="4" t="inlineStr">
        <is>
          <t>Total anti-dilutive securities</t>
        </is>
      </c>
      <c r="B16" s="5" t="n">
        <v>3486920</v>
      </c>
    </row>
    <row r="17">
      <c r="A17" s="4" t="inlineStr">
        <is>
          <t>Shares of Common Stock issuable upon conversion of Series B Preferred Stock [Member]</t>
        </is>
      </c>
    </row>
    <row r="18">
      <c r="A18" s="3" t="inlineStr">
        <is>
          <t>Antidilutive Securities Excluded from Computation of Earnings Per Share [Line Items]</t>
        </is>
      </c>
    </row>
    <row r="19">
      <c r="A19" s="4" t="inlineStr">
        <is>
          <t>Total anti-dilutive securities</t>
        </is>
      </c>
      <c r="B19" s="5" t="n">
        <v>4967320</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4" customWidth="1" min="5" max="5"/>
  </cols>
  <sheetData>
    <row r="1">
      <c r="A1" s="1" t="inlineStr">
        <is>
          <t>Property and Equipment (Details) - USD ($)</t>
        </is>
      </c>
      <c r="B1" s="2" t="inlineStr">
        <is>
          <t>1 Months Ended</t>
        </is>
      </c>
      <c r="C1" s="2" t="inlineStr">
        <is>
          <t>9 Months Ended</t>
        </is>
      </c>
      <c r="D1" s="2" t="inlineStr">
        <is>
          <t>12 Months Ended</t>
        </is>
      </c>
    </row>
    <row r="2">
      <c r="B2" s="2" t="inlineStr">
        <is>
          <t>Oct. 31, 2021</t>
        </is>
      </c>
      <c r="C2" s="2" t="inlineStr">
        <is>
          <t>Sep. 30, 2021</t>
        </is>
      </c>
      <c r="D2" s="2" t="inlineStr">
        <is>
          <t>Dec. 31, 2021</t>
        </is>
      </c>
      <c r="E2" s="2" t="inlineStr">
        <is>
          <t>Dec. 31, 2020</t>
        </is>
      </c>
    </row>
    <row r="3">
      <c r="A3" s="3" t="inlineStr">
        <is>
          <t>Property, Plant and Equipment [Abstract]</t>
        </is>
      </c>
    </row>
    <row r="4">
      <c r="A4" s="4" t="inlineStr">
        <is>
          <t>Depreciation expense</t>
        </is>
      </c>
      <c r="D4" s="6" t="n">
        <v>12199148</v>
      </c>
      <c r="E4" s="6" t="n">
        <v>11085230</v>
      </c>
    </row>
    <row r="5">
      <c r="A5" s="4" t="inlineStr">
        <is>
          <t>Capitalized project development costs</t>
        </is>
      </c>
      <c r="D5" s="5" t="n">
        <v>58581466</v>
      </c>
      <c r="E5" s="5" t="n">
        <v>19381440</v>
      </c>
    </row>
    <row r="6">
      <c r="A6" s="4" t="inlineStr">
        <is>
          <t>Development costs</t>
        </is>
      </c>
      <c r="B6" s="6" t="n">
        <v>32938554</v>
      </c>
    </row>
    <row r="7">
      <c r="A7" s="4" t="inlineStr">
        <is>
          <t>Impairment expense</t>
        </is>
      </c>
      <c r="C7" s="6" t="n">
        <v>1748448</v>
      </c>
      <c r="D7" s="5" t="n">
        <v>1748448</v>
      </c>
    </row>
    <row r="8">
      <c r="A8" s="4" t="inlineStr">
        <is>
          <t>Film development costs</t>
        </is>
      </c>
      <c r="D8" s="6" t="n">
        <v>464000</v>
      </c>
      <c r="E8" s="6" t="n">
        <v>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230104137</v>
      </c>
      <c r="C4" s="6" t="n">
        <v>191800192</v>
      </c>
    </row>
    <row r="5">
      <c r="A5" s="4" t="inlineStr">
        <is>
          <t>Less: accumulated depreciation</t>
        </is>
      </c>
      <c r="B5" s="5" t="n">
        <v>-49643575</v>
      </c>
      <c r="C5" s="5" t="n">
        <v>-37444429</v>
      </c>
    </row>
    <row r="6">
      <c r="A6" s="4" t="inlineStr">
        <is>
          <t>Property and equipment, net</t>
        </is>
      </c>
      <c r="B6" s="5" t="n">
        <v>180460562</v>
      </c>
      <c r="C6" s="5" t="n">
        <v>154355763</v>
      </c>
    </row>
    <row r="7">
      <c r="A7" s="4" t="inlineStr">
        <is>
          <t>Project development costs</t>
        </is>
      </c>
      <c r="B7" s="5" t="n">
        <v>128721480</v>
      </c>
      <c r="C7" s="5" t="n">
        <v>107969139</v>
      </c>
    </row>
    <row r="8">
      <c r="A8" s="4" t="inlineStr">
        <is>
          <t>Land [Member]</t>
        </is>
      </c>
    </row>
    <row r="9">
      <c r="A9" s="3" t="inlineStr">
        <is>
          <t>Property, Plant and Equipment [Line Items]</t>
        </is>
      </c>
    </row>
    <row r="10">
      <c r="A10" s="4" t="inlineStr">
        <is>
          <t>Property and equipment, gross</t>
        </is>
      </c>
      <c r="B10" s="6" t="n">
        <v>4186090</v>
      </c>
      <c r="C10" s="5" t="n">
        <v>535954</v>
      </c>
    </row>
    <row r="11">
      <c r="A11" s="4" t="inlineStr">
        <is>
          <t>Land improvements [Member]</t>
        </is>
      </c>
    </row>
    <row r="12">
      <c r="A12" s="3" t="inlineStr">
        <is>
          <t>Property, Plant and Equipment [Line Items]</t>
        </is>
      </c>
    </row>
    <row r="13">
      <c r="A13" s="4" t="inlineStr">
        <is>
          <t>Property and equipment, Useful Life</t>
        </is>
      </c>
      <c r="B13" s="4" t="inlineStr">
        <is>
          <t>25 years</t>
        </is>
      </c>
    </row>
    <row r="14">
      <c r="A14" s="4" t="inlineStr">
        <is>
          <t>Property and equipment, gross</t>
        </is>
      </c>
      <c r="B14" s="6" t="n">
        <v>31194623</v>
      </c>
      <c r="C14" s="5" t="n">
        <v>31078211</v>
      </c>
    </row>
    <row r="15">
      <c r="A15" s="4" t="inlineStr">
        <is>
          <t>Building and improvements [Member]</t>
        </is>
      </c>
    </row>
    <row r="16">
      <c r="A16" s="3" t="inlineStr">
        <is>
          <t>Property, Plant and Equipment [Line Items]</t>
        </is>
      </c>
    </row>
    <row r="17">
      <c r="A17" s="4" t="inlineStr">
        <is>
          <t>Property and equipment, gross</t>
        </is>
      </c>
      <c r="B17" s="5" t="n">
        <v>192384530</v>
      </c>
      <c r="C17" s="5" t="n">
        <v>158020145</v>
      </c>
    </row>
    <row r="18">
      <c r="A18" s="4" t="inlineStr">
        <is>
          <t>Equipment [Member]</t>
        </is>
      </c>
    </row>
    <row r="19">
      <c r="A19" s="3" t="inlineStr">
        <is>
          <t>Property, Plant and Equipment [Line Items]</t>
        </is>
      </c>
    </row>
    <row r="20">
      <c r="A20" s="4" t="inlineStr">
        <is>
          <t>Property and equipment, gross</t>
        </is>
      </c>
      <c r="B20" s="6" t="n">
        <v>2338894</v>
      </c>
      <c r="C20" s="6" t="n">
        <v>2165882</v>
      </c>
    </row>
    <row r="21">
      <c r="A21" s="4" t="inlineStr">
        <is>
          <t>Minimum [Member] | Building and improvements [Member]</t>
        </is>
      </c>
    </row>
    <row r="22">
      <c r="A22" s="3" t="inlineStr">
        <is>
          <t>Property, Plant and Equipment [Line Items]</t>
        </is>
      </c>
    </row>
    <row r="23">
      <c r="A23" s="4" t="inlineStr">
        <is>
          <t>Property and equipment, Useful Life</t>
        </is>
      </c>
      <c r="B23" s="4" t="inlineStr">
        <is>
          <t>15 years</t>
        </is>
      </c>
    </row>
    <row r="24">
      <c r="A24" s="4" t="inlineStr">
        <is>
          <t>Minimum [Member] | Equipment [Member]</t>
        </is>
      </c>
    </row>
    <row r="25">
      <c r="A25" s="3" t="inlineStr">
        <is>
          <t>Property, Plant and Equipment [Line Items]</t>
        </is>
      </c>
    </row>
    <row r="26">
      <c r="A26" s="4" t="inlineStr">
        <is>
          <t>Property and equipment, Useful Life</t>
        </is>
      </c>
      <c r="B26" s="4" t="inlineStr">
        <is>
          <t>5 years</t>
        </is>
      </c>
    </row>
    <row r="27">
      <c r="A27" s="4" t="inlineStr">
        <is>
          <t>Maximum [Member] | Building and improvements [Member]</t>
        </is>
      </c>
    </row>
    <row r="28">
      <c r="A28" s="3" t="inlineStr">
        <is>
          <t>Property, Plant and Equipment [Line Items]</t>
        </is>
      </c>
    </row>
    <row r="29">
      <c r="A29" s="4" t="inlineStr">
        <is>
          <t>Property and equipment, Useful Life</t>
        </is>
      </c>
      <c r="B29" s="4" t="inlineStr">
        <is>
          <t>39 years</t>
        </is>
      </c>
    </row>
    <row r="30">
      <c r="A30" s="4" t="inlineStr">
        <is>
          <t>Maximum [Member] | Equipment [Member]</t>
        </is>
      </c>
    </row>
    <row r="31">
      <c r="A31" s="3" t="inlineStr">
        <is>
          <t>Property, Plant and Equipment [Line Items]</t>
        </is>
      </c>
    </row>
    <row r="32">
      <c r="A32" s="4" t="inlineStr">
        <is>
          <t>Property and equipment, Useful Life</t>
        </is>
      </c>
      <c r="B32"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Sponsorships, net of activation costs</t>
        </is>
      </c>
      <c r="B4" s="6" t="n">
        <v>6023863</v>
      </c>
      <c r="C4" s="6" t="n">
        <v>6424201</v>
      </c>
    </row>
    <row r="5">
      <c r="A5" s="4" t="inlineStr">
        <is>
          <t>Rents and cost recoveries</t>
        </is>
      </c>
      <c r="B5" s="5" t="n">
        <v>305302</v>
      </c>
      <c r="C5" s="5" t="n">
        <v>474020</v>
      </c>
    </row>
    <row r="6">
      <c r="A6" s="4" t="inlineStr">
        <is>
          <t>Event and other revenues</t>
        </is>
      </c>
      <c r="B6" s="5" t="n">
        <v>681408</v>
      </c>
      <c r="C6" s="5" t="n">
        <v>38750</v>
      </c>
    </row>
    <row r="7">
      <c r="A7" s="4" t="inlineStr">
        <is>
          <t>Hotel revenues</t>
        </is>
      </c>
      <c r="B7" s="5" t="n">
        <v>3759811</v>
      </c>
      <c r="C7" s="5" t="n">
        <v>162183</v>
      </c>
    </row>
    <row r="8">
      <c r="A8" s="4" t="inlineStr">
        <is>
          <t>Total revenues</t>
        </is>
      </c>
      <c r="B8" s="5" t="n">
        <v>10770384</v>
      </c>
      <c r="C8" s="5" t="n">
        <v>7099154</v>
      </c>
    </row>
    <row r="9">
      <c r="A9" s="3" t="inlineStr">
        <is>
          <t>Operating expenses</t>
        </is>
      </c>
    </row>
    <row r="10">
      <c r="A10" s="4" t="inlineStr">
        <is>
          <t>Property operating expenses</t>
        </is>
      </c>
      <c r="B10" s="5" t="n">
        <v>27780351</v>
      </c>
      <c r="C10" s="5" t="n">
        <v>26631821</v>
      </c>
    </row>
    <row r="11">
      <c r="A11" s="4" t="inlineStr">
        <is>
          <t>Hotel operating expenses</t>
        </is>
      </c>
      <c r="B11" s="5" t="n">
        <v>4408691</v>
      </c>
      <c r="C11" s="5" t="n">
        <v>419595</v>
      </c>
    </row>
    <row r="12">
      <c r="A12" s="4" t="inlineStr">
        <is>
          <t>Commission expense</t>
        </is>
      </c>
      <c r="B12" s="5" t="n">
        <v>1020774</v>
      </c>
      <c r="C12" s="5" t="n">
        <v>1671964</v>
      </c>
    </row>
    <row r="13">
      <c r="A13" s="4" t="inlineStr">
        <is>
          <t>Impairment expense</t>
        </is>
      </c>
      <c r="B13" s="5" t="n">
        <v>1748448</v>
      </c>
    </row>
    <row r="14">
      <c r="A14" s="4" t="inlineStr">
        <is>
          <t>Depreciation expense</t>
        </is>
      </c>
      <c r="B14" s="5" t="n">
        <v>12199148</v>
      </c>
      <c r="C14" s="5" t="n">
        <v>11085230</v>
      </c>
    </row>
    <row r="15">
      <c r="A15" s="4" t="inlineStr">
        <is>
          <t>Total operating expenses</t>
        </is>
      </c>
      <c r="B15" s="5" t="n">
        <v>47157412</v>
      </c>
      <c r="C15" s="5" t="n">
        <v>39808610</v>
      </c>
    </row>
    <row r="16">
      <c r="A16" s="4" t="inlineStr">
        <is>
          <t>Loss from operations</t>
        </is>
      </c>
      <c r="B16" s="5" t="n">
        <v>-36387028</v>
      </c>
      <c r="C16" s="5" t="n">
        <v>-32709456</v>
      </c>
    </row>
    <row r="17">
      <c r="A17" s="3" t="inlineStr">
        <is>
          <t>Other income (expense)</t>
        </is>
      </c>
    </row>
    <row r="18">
      <c r="A18" s="4" t="inlineStr">
        <is>
          <t>Interest expense, net</t>
        </is>
      </c>
      <c r="B18" s="5" t="n">
        <v>-3580840</v>
      </c>
      <c r="C18" s="5" t="n">
        <v>-5718473</v>
      </c>
    </row>
    <row r="19">
      <c r="A19" s="4" t="inlineStr">
        <is>
          <t>Amortization of discount on note payable</t>
        </is>
      </c>
      <c r="B19" s="5" t="n">
        <v>-5160242</v>
      </c>
      <c r="C19" s="5" t="n">
        <v>-10570974</v>
      </c>
    </row>
    <row r="20">
      <c r="A20" s="4" t="inlineStr">
        <is>
          <t>Change in fair value of warrant liability</t>
        </is>
      </c>
      <c r="B20" s="5" t="n">
        <v>-48075943</v>
      </c>
      <c r="C20" s="5" t="n">
        <v>26733116</v>
      </c>
    </row>
    <row r="21">
      <c r="A21" s="4" t="inlineStr">
        <is>
          <t>Business combination costs</t>
        </is>
      </c>
      <c r="C21" s="5" t="n">
        <v>-19137165</v>
      </c>
    </row>
    <row r="22">
      <c r="A22" s="4" t="inlineStr">
        <is>
          <t>Gain (loss) on extinguishment of debt</t>
        </is>
      </c>
      <c r="B22" s="5" t="n">
        <v>390400</v>
      </c>
      <c r="C22" s="5" t="n">
        <v>-4282220</v>
      </c>
    </row>
    <row r="23">
      <c r="A23" s="4" t="inlineStr">
        <is>
          <t>Total other expense</t>
        </is>
      </c>
      <c r="B23" s="5" t="n">
        <v>-56426625</v>
      </c>
      <c r="C23" s="5" t="n">
        <v>-12975716</v>
      </c>
    </row>
    <row r="24">
      <c r="A24" s="4" t="inlineStr">
        <is>
          <t>Net loss</t>
        </is>
      </c>
      <c r="B24" s="5" t="n">
        <v>-92813653</v>
      </c>
      <c r="C24" s="5" t="n">
        <v>-45685172</v>
      </c>
    </row>
    <row r="25">
      <c r="A25" s="4" t="inlineStr">
        <is>
          <t>Series B preferred stock dividends</t>
        </is>
      </c>
      <c r="B25" s="5" t="n">
        <v>-697575</v>
      </c>
      <c r="C25" s="4" t="inlineStr">
        <is>
          <t xml:space="preserve"> </t>
        </is>
      </c>
    </row>
    <row r="26">
      <c r="A26" s="4" t="inlineStr">
        <is>
          <t>Loss attributable to non-controlling interest</t>
        </is>
      </c>
      <c r="B26" s="5" t="n">
        <v>400260</v>
      </c>
      <c r="C26" s="5" t="n">
        <v>196506</v>
      </c>
    </row>
    <row r="27">
      <c r="A27" s="4" t="inlineStr">
        <is>
          <t>Net loss attributable to HOFRE stockholders</t>
        </is>
      </c>
      <c r="B27" s="6" t="n">
        <v>-93110968</v>
      </c>
      <c r="C27" s="6" t="n">
        <v>-45488666</v>
      </c>
    </row>
    <row r="28">
      <c r="A28" s="4" t="inlineStr">
        <is>
          <t>Net loss per share, basic and diluted (in Dollars per share)</t>
        </is>
      </c>
      <c r="B28" s="8" t="n">
        <v>-1.03</v>
      </c>
      <c r="C28" s="8" t="n">
        <v>-1.71</v>
      </c>
    </row>
    <row r="29">
      <c r="A29" s="4" t="inlineStr">
        <is>
          <t>Weighted average shares outstanding, basic and diluted (in Shares)</t>
        </is>
      </c>
      <c r="B29" s="5" t="n">
        <v>90295878</v>
      </c>
      <c r="C29" s="5" t="n">
        <v>26644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F152"/>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80" customWidth="1" min="11" max="11"/>
    <col width="80" customWidth="1" min="12" max="12"/>
    <col width="80" customWidth="1" min="13" max="13"/>
    <col width="80" customWidth="1" min="14" max="14"/>
    <col width="14" customWidth="1" min="15" max="15"/>
    <col width="14" customWidth="1" min="16" max="16"/>
    <col width="16" customWidth="1" min="17" max="17"/>
    <col width="16" customWidth="1" min="18" max="18"/>
    <col width="14" customWidth="1" min="19" max="19"/>
    <col width="14" customWidth="1" min="20" max="20"/>
    <col width="80" customWidth="1" min="21" max="21"/>
    <col width="80"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Notes Payable, Net (Details) - USD ($)</t>
        </is>
      </c>
      <c r="B1" s="2" t="inlineStr">
        <is>
          <t>Mar. 01, 2022</t>
        </is>
      </c>
      <c r="C1" s="2" t="inlineStr">
        <is>
          <t>Dec. 15, 2021</t>
        </is>
      </c>
      <c r="D1" s="2" t="inlineStr">
        <is>
          <t>Sep. 22, 2021</t>
        </is>
      </c>
      <c r="E1" s="2" t="inlineStr">
        <is>
          <t>Aug. 12, 2021</t>
        </is>
      </c>
      <c r="F1" s="2" t="inlineStr">
        <is>
          <t>Apr. 01, 2021</t>
        </is>
      </c>
      <c r="G1" s="2" t="inlineStr">
        <is>
          <t>Feb. 01, 2021</t>
        </is>
      </c>
      <c r="H1" s="2" t="inlineStr">
        <is>
          <t>Dec. 01, 2020</t>
        </is>
      </c>
      <c r="I1" s="2" t="inlineStr">
        <is>
          <t>Sep. 14, 2020</t>
        </is>
      </c>
      <c r="J1" s="2" t="inlineStr">
        <is>
          <t>Sep. 01, 2020</t>
        </is>
      </c>
      <c r="K1" s="2" t="inlineStr">
        <is>
          <t>Jul. 01, 2020</t>
        </is>
      </c>
      <c r="L1" s="2" t="inlineStr">
        <is>
          <t>Apr. 22, 2020</t>
        </is>
      </c>
      <c r="M1" s="2" t="inlineStr">
        <is>
          <t>Dec. 11, 2018</t>
        </is>
      </c>
      <c r="N1" s="2" t="inlineStr">
        <is>
          <t>Jul. 10, 2017</t>
        </is>
      </c>
      <c r="O1" s="2" t="inlineStr">
        <is>
          <t>Jul. 31, 2038</t>
        </is>
      </c>
      <c r="P1" s="2" t="inlineStr">
        <is>
          <t>Jul. 31, 2028</t>
        </is>
      </c>
      <c r="Q1" s="2" t="inlineStr">
        <is>
          <t>Nov. 23, 2021</t>
        </is>
      </c>
      <c r="R1" s="2" t="inlineStr">
        <is>
          <t>Aug. 30, 2021</t>
        </is>
      </c>
      <c r="S1" s="2" t="inlineStr">
        <is>
          <t>Dec. 29, 2020</t>
        </is>
      </c>
      <c r="T1" s="2" t="inlineStr">
        <is>
          <t>Jun. 24, 2020</t>
        </is>
      </c>
      <c r="U1" s="2" t="inlineStr">
        <is>
          <t>Dec. 30, 2019</t>
        </is>
      </c>
      <c r="V1" s="2" t="inlineStr">
        <is>
          <t>Oct. 22, 2019</t>
        </is>
      </c>
      <c r="W1" s="2" t="inlineStr">
        <is>
          <t>Dec. 31, 2021</t>
        </is>
      </c>
      <c r="X1" s="2" t="inlineStr">
        <is>
          <t>Dec. 31, 2020</t>
        </is>
      </c>
      <c r="Y1" s="2" t="inlineStr">
        <is>
          <t>Dec. 31, 2019</t>
        </is>
      </c>
      <c r="Z1" s="2" t="inlineStr">
        <is>
          <t>Mar. 31, 2021</t>
        </is>
      </c>
      <c r="AA1" s="2" t="inlineStr">
        <is>
          <t>Feb. 26, 2021</t>
        </is>
      </c>
      <c r="AB1" s="2" t="inlineStr">
        <is>
          <t>Oct. 15, 2020</t>
        </is>
      </c>
      <c r="AC1" s="2" t="inlineStr">
        <is>
          <t>Jun. 30, 2020</t>
        </is>
      </c>
      <c r="AD1" s="2" t="inlineStr">
        <is>
          <t>Jun. 22, 2020</t>
        </is>
      </c>
      <c r="AE1" s="2" t="inlineStr">
        <is>
          <t>Nov. 27, 2019</t>
        </is>
      </c>
      <c r="AF1" s="2" t="inlineStr">
        <is>
          <t>Nov. 09, 2017</t>
        </is>
      </c>
    </row>
    <row r="2">
      <c r="A2" s="3" t="inlineStr">
        <is>
          <t>Notes Payable, Net (Details) [Line Items]</t>
        </is>
      </c>
    </row>
    <row r="3">
      <c r="A3" s="4" t="inlineStr">
        <is>
          <t>Amortization of note discounts</t>
        </is>
      </c>
      <c r="W3" s="6" t="n">
        <v>-5160242</v>
      </c>
      <c r="X3" s="6" t="n">
        <v>-10570974</v>
      </c>
    </row>
    <row r="4">
      <c r="A4" s="4" t="inlineStr">
        <is>
          <t>Paid-in-kind interest</t>
        </is>
      </c>
      <c r="W4" s="5" t="n">
        <v>2091990</v>
      </c>
      <c r="X4" s="5" t="n">
        <v>4066691</v>
      </c>
    </row>
    <row r="5">
      <c r="A5" s="4" t="inlineStr">
        <is>
          <t>Private placement</t>
        </is>
      </c>
      <c r="W5" s="6" t="n">
        <v>10030000</v>
      </c>
    </row>
    <row r="6">
      <c r="A6" s="4" t="inlineStr">
        <is>
          <t>Imputed interest rate</t>
        </is>
      </c>
      <c r="P6" s="4" t="inlineStr">
        <is>
          <t>5.20%</t>
        </is>
      </c>
    </row>
    <row r="7">
      <c r="A7" s="4" t="inlineStr">
        <is>
          <t>Preferred Stock dividend rate</t>
        </is>
      </c>
      <c r="W7" s="4" t="inlineStr">
        <is>
          <t>7.00%</t>
        </is>
      </c>
    </row>
    <row r="8">
      <c r="A8" s="4" t="inlineStr">
        <is>
          <t>Preferred stock shares issued (in Shares)</t>
        </is>
      </c>
      <c r="K8" s="5" t="n">
        <v>1801851</v>
      </c>
      <c r="W8" s="10" t="n">
        <v>1.421333</v>
      </c>
    </row>
    <row r="9">
      <c r="A9" s="4" t="inlineStr">
        <is>
          <t>Maturity date</t>
        </is>
      </c>
      <c r="V9" s="4" t="inlineStr">
        <is>
          <t>Apr. 30,
		2020</t>
        </is>
      </c>
    </row>
    <row r="10">
      <c r="A10" s="4" t="inlineStr">
        <is>
          <t>Amortization of note discounts</t>
        </is>
      </c>
      <c r="W10" s="6" t="n">
        <v>5160242</v>
      </c>
      <c r="X10" s="5" t="n">
        <v>10570974</v>
      </c>
    </row>
    <row r="11">
      <c r="A11" s="4" t="inlineStr">
        <is>
          <t>PIK interest</t>
        </is>
      </c>
      <c r="W11" s="6" t="n">
        <v>3580840</v>
      </c>
      <c r="X11" s="5" t="n">
        <v>5718473</v>
      </c>
    </row>
    <row r="12">
      <c r="A12" s="4" t="inlineStr">
        <is>
          <t>Debt instrument, maturity date, description</t>
        </is>
      </c>
      <c r="V12" s="4" t="inlineStr">
        <is>
          <t>The $1,900,000 note payable
had a maturity date of October 22, 2021.</t>
        </is>
      </c>
    </row>
    <row r="13">
      <c r="A13" s="4" t="inlineStr">
        <is>
          <t>City of Canton Loan [Member]</t>
        </is>
      </c>
    </row>
    <row r="14">
      <c r="A14" s="3" t="inlineStr">
        <is>
          <t>Notes Payable, Net (Details) [Line Items]</t>
        </is>
      </c>
    </row>
    <row r="15">
      <c r="A15" s="4" t="inlineStr">
        <is>
          <t>Loan facility borrowed description</t>
        </is>
      </c>
      <c r="U15" s="4" t="inlineStr">
        <is>
          <t>the Company entered into
a loan facility with the City of Canton, OH, whereby it may borrow up to $3,500,000. The loan accrues interest at a rate of 0.5%
per annum. Upon an event of default, the interest rate will increase to five percent (5%) per annum on the outstanding balance at the
time of default. The loan shall mature on July 1, 2027. During the year ended December 31, 2020, the Company borrowed the maximum
amount of $3,500,000 on the loan. The Company has the option to extend the loan’s maturity date for three years, to July 1,
2030, if the Company meets certain criteria in terms of the hotel occupancy level and maintaining certain financial ratios.</t>
        </is>
      </c>
    </row>
    <row r="16">
      <c r="A16" s="4" t="inlineStr">
        <is>
          <t>Constellation EME [Member]</t>
        </is>
      </c>
    </row>
    <row r="17">
      <c r="A17" s="3" t="inlineStr">
        <is>
          <t>Notes Payable, Net (Details) [Line Items]</t>
        </is>
      </c>
    </row>
    <row r="18">
      <c r="A18" s="4" t="inlineStr">
        <is>
          <t>Loan facility borrowed description</t>
        </is>
      </c>
      <c r="U18" s="4" t="inlineStr">
        <is>
          <t>the Company entered
into a loan facility with Constellation NewEnergy, Inc. (“Constellation”) whereby it may borrow up to $9,900,000 (the
“Constellation Loan Facility”). The proceeds of the Constellation Loan Facility are to be held in escrow by a custodian to
fund future development costs. The proceeds will be released from escrow as development costs are incurred. The Constellation Loan Facility
was amended on April 13, 2020 to modify the payment schedule and maturity date, reflecting current project timetables. The maturity
date is December 31, 2022 and payments are due in 29 monthly installments totaling $11,075,000, with an effective interest rate of 6.1%. Beginning
in August 2020 through December 2020, the monthly installment amount is $55,000, which increases in January 2021 to $450,000 through December
2022. During the year ended December 31, 2020, the Company borrowed the full amount under the Constellation Loan Facility.</t>
        </is>
      </c>
    </row>
    <row r="19">
      <c r="A19" s="4" t="inlineStr">
        <is>
          <t>Paycheck Protection Program Loan [Member]</t>
        </is>
      </c>
    </row>
    <row r="20">
      <c r="A20" s="3" t="inlineStr">
        <is>
          <t>Notes Payable, Net (Details) [Line Items]</t>
        </is>
      </c>
    </row>
    <row r="21">
      <c r="A21" s="4" t="inlineStr">
        <is>
          <t>PPP Loan amount</t>
        </is>
      </c>
      <c r="L21" s="6" t="n">
        <v>390400</v>
      </c>
    </row>
    <row r="22">
      <c r="A22" s="4" t="inlineStr">
        <is>
          <t>Notes payable, description</t>
        </is>
      </c>
      <c r="L22" s="4" t="inlineStr">
        <is>
          <t>The PPP Loan had a fixed interest rate of 1% and required the Company to
make 18 monthly payments beginning on November 22, 2020, with a maturity date of April 22, 2022, subject to debt forgiveness provisions
from the Small Business Association.</t>
        </is>
      </c>
    </row>
    <row r="23">
      <c r="A23" s="4" t="inlineStr">
        <is>
          <t>JKP Capital Loan [Member]</t>
        </is>
      </c>
    </row>
    <row r="24">
      <c r="A24" s="3" t="inlineStr">
        <is>
          <t>Notes Payable, Net (Details) [Line Items]</t>
        </is>
      </c>
    </row>
    <row r="25">
      <c r="A25" s="4" t="inlineStr">
        <is>
          <t>Principals amounts</t>
        </is>
      </c>
      <c r="T25" s="6" t="n">
        <v>7000000</v>
      </c>
    </row>
    <row r="26">
      <c r="A26" s="4" t="inlineStr">
        <is>
          <t>Interest rate</t>
        </is>
      </c>
      <c r="T26" s="4" t="inlineStr">
        <is>
          <t>12.00%</t>
        </is>
      </c>
    </row>
    <row r="27">
      <c r="A27" s="4" t="inlineStr">
        <is>
          <t>JKP Capital Loan [Member] | Subsequent Event [Member]</t>
        </is>
      </c>
    </row>
    <row r="28">
      <c r="A28" s="3" t="inlineStr">
        <is>
          <t>Notes Payable, Net (Details) [Line Items]</t>
        </is>
      </c>
    </row>
    <row r="29">
      <c r="A29" s="4" t="inlineStr">
        <is>
          <t>Maturity date</t>
        </is>
      </c>
      <c r="B29" s="4" t="inlineStr">
        <is>
          <t>Mar. 1,
		2022</t>
        </is>
      </c>
    </row>
    <row r="30">
      <c r="A30" s="4" t="inlineStr">
        <is>
          <t>MKG Double Tree Loan [Member]</t>
        </is>
      </c>
    </row>
    <row r="31">
      <c r="A31" s="3" t="inlineStr">
        <is>
          <t>Notes Payable, Net (Details) [Line Items]</t>
        </is>
      </c>
    </row>
    <row r="32">
      <c r="A32" s="4" t="inlineStr">
        <is>
          <t>Interest rate</t>
        </is>
      </c>
      <c r="I32" s="4" t="inlineStr">
        <is>
          <t>1.75%</t>
        </is>
      </c>
    </row>
    <row r="33">
      <c r="A33" s="4" t="inlineStr">
        <is>
          <t>Mortgage loan</t>
        </is>
      </c>
      <c r="I33" s="6" t="n">
        <v>15300000</v>
      </c>
    </row>
    <row r="34">
      <c r="A34" s="4" t="inlineStr">
        <is>
          <t>Prime commercial rate</t>
        </is>
      </c>
      <c r="I34" s="4" t="inlineStr">
        <is>
          <t>5.00%</t>
        </is>
      </c>
    </row>
    <row r="35">
      <c r="A35" s="4" t="inlineStr">
        <is>
          <t>Description of notes payable</t>
        </is>
      </c>
      <c r="I35" s="4" t="inlineStr">
        <is>
          <t>The initial maturity date is 18 months after the exercised
loan date, March 13, 2022, and the agreement includes an extended maturity date of September 13, 2022, should HOFRE need more time with
an extension fee of 0.1% of the then outstanding principal balance.</t>
        </is>
      </c>
    </row>
    <row r="36">
      <c r="A36" s="4" t="inlineStr">
        <is>
          <t>Extension fee</t>
        </is>
      </c>
      <c r="I36" s="4" t="inlineStr">
        <is>
          <t>0.10%</t>
        </is>
      </c>
    </row>
    <row r="37">
      <c r="A37" s="4" t="inlineStr">
        <is>
          <t>Bank account, description</t>
        </is>
      </c>
      <c r="I37" s="4" t="inlineStr">
        <is>
          <t>The MKG DoubleTree Loan has certain financial covenants whereby the
Company must maintain a minimum tangible net worth of $5,000,000 and minimum liquidity of not less than $2,000,000. These covenants are
to be tested annually based upon the financial statements at the end of each fiscal year.</t>
        </is>
      </c>
    </row>
    <row r="38">
      <c r="A38" s="4" t="inlineStr">
        <is>
          <t>MKG Double Tree Loan [Member] | Subsequent Event [Member]</t>
        </is>
      </c>
    </row>
    <row r="39">
      <c r="A39" s="3" t="inlineStr">
        <is>
          <t>Notes Payable, Net (Details) [Line Items]</t>
        </is>
      </c>
    </row>
    <row r="40">
      <c r="A40" s="4" t="inlineStr">
        <is>
          <t>Maturity date</t>
        </is>
      </c>
      <c r="B40" s="4" t="inlineStr">
        <is>
          <t>Mar. 1,
		2022</t>
        </is>
      </c>
    </row>
    <row r="41">
      <c r="A41" s="4" t="inlineStr">
        <is>
          <t>Convertible PIPE Notes [Member]</t>
        </is>
      </c>
    </row>
    <row r="42">
      <c r="A42" s="3" t="inlineStr">
        <is>
          <t>Notes Payable, Net (Details) [Line Items]</t>
        </is>
      </c>
    </row>
    <row r="43">
      <c r="A43" s="4" t="inlineStr">
        <is>
          <t>Note purchase agreement, description</t>
        </is>
      </c>
      <c r="K43" s="4" t="inlineStr">
        <is>
          <t>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of the Company’s 8.00% Convertible Notes due 2025 (the “PIPE Notes”). Interest on PIPE Notes is payable quarterly in
either cash or an increase in the principal amount of PIPE Notes (“PIK Interest”). If the Company pays interest as PIK Interest,
the interest rate for such payment is 10%, rather than 8%. Pursuant to the terms of the Note Purchase Agreement, the PIPE Notes may be
converted into shares of Common Stock at a conversion price equal to $6.90 per share.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equal to the conversion price of the PIPE Notes at the time such warrant is issued pursuant to the Note Purchase Agreement.</t>
        </is>
      </c>
    </row>
    <row r="44">
      <c r="A44" s="4" t="inlineStr">
        <is>
          <t>Canton Cooperative Agreement [Member]</t>
        </is>
      </c>
    </row>
    <row r="45">
      <c r="A45" s="3" t="inlineStr">
        <is>
          <t>Notes Payable, Net (Details) [Line Items]</t>
        </is>
      </c>
    </row>
    <row r="46">
      <c r="A46" s="4" t="inlineStr">
        <is>
          <t>Loan amount</t>
        </is>
      </c>
      <c r="J46" s="6" t="n">
        <v>2670000</v>
      </c>
    </row>
    <row r="47">
      <c r="A47" s="4" t="inlineStr">
        <is>
          <t>Amortization of note discounts</t>
        </is>
      </c>
      <c r="J47" s="6" t="n">
        <v>182723</v>
      </c>
    </row>
    <row r="48">
      <c r="A48" s="4" t="inlineStr">
        <is>
          <t>MKG PACE Bonds [Member]</t>
        </is>
      </c>
    </row>
    <row r="49">
      <c r="A49" s="3" t="inlineStr">
        <is>
          <t>Notes Payable, Net (Details) [Line Items]</t>
        </is>
      </c>
    </row>
    <row r="50">
      <c r="A50" s="4" t="inlineStr">
        <is>
          <t>MKG PACE bonds, description</t>
        </is>
      </c>
      <c r="W50" s="4" t="inlineStr">
        <is>
          <t>The special assessment
payments will be made on January 31st and July 31st over the course of 17 years, commencing on January 31, 2022
with a maturity date of January 31, 2039. For the first eight years, each payment will consist of $188,188 and decrease to $161,567 beginning
in 2030.</t>
        </is>
      </c>
    </row>
    <row r="51">
      <c r="A51" s="4" t="inlineStr">
        <is>
          <t>Aquarian Mortgage Loan [Member]</t>
        </is>
      </c>
    </row>
    <row r="52">
      <c r="A52" s="3" t="inlineStr">
        <is>
          <t>Notes Payable, Net (Details) [Line Items]</t>
        </is>
      </c>
    </row>
    <row r="53">
      <c r="A53" s="4" t="inlineStr">
        <is>
          <t>Maturity date</t>
        </is>
      </c>
      <c r="R53" s="4" t="inlineStr">
        <is>
          <t>Mar. 31,
		2022</t>
        </is>
      </c>
    </row>
    <row r="54">
      <c r="A54" s="4" t="inlineStr">
        <is>
          <t>Mortgage loan</t>
        </is>
      </c>
      <c r="C54" s="6" t="n">
        <v>13000000</v>
      </c>
    </row>
    <row r="55">
      <c r="A55" s="4" t="inlineStr">
        <is>
          <t>Gross proceeds</t>
        </is>
      </c>
      <c r="H55" s="6" t="n">
        <v>40000000</v>
      </c>
    </row>
    <row r="56">
      <c r="A56" s="4" t="inlineStr">
        <is>
          <t>Loan interest</t>
        </is>
      </c>
      <c r="H56" s="4" t="inlineStr">
        <is>
          <t>10.00%</t>
        </is>
      </c>
    </row>
    <row r="57">
      <c r="A57" s="4" t="inlineStr">
        <is>
          <t>Loan</t>
        </is>
      </c>
      <c r="R57" s="6" t="n">
        <v>20000000</v>
      </c>
    </row>
    <row r="58">
      <c r="A58" s="4" t="inlineStr">
        <is>
          <t>Aggregate principal amount</t>
        </is>
      </c>
      <c r="R58" s="6" t="n">
        <v>20000000</v>
      </c>
    </row>
    <row r="59">
      <c r="A59" s="4" t="inlineStr">
        <is>
          <t>Constellation EME #2 [Member]</t>
        </is>
      </c>
    </row>
    <row r="60">
      <c r="A60" s="3" t="inlineStr">
        <is>
          <t>Notes Payable, Net (Details) [Line Items]</t>
        </is>
      </c>
    </row>
    <row r="61">
      <c r="A61" s="4" t="inlineStr">
        <is>
          <t>Mortgage loan</t>
        </is>
      </c>
      <c r="G61" s="6" t="n">
        <v>5100000</v>
      </c>
    </row>
    <row r="62">
      <c r="A62" s="4" t="inlineStr">
        <is>
          <t>Description of notes payable</t>
        </is>
      </c>
      <c r="G62" s="4" t="inlineStr">
        <is>
          <t>The maturity date is April 30, 2026, and payments are due in 60 monthly installments totaling $6,185,716,
with an effective interest rate of 8.7%.</t>
        </is>
      </c>
    </row>
    <row r="63">
      <c r="A63" s="4" t="inlineStr">
        <is>
          <t>IRG Note [Member]</t>
        </is>
      </c>
    </row>
    <row r="64">
      <c r="A64" s="3" t="inlineStr">
        <is>
          <t>Notes Payable, Net (Details) [Line Items]</t>
        </is>
      </c>
    </row>
    <row r="65">
      <c r="A65" s="4" t="inlineStr">
        <is>
          <t>Maturity date</t>
        </is>
      </c>
      <c r="Q65" s="4" t="inlineStr">
        <is>
          <t>Jun. 30,
		2022</t>
        </is>
      </c>
    </row>
    <row r="66">
      <c r="A66" s="4" t="inlineStr">
        <is>
          <t>Loan amount</t>
        </is>
      </c>
      <c r="Q66" s="6" t="n">
        <v>8500000</v>
      </c>
    </row>
    <row r="67">
      <c r="A67" s="4" t="inlineStr">
        <is>
          <t>Loan interest</t>
        </is>
      </c>
      <c r="B67" s="4" t="inlineStr">
        <is>
          <t>50.00%</t>
        </is>
      </c>
      <c r="Q67" s="4" t="inlineStr">
        <is>
          <t>8.00%</t>
        </is>
      </c>
    </row>
    <row r="68">
      <c r="A68" s="4" t="inlineStr">
        <is>
          <t>ErieBank Loan [Member]</t>
        </is>
      </c>
    </row>
    <row r="69">
      <c r="A69" s="3" t="inlineStr">
        <is>
          <t>Notes Payable, Net (Details) [Line Items]</t>
        </is>
      </c>
    </row>
    <row r="70">
      <c r="A70" s="4" t="inlineStr">
        <is>
          <t>Description of notes payable</t>
        </is>
      </c>
      <c r="C70" s="4" t="inlineStr">
        <is>
          <t>The maturity date is June 15, 2034, provided CFE has a right
to extend the maturity date for an additional six months to December 15, 2034, subject to certain conditions.</t>
        </is>
      </c>
      <c r="W70" s="4" t="inlineStr">
        <is>
          <t xml:space="preserve">For the period from disbursement until June 15,
2024 or, if CFE elects and qualifies for an extension option, up to and including December 15, 2024, CFE is obligated to make interest
only monthly payments at a rate equal to the sum of 1.00% plus the prime commercial rate with a floor of 4.50% per annum. Beginning July
2024, or, if CFE elects and qualifies for an extension option, beginning January 2025, CFE shall make monthly principal plus interest
payments based upon an assumed 25-year amortization schedule, with the entire outstanding principal balance plus accrued but unpaid interest
due and payable on the maturity date at a rate, depending on a debt service coverage ratio test, equal to the five-year rate as published
by the Federal Home Loan Bank of Pittsburgh plus 2.65% - 3.00% per annum, with a floor of 3.75% - 4.25%. </t>
        </is>
      </c>
    </row>
    <row r="71">
      <c r="A71" s="4" t="inlineStr">
        <is>
          <t>Borrowing amount</t>
        </is>
      </c>
      <c r="C71" s="6" t="n">
        <v>22040000</v>
      </c>
      <c r="W71" s="6" t="n">
        <v>13353186</v>
      </c>
    </row>
    <row r="72">
      <c r="A72" s="4" t="inlineStr">
        <is>
          <t>Syndicated Unsecured Term Loan and Preferred Equity Loan [Member]</t>
        </is>
      </c>
    </row>
    <row r="73">
      <c r="A73" s="3" t="inlineStr">
        <is>
          <t>Notes Payable, Net (Details) [Line Items]</t>
        </is>
      </c>
    </row>
    <row r="74">
      <c r="A74" s="4" t="inlineStr">
        <is>
          <t>Description of notes payable</t>
        </is>
      </c>
      <c r="M74" s="4" t="inlineStr">
        <is>
          <t>the Company and various parties signed the Master Transaction Agreement setting forth various terms and conditions for the development
of the Hall of Fame Village powered by Johnson Controls. As part of the Master Transaction Agreement, American Capital Center, LLC (“ACC”),
an affiliate of the Company, exchanged $106,450,000 of the Company’s debt and $24,470,142 of accrued interest and origination fees,
as well as $336,579 of amounts due to PFHOF, by converting it to preferred equity instruments with a face value of $95,500,000 and an
amended subordinated debt agreement with a face value of $6,450,000. In accordance with the Extinguishment of Liabilities subtopic
of the FASB ASC 470-50, given that ACC was a related party, the Company treated the Master Transaction Agreement as a capital transaction
and recapitalized the debt to equity in the amount of $96,076,120, net of discounts and unamortized deferred financing costs.</t>
        </is>
      </c>
    </row>
    <row r="75">
      <c r="A75" s="4" t="inlineStr">
        <is>
          <t>Loan interest</t>
        </is>
      </c>
      <c r="AA75" s="4" t="inlineStr">
        <is>
          <t>5.00%</t>
        </is>
      </c>
      <c r="AB75" s="4" t="inlineStr">
        <is>
          <t>12.00%</t>
        </is>
      </c>
    </row>
    <row r="76">
      <c r="A76" s="4" t="inlineStr">
        <is>
          <t>Loan</t>
        </is>
      </c>
      <c r="K76" s="6" t="n">
        <v>170089</v>
      </c>
      <c r="AB76" s="6" t="n">
        <v>150000000</v>
      </c>
    </row>
    <row r="77">
      <c r="A77" s="4" t="inlineStr">
        <is>
          <t>PIK interest</t>
        </is>
      </c>
      <c r="X77" s="6" t="n">
        <v>256441</v>
      </c>
      <c r="Y77" s="6" t="n">
        <v>353530</v>
      </c>
    </row>
    <row r="78">
      <c r="A78" s="4" t="inlineStr">
        <is>
          <t>Common stock shares (in Shares)</t>
        </is>
      </c>
      <c r="K78" s="5" t="n">
        <v>13762039</v>
      </c>
    </row>
    <row r="79">
      <c r="A79" s="4" t="inlineStr">
        <is>
          <t>Naming Rights Securitization Loan [Member]</t>
        </is>
      </c>
    </row>
    <row r="80">
      <c r="A80" s="3" t="inlineStr">
        <is>
          <t>Notes Payable, Net (Details) [Line Items]</t>
        </is>
      </c>
    </row>
    <row r="81">
      <c r="A81" s="4" t="inlineStr">
        <is>
          <t>Loan interest</t>
        </is>
      </c>
      <c r="Z81" s="4" t="inlineStr">
        <is>
          <t>4.00%</t>
        </is>
      </c>
    </row>
    <row r="82">
      <c r="A82" s="4" t="inlineStr">
        <is>
          <t>Loan</t>
        </is>
      </c>
      <c r="AF82" s="6" t="n">
        <v>22800000</v>
      </c>
    </row>
    <row r="83">
      <c r="A83" s="4" t="inlineStr">
        <is>
          <t>New Market/SCF [Member]</t>
        </is>
      </c>
    </row>
    <row r="84">
      <c r="A84" s="3" t="inlineStr">
        <is>
          <t>Notes Payable, Net (Details) [Line Items]</t>
        </is>
      </c>
    </row>
    <row r="85">
      <c r="A85" s="4" t="inlineStr">
        <is>
          <t>Loan facility borrowed description</t>
        </is>
      </c>
      <c r="U85" s="4" t="inlineStr">
        <is>
          <t>the Company entered into a loan facility with New Market Project, Inc., whereby it may borrow up to $3,000,000, of which the proceeds
are to be used for the development of McKinley Grand Hotel, as described below. During the year ended December 31, 2020 the Company borrowed
$2,999,989 on this facility. The loan has a maturity date of December 30, 2024 and accrues interest at a rate of 4% per annum. In the
event of default, including failure to pay upon final maturity, the interest rate shall increase by adding a 5% fee that applies to each
succeeding interest rate change that would have applied had there been no default.</t>
        </is>
      </c>
    </row>
    <row r="86">
      <c r="A86" s="4" t="inlineStr">
        <is>
          <t>McKinley Grand Mortgage [Member]</t>
        </is>
      </c>
    </row>
    <row r="87">
      <c r="A87" s="3" t="inlineStr">
        <is>
          <t>Notes Payable, Net (Details) [Line Items]</t>
        </is>
      </c>
    </row>
    <row r="88">
      <c r="A88" s="4" t="inlineStr">
        <is>
          <t>Description of notes payable</t>
        </is>
      </c>
      <c r="V88" s="4" t="inlineStr">
        <is>
          <t>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t>
        </is>
      </c>
    </row>
    <row r="89">
      <c r="A89" s="4" t="inlineStr">
        <is>
          <t>Loan</t>
        </is>
      </c>
      <c r="V89" s="6" t="n">
        <v>3900000</v>
      </c>
    </row>
    <row r="90">
      <c r="A90" s="4" t="inlineStr">
        <is>
          <t>CH Capital Lending, LLC [Member]</t>
        </is>
      </c>
    </row>
    <row r="91">
      <c r="A91" s="3" t="inlineStr">
        <is>
          <t>Notes Payable, Net (Details) [Line Items]</t>
        </is>
      </c>
    </row>
    <row r="92">
      <c r="A92" s="4" t="inlineStr">
        <is>
          <t>Loan interest</t>
        </is>
      </c>
      <c r="V92" s="4" t="inlineStr">
        <is>
          <t>10.00%</t>
        </is>
      </c>
    </row>
    <row r="93">
      <c r="A93" s="4" t="inlineStr">
        <is>
          <t>Loan</t>
        </is>
      </c>
      <c r="V93" s="6" t="n">
        <v>1807339</v>
      </c>
    </row>
    <row r="94">
      <c r="A94" s="4" t="inlineStr">
        <is>
          <t>SCF Subordinated Note [Member]</t>
        </is>
      </c>
    </row>
    <row r="95">
      <c r="A95" s="3" t="inlineStr">
        <is>
          <t>Notes Payable, Net (Details) [Line Items]</t>
        </is>
      </c>
    </row>
    <row r="96">
      <c r="A96" s="4" t="inlineStr">
        <is>
          <t>Loan interest</t>
        </is>
      </c>
      <c r="AD96" s="4" t="inlineStr">
        <is>
          <t>5.00%</t>
        </is>
      </c>
    </row>
    <row r="97">
      <c r="A97" s="4" t="inlineStr">
        <is>
          <t>Loan</t>
        </is>
      </c>
      <c r="AD97" s="6" t="n">
        <v>1000000</v>
      </c>
    </row>
    <row r="98">
      <c r="A98" s="4" t="inlineStr">
        <is>
          <t>Series A Cumulative Redeemable Preferred Stock [Member]</t>
        </is>
      </c>
    </row>
    <row r="99">
      <c r="A99" s="3" t="inlineStr">
        <is>
          <t>Notes Payable, Net (Details) [Line Items]</t>
        </is>
      </c>
    </row>
    <row r="100">
      <c r="A100" s="4" t="inlineStr">
        <is>
          <t>Preferred Stock dividend rate</t>
        </is>
      </c>
      <c r="F100" s="4" t="inlineStr">
        <is>
          <t>7.00%</t>
        </is>
      </c>
    </row>
    <row r="101">
      <c r="A101" s="4" t="inlineStr">
        <is>
          <t>Amount of preferred stock shares issued</t>
        </is>
      </c>
      <c r="D101" s="6" t="n">
        <v>900000</v>
      </c>
      <c r="E101" s="6" t="n">
        <v>900000</v>
      </c>
      <c r="F101" s="6" t="n">
        <v>900000</v>
      </c>
    </row>
    <row r="102">
      <c r="A102" s="4" t="inlineStr">
        <is>
          <t>Preferred stock shares issued (in Shares)</t>
        </is>
      </c>
      <c r="D102" s="5" t="n">
        <v>900</v>
      </c>
      <c r="E102" s="5" t="n">
        <v>900</v>
      </c>
    </row>
    <row r="103">
      <c r="A103" s="4" t="inlineStr">
        <is>
          <t>Stock price</t>
        </is>
      </c>
      <c r="D103" s="6" t="n">
        <v>1000</v>
      </c>
      <c r="E103" s="6" t="n">
        <v>1000</v>
      </c>
    </row>
    <row r="104">
      <c r="A104" s="4" t="inlineStr">
        <is>
          <t>Series A Preferred Stock [Member]</t>
        </is>
      </c>
    </row>
    <row r="105">
      <c r="A105" s="3" t="inlineStr">
        <is>
          <t>Notes Payable, Net (Details) [Line Items]</t>
        </is>
      </c>
    </row>
    <row r="106">
      <c r="A106" s="4" t="inlineStr">
        <is>
          <t>Stock price</t>
        </is>
      </c>
      <c r="E106" s="5" t="n">
        <v>1000</v>
      </c>
    </row>
    <row r="107">
      <c r="A107" s="4" t="inlineStr">
        <is>
          <t>Preferred stock outstanding (in Shares)</t>
        </is>
      </c>
      <c r="W107" s="5" t="n">
        <v>3600</v>
      </c>
      <c r="X107" s="5" t="n">
        <v>1800</v>
      </c>
    </row>
    <row r="108">
      <c r="A108" s="4" t="inlineStr">
        <is>
          <t>Preferred stock authorized (in Shares)</t>
        </is>
      </c>
      <c r="W108" s="5" t="n">
        <v>52800</v>
      </c>
      <c r="X108" s="5" t="n">
        <v>52800</v>
      </c>
    </row>
    <row r="109">
      <c r="A109" s="4" t="inlineStr">
        <is>
          <t>Preferred stock redeemable term</t>
        </is>
      </c>
      <c r="W109" s="4" t="inlineStr">
        <is>
          <t>The Series A Preferred Stock is required to be redeemed for cash after five years from the date of issuance and is recorded in “Notes
payable, net” on the Company’s consolidated balance sheet.</t>
        </is>
      </c>
    </row>
    <row r="110">
      <c r="A110" s="4" t="inlineStr">
        <is>
          <t>Aggregate purchase price</t>
        </is>
      </c>
      <c r="E110" s="6" t="n">
        <v>900000</v>
      </c>
    </row>
    <row r="111">
      <c r="A111" s="4" t="inlineStr">
        <is>
          <t>PACE Equity Loan [Member]</t>
        </is>
      </c>
    </row>
    <row r="112">
      <c r="A112" s="3" t="inlineStr">
        <is>
          <t>Notes Payable, Net (Details) [Line Items]</t>
        </is>
      </c>
    </row>
    <row r="113">
      <c r="A113" s="4" t="inlineStr">
        <is>
          <t>Project advance amount</t>
        </is>
      </c>
      <c r="C113" s="5" t="n">
        <v>8250966</v>
      </c>
    </row>
    <row r="114">
      <c r="A114" s="4" t="inlineStr">
        <is>
          <t>Term loan payable</t>
        </is>
      </c>
      <c r="C114" s="6" t="n">
        <v>7500000</v>
      </c>
    </row>
    <row r="115">
      <c r="A115" s="4" t="inlineStr">
        <is>
          <t>Bridge Loan [Member]</t>
        </is>
      </c>
    </row>
    <row r="116">
      <c r="A116" s="3" t="inlineStr">
        <is>
          <t>Notes Payable, Net (Details) [Line Items]</t>
        </is>
      </c>
    </row>
    <row r="117">
      <c r="A117" s="4" t="inlineStr">
        <is>
          <t>Description of notes payable</t>
        </is>
      </c>
      <c r="K117" s="4" t="inlineStr">
        <is>
          <t>the Company used proceeds from the Business Combination to pay $15,500,000 on the Bridge Loan, while an
additional $15,000,000 converted into equity in the newly formed HOFRE. The remaining balance following the Business Combination was approximately
$34,500,000. The maturity date on the remaining balance had been extended one month to November 30, 2020. During the fourth quarter of
2020, the Company paid off the remaining $34,500,000 outstanding balance owed previously using a portion of the proceeds from the November
2020 Public Offering and the Aquarian Mortgage Loan.</t>
        </is>
      </c>
    </row>
    <row r="118">
      <c r="A118" s="4" t="inlineStr">
        <is>
          <t>Loan interest</t>
        </is>
      </c>
      <c r="AC118" s="4" t="inlineStr">
        <is>
          <t>1.00%</t>
        </is>
      </c>
    </row>
    <row r="119">
      <c r="A119" s="4" t="inlineStr">
        <is>
          <t>Loan</t>
        </is>
      </c>
      <c r="AC119" s="6" t="n">
        <v>65000000</v>
      </c>
    </row>
    <row r="120">
      <c r="A120" s="4" t="inlineStr">
        <is>
          <t>Land Loan with Affiliate [Member]</t>
        </is>
      </c>
    </row>
    <row r="121">
      <c r="A121" s="3" t="inlineStr">
        <is>
          <t>Notes Payable, Net (Details) [Line Items]</t>
        </is>
      </c>
    </row>
    <row r="122">
      <c r="A122" s="4" t="inlineStr">
        <is>
          <t>Description of notes payable</t>
        </is>
      </c>
      <c r="N122" s="4" t="inlineStr">
        <is>
          <t>the Company entered into a promissory note with the PFHOF, an affiliate of HOFRE, for purpose of the acquisition of land
at the Hall of Fame Village powered by Johnson Controls. The promissory note had an outstanding balance of $1,273,888 at June 30, 2020
and December 31, 2019, which bore interest at a rate of 1.22% per annum. The loan may be prepaid in whole or in part without penalty.
For any unpaid balance after December 31, 2017, the interest rate was increased by 5%. The loan was subordinate to the Bridge Loan and
had a maturity date of February 26, 2023. On July 2, 2020, the Company issued 580,000 shares in exchange of (a) full satisfaction of the
promissory note in the amount of $1,273,888, (b) accrued interest in the amount of $50,158, and (c) other amounts due to PFHOF in the
amount of $4,266,793. The Company determined that the issuance of shares for full satisfaction of the note resulted in a loss on extinguishment
of debt of $209,160.</t>
        </is>
      </c>
    </row>
    <row r="123">
      <c r="A123" s="4" t="inlineStr">
        <is>
          <t>Minimum [Member]</t>
        </is>
      </c>
    </row>
    <row r="124">
      <c r="A124" s="3" t="inlineStr">
        <is>
          <t>Notes Payable, Net (Details) [Line Items]</t>
        </is>
      </c>
    </row>
    <row r="125">
      <c r="A125" s="4" t="inlineStr">
        <is>
          <t>Imputed interest rate</t>
        </is>
      </c>
      <c r="O125" s="4" t="inlineStr">
        <is>
          <t>6.60%</t>
        </is>
      </c>
    </row>
    <row r="126">
      <c r="A126" s="4" t="inlineStr">
        <is>
          <t>Maximum [Member]</t>
        </is>
      </c>
    </row>
    <row r="127">
      <c r="A127" s="3" t="inlineStr">
        <is>
          <t>Notes Payable, Net (Details) [Line Items]</t>
        </is>
      </c>
    </row>
    <row r="128">
      <c r="A128" s="4" t="inlineStr">
        <is>
          <t>Imputed interest rate</t>
        </is>
      </c>
      <c r="O128" s="4" t="inlineStr">
        <is>
          <t>7.70%</t>
        </is>
      </c>
    </row>
    <row r="129">
      <c r="A129" s="4" t="inlineStr">
        <is>
          <t>Separate notes payable [Member] | McKinley Grand Mortgage [Member]</t>
        </is>
      </c>
    </row>
    <row r="130">
      <c r="A130" s="3" t="inlineStr">
        <is>
          <t>Notes Payable, Net (Details) [Line Items]</t>
        </is>
      </c>
    </row>
    <row r="131">
      <c r="A131" s="4" t="inlineStr">
        <is>
          <t>Loan</t>
        </is>
      </c>
      <c r="V131" s="5" t="n">
        <v>1900000</v>
      </c>
    </row>
    <row r="132">
      <c r="A132" s="4" t="inlineStr">
        <is>
          <t>Separate notes payable [Member] | McKinley Grand Mortgage [Member]</t>
        </is>
      </c>
    </row>
    <row r="133">
      <c r="A133" s="3" t="inlineStr">
        <is>
          <t>Notes Payable, Net (Details) [Line Items]</t>
        </is>
      </c>
    </row>
    <row r="134">
      <c r="A134" s="4" t="inlineStr">
        <is>
          <t>Loan</t>
        </is>
      </c>
      <c r="V134" s="6" t="n">
        <v>1807339</v>
      </c>
    </row>
    <row r="135">
      <c r="A135" s="4" t="inlineStr">
        <is>
          <t>IRG November Note [Member]</t>
        </is>
      </c>
    </row>
    <row r="136">
      <c r="A136" s="3" t="inlineStr">
        <is>
          <t>Notes Payable, Net (Details) [Line Items]</t>
        </is>
      </c>
    </row>
    <row r="137">
      <c r="A137" s="4" t="inlineStr">
        <is>
          <t>Loan interest</t>
        </is>
      </c>
      <c r="AE137" s="4" t="inlineStr">
        <is>
          <t>12.00%</t>
        </is>
      </c>
    </row>
    <row r="138">
      <c r="A138" s="4" t="inlineStr">
        <is>
          <t>Loan</t>
        </is>
      </c>
      <c r="AE138" s="6" t="n">
        <v>11585792</v>
      </c>
    </row>
    <row r="139">
      <c r="A139" s="4" t="inlineStr">
        <is>
          <t>PIK interest</t>
        </is>
      </c>
      <c r="X139" s="6" t="n">
        <v>1858744</v>
      </c>
      <c r="Y139" s="5" t="n">
        <v>85009</v>
      </c>
    </row>
    <row r="140">
      <c r="A140" s="4" t="inlineStr">
        <is>
          <t>Common stock (in Shares)</t>
        </is>
      </c>
      <c r="S140" s="5" t="n">
        <v>10813774</v>
      </c>
    </row>
    <row r="141">
      <c r="A141" s="4" t="inlineStr">
        <is>
          <t>Common stock, par value (in Dollars per share)</t>
        </is>
      </c>
      <c r="S141" s="7" t="n">
        <v>0.0001</v>
      </c>
    </row>
    <row r="142">
      <c r="A142" s="4" t="inlineStr">
        <is>
          <t>Aggregate purchase price</t>
        </is>
      </c>
      <c r="S142" s="6" t="n">
        <v>15239653</v>
      </c>
    </row>
    <row r="143">
      <c r="A143" s="4" t="inlineStr">
        <is>
          <t>Loss on extinguishment of debt</t>
        </is>
      </c>
      <c r="S143" s="6" t="n">
        <v>3404244</v>
      </c>
    </row>
    <row r="144">
      <c r="A144" s="4" t="inlineStr">
        <is>
          <t>IRG November Note [Member] | HOF Village [Member]</t>
        </is>
      </c>
    </row>
    <row r="145">
      <c r="A145" s="3" t="inlineStr">
        <is>
          <t>Notes Payable, Net (Details) [Line Items]</t>
        </is>
      </c>
    </row>
    <row r="146">
      <c r="A146" s="4" t="inlineStr">
        <is>
          <t>Loan</t>
        </is>
      </c>
      <c r="AE146" s="6" t="n">
        <v>30000000</v>
      </c>
    </row>
    <row r="147">
      <c r="A147" s="4" t="inlineStr">
        <is>
          <t>IRG November Note [Member] | Industrial Realty Group exchanged [Member]</t>
        </is>
      </c>
    </row>
    <row r="148">
      <c r="A148" s="3" t="inlineStr">
        <is>
          <t>Notes Payable, Net (Details) [Line Items]</t>
        </is>
      </c>
    </row>
    <row r="149">
      <c r="A149" s="4" t="inlineStr">
        <is>
          <t>Loan</t>
        </is>
      </c>
      <c r="Y149" s="6" t="n">
        <v>9000000</v>
      </c>
    </row>
    <row r="150">
      <c r="A150" s="4" t="inlineStr">
        <is>
          <t>IRG November Note [Member] | Warrants [Member]</t>
        </is>
      </c>
    </row>
    <row r="151">
      <c r="A151" s="3" t="inlineStr">
        <is>
          <t>Notes Payable, Net (Details) [Line Items]</t>
        </is>
      </c>
    </row>
    <row r="152">
      <c r="A152" s="4" t="inlineStr">
        <is>
          <t>Common stock (in Shares)</t>
        </is>
      </c>
      <c r="S152" s="5" t="n">
        <v>10036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Payable, Net (Details) - Schedule of notes payable, net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Gross</t>
        </is>
      </c>
      <c r="B4" s="6" t="n">
        <v>115721706</v>
      </c>
      <c r="C4" s="6" t="n">
        <v>116957539</v>
      </c>
    </row>
    <row r="5">
      <c r="A5" s="4" t="inlineStr">
        <is>
          <t>Discount</t>
        </is>
      </c>
      <c r="B5" s="5" t="n">
        <v>-14361510</v>
      </c>
      <c r="C5" s="5" t="n">
        <v>-18058172</v>
      </c>
    </row>
    <row r="6">
      <c r="A6" s="4" t="inlineStr">
        <is>
          <t>Net</t>
        </is>
      </c>
      <c r="B6" s="5" t="n">
        <v>101360196</v>
      </c>
      <c r="C6" s="5" t="n">
        <v>98899367</v>
      </c>
    </row>
    <row r="7">
      <c r="A7" s="4" t="inlineStr">
        <is>
          <t>TIF loan [Member]</t>
        </is>
      </c>
    </row>
    <row r="8">
      <c r="A8" s="3" t="inlineStr">
        <is>
          <t>Accounts, Notes, Loans and Financing Receivable [Line Items]</t>
        </is>
      </c>
    </row>
    <row r="9">
      <c r="A9" s="4" t="inlineStr">
        <is>
          <t>Gross</t>
        </is>
      </c>
      <c r="B9" s="5" t="n">
        <v>9451000</v>
      </c>
      <c r="C9" s="5" t="n">
        <v>9654000</v>
      </c>
    </row>
    <row r="10">
      <c r="A10" s="4" t="inlineStr">
        <is>
          <t>Discount</t>
        </is>
      </c>
      <c r="B10" s="5" t="n">
        <v>-1611476</v>
      </c>
      <c r="C10" s="5" t="n">
        <v>-1666725</v>
      </c>
    </row>
    <row r="11">
      <c r="A11" s="4" t="inlineStr">
        <is>
          <t>Net</t>
        </is>
      </c>
      <c r="B11" s="6" t="n">
        <v>7839524</v>
      </c>
      <c r="C11" s="5" t="n">
        <v>7987275</v>
      </c>
    </row>
    <row r="12">
      <c r="A12" s="4" t="inlineStr">
        <is>
          <t>Interest Rate</t>
        </is>
      </c>
      <c r="B12" s="4" t="inlineStr">
        <is>
          <t>5.20%</t>
        </is>
      </c>
    </row>
    <row r="13">
      <c r="A13" s="4" t="inlineStr">
        <is>
          <t>Maturity Date</t>
        </is>
      </c>
      <c r="B13" s="4" t="inlineStr">
        <is>
          <t>Jul. 31,
		2048</t>
        </is>
      </c>
    </row>
    <row r="14">
      <c r="A14" s="4" t="inlineStr">
        <is>
          <t>Preferred Equity Loan [Member]</t>
        </is>
      </c>
    </row>
    <row r="15">
      <c r="A15" s="3" t="inlineStr">
        <is>
          <t>Accounts, Notes, Loans and Financing Receivable [Line Items]</t>
        </is>
      </c>
    </row>
    <row r="16">
      <c r="A16" s="4" t="inlineStr">
        <is>
          <t>Gross</t>
        </is>
      </c>
      <c r="B16" s="6" t="n">
        <v>3600000</v>
      </c>
      <c r="C16" s="5" t="n">
        <v>1800000</v>
      </c>
    </row>
    <row r="17">
      <c r="A17" s="4" t="inlineStr">
        <is>
          <t>Net</t>
        </is>
      </c>
      <c r="B17" s="6" t="n">
        <v>3600000</v>
      </c>
      <c r="C17" s="5" t="n">
        <v>1800000</v>
      </c>
    </row>
    <row r="18">
      <c r="A18" s="4" t="inlineStr">
        <is>
          <t>Interest Rate</t>
        </is>
      </c>
      <c r="B18" s="4" t="inlineStr">
        <is>
          <t>7.00%</t>
        </is>
      </c>
    </row>
    <row r="19">
      <c r="A19" s="4" t="inlineStr">
        <is>
          <t>Maturity Date</t>
        </is>
      </c>
      <c r="B19" s="4" t="inlineStr">
        <is>
          <t xml:space="preserve"> </t>
        </is>
      </c>
    </row>
    <row r="20">
      <c r="A20" s="4" t="inlineStr">
        <is>
          <t>City of Canton Loan [Member]</t>
        </is>
      </c>
    </row>
    <row r="21">
      <c r="A21" s="3" t="inlineStr">
        <is>
          <t>Accounts, Notes, Loans and Financing Receivable [Line Items]</t>
        </is>
      </c>
    </row>
    <row r="22">
      <c r="A22" s="4" t="inlineStr">
        <is>
          <t>Gross</t>
        </is>
      </c>
      <c r="B22" s="6" t="n">
        <v>3500000</v>
      </c>
      <c r="C22" s="5" t="n">
        <v>3500000</v>
      </c>
    </row>
    <row r="23">
      <c r="A23" s="4" t="inlineStr">
        <is>
          <t>Discount</t>
        </is>
      </c>
      <c r="B23" s="5" t="n">
        <v>-6509</v>
      </c>
      <c r="C23" s="5" t="n">
        <v>-7681</v>
      </c>
    </row>
    <row r="24">
      <c r="A24" s="4" t="inlineStr">
        <is>
          <t>Net</t>
        </is>
      </c>
      <c r="B24" s="6" t="n">
        <v>3493491</v>
      </c>
      <c r="C24" s="5" t="n">
        <v>3492319</v>
      </c>
    </row>
    <row r="25">
      <c r="A25" s="4" t="inlineStr">
        <is>
          <t>Interest Rate</t>
        </is>
      </c>
      <c r="B25" s="4" t="inlineStr">
        <is>
          <t>5.00%</t>
        </is>
      </c>
    </row>
    <row r="26">
      <c r="A26" s="4" t="inlineStr">
        <is>
          <t>Maturity Date</t>
        </is>
      </c>
      <c r="B26" s="4" t="inlineStr">
        <is>
          <t>Jul. 1,
		2027</t>
        </is>
      </c>
    </row>
    <row r="27">
      <c r="A27" s="4" t="inlineStr">
        <is>
          <t>New Market/SCF [Member]</t>
        </is>
      </c>
    </row>
    <row r="28">
      <c r="A28" s="3" t="inlineStr">
        <is>
          <t>Accounts, Notes, Loans and Financing Receivable [Line Items]</t>
        </is>
      </c>
    </row>
    <row r="29">
      <c r="A29" s="4" t="inlineStr">
        <is>
          <t>Gross</t>
        </is>
      </c>
      <c r="B29" s="6" t="n">
        <v>2999989</v>
      </c>
      <c r="C29" s="5" t="n">
        <v>2999989</v>
      </c>
    </row>
    <row r="30">
      <c r="A30" s="4" t="inlineStr">
        <is>
          <t>Net</t>
        </is>
      </c>
      <c r="B30" s="6" t="n">
        <v>2999989</v>
      </c>
      <c r="C30" s="5" t="n">
        <v>2999989</v>
      </c>
    </row>
    <row r="31">
      <c r="A31" s="4" t="inlineStr">
        <is>
          <t>Interest Rate</t>
        </is>
      </c>
      <c r="B31" s="4" t="inlineStr">
        <is>
          <t>4.00%</t>
        </is>
      </c>
    </row>
    <row r="32">
      <c r="A32" s="4" t="inlineStr">
        <is>
          <t>Maturity Date</t>
        </is>
      </c>
      <c r="B32" s="4" t="inlineStr">
        <is>
          <t>Dec. 30,
		2024</t>
        </is>
      </c>
    </row>
    <row r="33">
      <c r="A33" s="4" t="inlineStr">
        <is>
          <t>Constellation EME [Member]</t>
        </is>
      </c>
    </row>
    <row r="34">
      <c r="A34" s="3" t="inlineStr">
        <is>
          <t>Accounts, Notes, Loans and Financing Receivable [Line Items]</t>
        </is>
      </c>
    </row>
    <row r="35">
      <c r="A35" s="4" t="inlineStr">
        <is>
          <t>Gross</t>
        </is>
      </c>
      <c r="B35" s="6" t="n">
        <v>5227639</v>
      </c>
      <c r="C35" s="5" t="n">
        <v>9900000</v>
      </c>
    </row>
    <row r="36">
      <c r="A36" s="4" t="inlineStr">
        <is>
          <t>Net</t>
        </is>
      </c>
      <c r="B36" s="6" t="n">
        <v>5227639</v>
      </c>
      <c r="C36" s="5" t="n">
        <v>9900000</v>
      </c>
    </row>
    <row r="37">
      <c r="A37" s="4" t="inlineStr">
        <is>
          <t>Interest Rate</t>
        </is>
      </c>
      <c r="B37" s="4" t="inlineStr">
        <is>
          <t>6.05%</t>
        </is>
      </c>
    </row>
    <row r="38">
      <c r="A38" s="4" t="inlineStr">
        <is>
          <t>Maturity Date</t>
        </is>
      </c>
      <c r="B38" s="4" t="inlineStr">
        <is>
          <t>Dec. 31,
		2022</t>
        </is>
      </c>
    </row>
    <row r="39">
      <c r="A39" s="4" t="inlineStr">
        <is>
          <t>JKP Capital loan [Member]</t>
        </is>
      </c>
    </row>
    <row r="40">
      <c r="A40" s="3" t="inlineStr">
        <is>
          <t>Accounts, Notes, Loans and Financing Receivable [Line Items]</t>
        </is>
      </c>
    </row>
    <row r="41">
      <c r="A41" s="4" t="inlineStr">
        <is>
          <t>Gross</t>
        </is>
      </c>
      <c r="B41" s="6" t="n">
        <v>6953831</v>
      </c>
      <c r="C41" s="5" t="n">
        <v>6953831</v>
      </c>
    </row>
    <row r="42">
      <c r="A42" s="4" t="inlineStr">
        <is>
          <t>Discount</t>
        </is>
      </c>
      <c r="C42" s="5" t="n">
        <v>-13887</v>
      </c>
    </row>
    <row r="43">
      <c r="A43" s="4" t="inlineStr">
        <is>
          <t>Net</t>
        </is>
      </c>
      <c r="B43" s="6" t="n">
        <v>6953831</v>
      </c>
      <c r="C43" s="5" t="n">
        <v>6939944</v>
      </c>
    </row>
    <row r="44">
      <c r="A44" s="4" t="inlineStr">
        <is>
          <t>Interest Rate</t>
        </is>
      </c>
      <c r="B44" s="4" t="inlineStr">
        <is>
          <t>12.00%</t>
        </is>
      </c>
    </row>
    <row r="45">
      <c r="A45" s="4" t="inlineStr">
        <is>
          <t>Maturity Date</t>
        </is>
      </c>
      <c r="B45" s="4" t="inlineStr">
        <is>
          <t>Mar. 31,
		2024</t>
        </is>
      </c>
    </row>
    <row r="46">
      <c r="A46" s="4" t="inlineStr">
        <is>
          <t>MKG DoubleTree Loan [Member]</t>
        </is>
      </c>
    </row>
    <row r="47">
      <c r="A47" s="3" t="inlineStr">
        <is>
          <t>Accounts, Notes, Loans and Financing Receivable [Line Items]</t>
        </is>
      </c>
    </row>
    <row r="48">
      <c r="A48" s="4" t="inlineStr">
        <is>
          <t>Gross</t>
        </is>
      </c>
      <c r="B48" s="6" t="n">
        <v>15300000</v>
      </c>
      <c r="C48" s="5" t="n">
        <v>15300000</v>
      </c>
    </row>
    <row r="49">
      <c r="A49" s="4" t="inlineStr">
        <is>
          <t>Discount</t>
        </is>
      </c>
      <c r="B49" s="5" t="n">
        <v>-83939</v>
      </c>
      <c r="C49" s="5" t="n">
        <v>-443435</v>
      </c>
    </row>
    <row r="50">
      <c r="A50" s="4" t="inlineStr">
        <is>
          <t>Net</t>
        </is>
      </c>
      <c r="B50" s="6" t="n">
        <v>15216061</v>
      </c>
      <c r="C50" s="5" t="n">
        <v>14856565</v>
      </c>
    </row>
    <row r="51">
      <c r="A51" s="4" t="inlineStr">
        <is>
          <t>Interest Rate</t>
        </is>
      </c>
      <c r="B51" s="4" t="inlineStr">
        <is>
          <t>5.00%</t>
        </is>
      </c>
    </row>
    <row r="52">
      <c r="A52" s="4" t="inlineStr">
        <is>
          <t>Maturity Date</t>
        </is>
      </c>
      <c r="B52" s="4" t="inlineStr">
        <is>
          <t>Sep. 13,
		2023</t>
        </is>
      </c>
    </row>
    <row r="53">
      <c r="A53" s="4" t="inlineStr">
        <is>
          <t>Convertible PIPE Notes [Member]</t>
        </is>
      </c>
    </row>
    <row r="54">
      <c r="A54" s="3" t="inlineStr">
        <is>
          <t>Accounts, Notes, Loans and Financing Receivable [Line Items]</t>
        </is>
      </c>
    </row>
    <row r="55">
      <c r="A55" s="4" t="inlineStr">
        <is>
          <t>Gross</t>
        </is>
      </c>
      <c r="B55" s="6" t="n">
        <v>24059749</v>
      </c>
      <c r="C55" s="5" t="n">
        <v>21797670</v>
      </c>
    </row>
    <row r="56">
      <c r="A56" s="4" t="inlineStr">
        <is>
          <t>Discount</t>
        </is>
      </c>
      <c r="B56" s="5" t="n">
        <v>-11168630</v>
      </c>
      <c r="C56" s="5" t="n">
        <v>-13475202</v>
      </c>
    </row>
    <row r="57">
      <c r="A57" s="4" t="inlineStr">
        <is>
          <t>Net</t>
        </is>
      </c>
      <c r="B57" s="6" t="n">
        <v>12891119</v>
      </c>
      <c r="C57" s="5" t="n">
        <v>8322468</v>
      </c>
    </row>
    <row r="58">
      <c r="A58" s="4" t="inlineStr">
        <is>
          <t>Interest Rate</t>
        </is>
      </c>
      <c r="B58" s="4" t="inlineStr">
        <is>
          <t>10.00%</t>
        </is>
      </c>
    </row>
    <row r="59">
      <c r="A59" s="4" t="inlineStr">
        <is>
          <t>Maturity Date</t>
        </is>
      </c>
      <c r="B59" s="4" t="inlineStr">
        <is>
          <t>Mar. 31,
		2025</t>
        </is>
      </c>
    </row>
    <row r="60">
      <c r="A60" s="4" t="inlineStr">
        <is>
          <t>Canton Cooperative Agreement [Member]</t>
        </is>
      </c>
    </row>
    <row r="61">
      <c r="A61" s="3" t="inlineStr">
        <is>
          <t>Accounts, Notes, Loans and Financing Receivable [Line Items]</t>
        </is>
      </c>
    </row>
    <row r="62">
      <c r="A62" s="4" t="inlineStr">
        <is>
          <t>Gross</t>
        </is>
      </c>
      <c r="B62" s="6" t="n">
        <v>2670000</v>
      </c>
      <c r="C62" s="5" t="n">
        <v>2670000</v>
      </c>
    </row>
    <row r="63">
      <c r="A63" s="4" t="inlineStr">
        <is>
          <t>Discount</t>
        </is>
      </c>
      <c r="B63" s="5" t="n">
        <v>-174843</v>
      </c>
      <c r="C63" s="5" t="n">
        <v>-181177</v>
      </c>
    </row>
    <row r="64">
      <c r="A64" s="4" t="inlineStr">
        <is>
          <t>Net</t>
        </is>
      </c>
      <c r="B64" s="6" t="n">
        <v>2495157</v>
      </c>
      <c r="C64" s="5" t="n">
        <v>2488823</v>
      </c>
    </row>
    <row r="65">
      <c r="A65" s="4" t="inlineStr">
        <is>
          <t>Interest Rate</t>
        </is>
      </c>
      <c r="B65" s="4" t="inlineStr">
        <is>
          <t>3.85%</t>
        </is>
      </c>
    </row>
    <row r="66">
      <c r="A66" s="4" t="inlineStr">
        <is>
          <t>Maturity Date</t>
        </is>
      </c>
      <c r="B66" s="4" t="inlineStr">
        <is>
          <t>May 15,
		2040</t>
        </is>
      </c>
    </row>
    <row r="67">
      <c r="A67" s="4" t="inlineStr">
        <is>
          <t>Aquarian Mortgage Loan [Member]</t>
        </is>
      </c>
    </row>
    <row r="68">
      <c r="A68" s="3" t="inlineStr">
        <is>
          <t>Accounts, Notes, Loans and Financing Receivable [Line Items]</t>
        </is>
      </c>
    </row>
    <row r="69">
      <c r="A69" s="4" t="inlineStr">
        <is>
          <t>Gross</t>
        </is>
      </c>
      <c r="B69" s="6" t="n">
        <v>7400000</v>
      </c>
      <c r="C69" s="5" t="n">
        <v>40000000</v>
      </c>
    </row>
    <row r="70">
      <c r="A70" s="4" t="inlineStr">
        <is>
          <t>Discount</t>
        </is>
      </c>
      <c r="B70" s="5" t="n">
        <v>-439418</v>
      </c>
      <c r="C70" s="5" t="n">
        <v>-2156303</v>
      </c>
    </row>
    <row r="71">
      <c r="A71" s="4" t="inlineStr">
        <is>
          <t>Net</t>
        </is>
      </c>
      <c r="B71" s="6" t="n">
        <v>6960582</v>
      </c>
      <c r="C71" s="5" t="n">
        <v>37843697</v>
      </c>
    </row>
    <row r="72">
      <c r="A72" s="4" t="inlineStr">
        <is>
          <t>Interest Rate</t>
        </is>
      </c>
      <c r="B72" s="4" t="inlineStr">
        <is>
          <t>10.00%</t>
        </is>
      </c>
    </row>
    <row r="73">
      <c r="A73" s="4" t="inlineStr">
        <is>
          <t>Maturity Date</t>
        </is>
      </c>
      <c r="B73" s="4" t="inlineStr">
        <is>
          <t>Mar. 31,
		2024</t>
        </is>
      </c>
    </row>
    <row r="74">
      <c r="A74" s="4" t="inlineStr">
        <is>
          <t>Constellation EME #2 [Member]</t>
        </is>
      </c>
    </row>
    <row r="75">
      <c r="A75" s="3" t="inlineStr">
        <is>
          <t>Accounts, Notes, Loans and Financing Receivable [Line Items]</t>
        </is>
      </c>
    </row>
    <row r="76">
      <c r="A76" s="4" t="inlineStr">
        <is>
          <t>Gross</t>
        </is>
      </c>
      <c r="B76" s="6" t="n">
        <v>4455346</v>
      </c>
    </row>
    <row r="77">
      <c r="A77" s="4" t="inlineStr">
        <is>
          <t>Net</t>
        </is>
      </c>
      <c r="B77" s="6" t="n">
        <v>4455346</v>
      </c>
    </row>
    <row r="78">
      <c r="A78" s="4" t="inlineStr">
        <is>
          <t>Interest Rate</t>
        </is>
      </c>
      <c r="B78" s="4" t="inlineStr">
        <is>
          <t>5.93%</t>
        </is>
      </c>
    </row>
    <row r="79">
      <c r="A79" s="4" t="inlineStr">
        <is>
          <t>Maturity Date</t>
        </is>
      </c>
      <c r="B79" s="4" t="inlineStr">
        <is>
          <t>Apr. 30,
		2026</t>
        </is>
      </c>
    </row>
    <row r="80">
      <c r="A80" s="4" t="inlineStr">
        <is>
          <t>IRG Note [Member]</t>
        </is>
      </c>
    </row>
    <row r="81">
      <c r="A81" s="3" t="inlineStr">
        <is>
          <t>Accounts, Notes, Loans and Financing Receivable [Line Items]</t>
        </is>
      </c>
    </row>
    <row r="82">
      <c r="A82" s="4" t="inlineStr">
        <is>
          <t>Gross</t>
        </is>
      </c>
      <c r="B82" s="6" t="n">
        <v>8500000</v>
      </c>
    </row>
    <row r="83">
      <c r="A83" s="4" t="inlineStr">
        <is>
          <t>Net</t>
        </is>
      </c>
      <c r="B83" s="6" t="n">
        <v>8500000</v>
      </c>
    </row>
    <row r="84">
      <c r="A84" s="4" t="inlineStr">
        <is>
          <t>Interest Rate</t>
        </is>
      </c>
      <c r="B84" s="4" t="inlineStr">
        <is>
          <t>8.00%</t>
        </is>
      </c>
    </row>
    <row r="85">
      <c r="A85" s="4" t="inlineStr">
        <is>
          <t>Maturity Date</t>
        </is>
      </c>
      <c r="B85" s="4" t="inlineStr">
        <is>
          <t>Mar. 31,
		2024</t>
        </is>
      </c>
    </row>
    <row r="86">
      <c r="A86" s="4" t="inlineStr">
        <is>
          <t>ErieBank Loan [Member]</t>
        </is>
      </c>
    </row>
    <row r="87">
      <c r="A87" s="3" t="inlineStr">
        <is>
          <t>Accounts, Notes, Loans and Financing Receivable [Line Items]</t>
        </is>
      </c>
    </row>
    <row r="88">
      <c r="A88" s="4" t="inlineStr">
        <is>
          <t>Gross</t>
        </is>
      </c>
      <c r="B88" s="6" t="n">
        <v>13353186</v>
      </c>
    </row>
    <row r="89">
      <c r="A89" s="4" t="inlineStr">
        <is>
          <t>Discount</t>
        </is>
      </c>
      <c r="B89" s="5" t="n">
        <v>-598966</v>
      </c>
    </row>
    <row r="90">
      <c r="A90" s="4" t="inlineStr">
        <is>
          <t>Net</t>
        </is>
      </c>
      <c r="B90" s="6" t="n">
        <v>12754220</v>
      </c>
    </row>
    <row r="91">
      <c r="A91" s="4" t="inlineStr">
        <is>
          <t>Interest Rate</t>
        </is>
      </c>
      <c r="B91" s="4" t="inlineStr">
        <is>
          <t>4.50%</t>
        </is>
      </c>
    </row>
    <row r="92">
      <c r="A92" s="4" t="inlineStr">
        <is>
          <t>Maturity Date</t>
        </is>
      </c>
      <c r="B92" s="4" t="inlineStr">
        <is>
          <t>Jun. 15,
		2034</t>
        </is>
      </c>
    </row>
    <row r="93">
      <c r="A93" s="4" t="inlineStr">
        <is>
          <t>PACE Equity Loan [Member]</t>
        </is>
      </c>
    </row>
    <row r="94">
      <c r="A94" s="3" t="inlineStr">
        <is>
          <t>Accounts, Notes, Loans and Financing Receivable [Line Items]</t>
        </is>
      </c>
    </row>
    <row r="95">
      <c r="A95" s="4" t="inlineStr">
        <is>
          <t>Gross</t>
        </is>
      </c>
      <c r="B95" s="6" t="n">
        <v>8250966</v>
      </c>
    </row>
    <row r="96">
      <c r="A96" s="4" t="inlineStr">
        <is>
          <t>Discount</t>
        </is>
      </c>
      <c r="B96" s="5" t="n">
        <v>-277729</v>
      </c>
    </row>
    <row r="97">
      <c r="A97" s="4" t="inlineStr">
        <is>
          <t>Net</t>
        </is>
      </c>
      <c r="B97" s="6" t="n">
        <v>7973237</v>
      </c>
    </row>
    <row r="98">
      <c r="A98" s="4" t="inlineStr">
        <is>
          <t>Interest Rate</t>
        </is>
      </c>
      <c r="B98" s="4" t="inlineStr">
        <is>
          <t>6.05%</t>
        </is>
      </c>
    </row>
    <row r="99">
      <c r="A99" s="4" t="inlineStr">
        <is>
          <t>Maturity Date</t>
        </is>
      </c>
      <c r="B99" s="4" t="inlineStr">
        <is>
          <t>Dec. 31,
		2046</t>
        </is>
      </c>
    </row>
    <row r="100">
      <c r="A100" s="4" t="inlineStr">
        <is>
          <t>Syndicated Unsecured Term Loan [Member]</t>
        </is>
      </c>
    </row>
    <row r="101">
      <c r="A101" s="3" t="inlineStr">
        <is>
          <t>Accounts, Notes, Loans and Financing Receivable [Line Items]</t>
        </is>
      </c>
    </row>
    <row r="102">
      <c r="A102" s="4" t="inlineStr">
        <is>
          <t>Gross</t>
        </is>
      </c>
      <c r="C102" s="5" t="n">
        <v>170090</v>
      </c>
    </row>
    <row r="103">
      <c r="A103" s="4" t="inlineStr">
        <is>
          <t>Net</t>
        </is>
      </c>
      <c r="C103" s="5" t="n">
        <v>170090</v>
      </c>
    </row>
    <row r="104">
      <c r="A104" s="4" t="inlineStr">
        <is>
          <t>Naming Rights Securitization Loan [Member]</t>
        </is>
      </c>
    </row>
    <row r="105">
      <c r="A105" s="3" t="inlineStr">
        <is>
          <t>Accounts, Notes, Loans and Financing Receivable [Line Items]</t>
        </is>
      </c>
    </row>
    <row r="106">
      <c r="A106" s="4" t="inlineStr">
        <is>
          <t>Gross</t>
        </is>
      </c>
      <c r="C106" s="5" t="n">
        <v>1821559</v>
      </c>
    </row>
    <row r="107">
      <c r="A107" s="4" t="inlineStr">
        <is>
          <t>Discount</t>
        </is>
      </c>
      <c r="C107" s="5" t="n">
        <v>-113762</v>
      </c>
    </row>
    <row r="108">
      <c r="A108" s="4" t="inlineStr">
        <is>
          <t>Net</t>
        </is>
      </c>
      <c r="C108" s="5" t="n">
        <v>1707797</v>
      </c>
    </row>
    <row r="109">
      <c r="A109" s="4" t="inlineStr">
        <is>
          <t>Paycheck protection plan loan [Member]</t>
        </is>
      </c>
    </row>
    <row r="110">
      <c r="A110" s="3" t="inlineStr">
        <is>
          <t>Accounts, Notes, Loans and Financing Receivable [Line Items]</t>
        </is>
      </c>
    </row>
    <row r="111">
      <c r="A111" s="4" t="inlineStr">
        <is>
          <t>Gross</t>
        </is>
      </c>
      <c r="C111" s="5" t="n">
        <v>390400</v>
      </c>
    </row>
    <row r="112">
      <c r="A112" s="4" t="inlineStr">
        <is>
          <t>Net</t>
        </is>
      </c>
      <c r="C112" s="6" t="n">
        <v>390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Dec. 31, 2021</t>
        </is>
      </c>
      <c r="C1" s="2" t="inlineStr">
        <is>
          <t>Dec. 31, 2020</t>
        </is>
      </c>
    </row>
    <row r="2">
      <c r="A2" s="3" t="inlineStr">
        <is>
          <t>Notes Payable, Net (Details) - Schedule of accrued interest on notes payable [Line Items]</t>
        </is>
      </c>
    </row>
    <row r="3">
      <c r="A3" s="4" t="inlineStr">
        <is>
          <t>Total</t>
        </is>
      </c>
      <c r="B3" s="6" t="n">
        <v>1669560</v>
      </c>
      <c r="C3" s="6" t="n">
        <v>1121613</v>
      </c>
    </row>
    <row r="4">
      <c r="A4" s="4" t="inlineStr">
        <is>
          <t>TIF loan [Member]</t>
        </is>
      </c>
    </row>
    <row r="5">
      <c r="A5" s="3" t="inlineStr">
        <is>
          <t>Notes Payable, Net (Details) - Schedule of accrued interest on notes payable [Line Items]</t>
        </is>
      </c>
    </row>
    <row r="6">
      <c r="A6" s="4" t="inlineStr">
        <is>
          <t>Total</t>
        </is>
      </c>
      <c r="B6" s="5" t="n">
        <v>22208</v>
      </c>
      <c r="C6" s="4" t="inlineStr">
        <is>
          <t xml:space="preserve"> </t>
        </is>
      </c>
    </row>
    <row r="7">
      <c r="A7" s="4" t="inlineStr">
        <is>
          <t>Preferred equity loan [Member]</t>
        </is>
      </c>
    </row>
    <row r="8">
      <c r="A8" s="3" t="inlineStr">
        <is>
          <t>Notes Payable, Net (Details) - Schedule of accrued interest on notes payable [Line Items]</t>
        </is>
      </c>
    </row>
    <row r="9">
      <c r="A9" s="4" t="inlineStr">
        <is>
          <t>Total</t>
        </is>
      </c>
      <c r="B9" s="5" t="n">
        <v>203350</v>
      </c>
      <c r="C9" s="5" t="n">
        <v>27125</v>
      </c>
    </row>
    <row r="10">
      <c r="A10" s="4" t="inlineStr">
        <is>
          <t>New Market/SCF [Member]</t>
        </is>
      </c>
    </row>
    <row r="11">
      <c r="A11" s="3" t="inlineStr">
        <is>
          <t>Notes Payable, Net (Details) - Schedule of accrued interest on notes payable [Line Items]</t>
        </is>
      </c>
    </row>
    <row r="12">
      <c r="A12" s="4" t="inlineStr">
        <is>
          <t>Total</t>
        </is>
      </c>
      <c r="B12" s="5" t="n">
        <v>89682</v>
      </c>
      <c r="C12" s="4" t="inlineStr">
        <is>
          <t xml:space="preserve"> </t>
        </is>
      </c>
    </row>
    <row r="13">
      <c r="A13" s="4" t="inlineStr">
        <is>
          <t>Constellation EME [Member]</t>
        </is>
      </c>
    </row>
    <row r="14">
      <c r="A14" s="3" t="inlineStr">
        <is>
          <t>Notes Payable, Net (Details) - Schedule of accrued interest on notes payable [Line Items]</t>
        </is>
      </c>
    </row>
    <row r="15">
      <c r="A15" s="4" t="inlineStr">
        <is>
          <t>Total</t>
        </is>
      </c>
      <c r="B15" s="4" t="inlineStr">
        <is>
          <t xml:space="preserve"> </t>
        </is>
      </c>
      <c r="C15" s="5" t="n">
        <v>248832</v>
      </c>
    </row>
    <row r="16">
      <c r="A16" s="4" t="inlineStr">
        <is>
          <t>Paycheck protection plan loan [Member]</t>
        </is>
      </c>
    </row>
    <row r="17">
      <c r="A17" s="3" t="inlineStr">
        <is>
          <t>Notes Payable, Net (Details) - Schedule of accrued interest on notes payable [Line Items]</t>
        </is>
      </c>
    </row>
    <row r="18">
      <c r="A18" s="4" t="inlineStr">
        <is>
          <t>Total</t>
        </is>
      </c>
      <c r="B18" s="4" t="inlineStr">
        <is>
          <t xml:space="preserve"> </t>
        </is>
      </c>
      <c r="C18" s="5" t="n">
        <v>2706</v>
      </c>
    </row>
    <row r="19">
      <c r="A19" s="4" t="inlineStr">
        <is>
          <t>City of Canton Loan [Member]</t>
        </is>
      </c>
    </row>
    <row r="20">
      <c r="A20" s="3" t="inlineStr">
        <is>
          <t>Notes Payable, Net (Details) - Schedule of accrued interest on notes payable [Line Items]</t>
        </is>
      </c>
    </row>
    <row r="21">
      <c r="A21" s="4" t="inlineStr">
        <is>
          <t>Total</t>
        </is>
      </c>
      <c r="B21" s="5" t="n">
        <v>5979</v>
      </c>
      <c r="C21" s="5" t="n">
        <v>4472</v>
      </c>
    </row>
    <row r="22">
      <c r="A22" s="4" t="inlineStr">
        <is>
          <t>JKP Capital Note [Member]</t>
        </is>
      </c>
    </row>
    <row r="23">
      <c r="A23" s="3" t="inlineStr">
        <is>
          <t>Notes Payable, Net (Details) - Schedule of accrued interest on notes payable [Line Items]</t>
        </is>
      </c>
    </row>
    <row r="24">
      <c r="A24" s="4" t="inlineStr">
        <is>
          <t>Total</t>
        </is>
      </c>
      <c r="B24" s="5" t="n">
        <v>1251395</v>
      </c>
      <c r="C24" s="5" t="n">
        <v>416836</v>
      </c>
    </row>
    <row r="25">
      <c r="A25" s="4" t="inlineStr">
        <is>
          <t>MKG Doubletree loan [Member]</t>
        </is>
      </c>
    </row>
    <row r="26">
      <c r="A26" s="3" t="inlineStr">
        <is>
          <t>Notes Payable, Net (Details) - Schedule of accrued interest on notes payable [Line Items]</t>
        </is>
      </c>
    </row>
    <row r="27">
      <c r="A27" s="4" t="inlineStr">
        <is>
          <t>Total</t>
        </is>
      </c>
      <c r="B27" s="4" t="inlineStr">
        <is>
          <t xml:space="preserve"> </t>
        </is>
      </c>
      <c r="C27" s="5" t="n">
        <v>67716</v>
      </c>
    </row>
    <row r="28">
      <c r="A28" s="4" t="inlineStr">
        <is>
          <t>Canton Cooperative Agreement [Member]</t>
        </is>
      </c>
    </row>
    <row r="29">
      <c r="A29" s="3" t="inlineStr">
        <is>
          <t>Notes Payable, Net (Details) - Schedule of accrued interest on notes payable [Line Items]</t>
        </is>
      </c>
    </row>
    <row r="30">
      <c r="A30" s="4" t="inlineStr">
        <is>
          <t>Total</t>
        </is>
      </c>
      <c r="B30" s="5" t="n">
        <v>39416</v>
      </c>
      <c r="C30" s="5" t="n">
        <v>20593</v>
      </c>
    </row>
    <row r="31">
      <c r="A31" s="4" t="inlineStr">
        <is>
          <t>Aquarian Mortgage Loan [Member]</t>
        </is>
      </c>
    </row>
    <row r="32">
      <c r="A32" s="3" t="inlineStr">
        <is>
          <t>Notes Payable, Net (Details) - Schedule of accrued interest on notes payable [Line Items]</t>
        </is>
      </c>
    </row>
    <row r="33">
      <c r="A33" s="4" t="inlineStr">
        <is>
          <t>Total</t>
        </is>
      </c>
      <c r="B33" s="4" t="inlineStr">
        <is>
          <t xml:space="preserve"> </t>
        </is>
      </c>
      <c r="C33" s="5" t="n">
        <v>333333</v>
      </c>
    </row>
    <row r="34">
      <c r="A34" s="4" t="inlineStr">
        <is>
          <t>ErieBank Loan [Member]</t>
        </is>
      </c>
    </row>
    <row r="35">
      <c r="A35" s="3" t="inlineStr">
        <is>
          <t>Notes Payable, Net (Details) - Schedule of accrued interest on notes payable [Line Items]</t>
        </is>
      </c>
    </row>
    <row r="36">
      <c r="A36" s="4" t="inlineStr">
        <is>
          <t>Total</t>
        </is>
      </c>
      <c r="B36" s="5" t="n">
        <v>26706</v>
      </c>
      <c r="C36" s="4" t="inlineStr">
        <is>
          <t xml:space="preserve"> </t>
        </is>
      </c>
    </row>
    <row r="37">
      <c r="A37" s="4" t="inlineStr">
        <is>
          <t>PACE Equity Loan [Member]</t>
        </is>
      </c>
    </row>
    <row r="38">
      <c r="A38" s="3" t="inlineStr">
        <is>
          <t>Notes Payable, Net (Details) - Schedule of accrued interest on notes payable [Line Items]</t>
        </is>
      </c>
    </row>
    <row r="39">
      <c r="A39" s="4" t="inlineStr">
        <is>
          <t>Total</t>
        </is>
      </c>
      <c r="B39" s="6" t="n">
        <v>30824</v>
      </c>
      <c r="C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ounts payable and accrued expenses and other liabilities - USD ($)</t>
        </is>
      </c>
      <c r="B1" s="2" t="inlineStr">
        <is>
          <t>Dec. 31, 2021</t>
        </is>
      </c>
      <c r="C1" s="2" t="inlineStr">
        <is>
          <t>Dec. 31, 2020</t>
        </is>
      </c>
    </row>
    <row r="2">
      <c r="A2" s="3" t="inlineStr">
        <is>
          <t>Schedule of accounts payable and accrued expenses and other liabilities [Abstract]</t>
        </is>
      </c>
    </row>
    <row r="3">
      <c r="A3" s="4" t="inlineStr">
        <is>
          <t>Accounts payable and accrued expenses</t>
        </is>
      </c>
      <c r="B3" s="6" t="n">
        <v>1669560</v>
      </c>
      <c r="C3" s="6" t="n">
        <v>1094488</v>
      </c>
    </row>
    <row r="4">
      <c r="A4" s="4" t="inlineStr">
        <is>
          <t>Other liabilities</t>
        </is>
      </c>
      <c r="B4" s="4" t="inlineStr">
        <is>
          <t xml:space="preserve"> </t>
        </is>
      </c>
      <c r="C4" s="5" t="n">
        <v>27125</v>
      </c>
    </row>
    <row r="5">
      <c r="A5" s="4" t="inlineStr">
        <is>
          <t>Accounts payable and accrued expenses and other liabilities</t>
        </is>
      </c>
      <c r="B5" s="6" t="n">
        <v>1669560</v>
      </c>
      <c r="C5" s="6" t="n">
        <v>11216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s Payable, Net (Details) - Schedule of issuance of shares and warrants - Warrants [Member]</t>
        </is>
      </c>
      <c r="B1" s="2" t="inlineStr">
        <is>
          <t>12 Months Ended</t>
        </is>
      </c>
    </row>
    <row r="2">
      <c r="B2" s="2" t="inlineStr">
        <is>
          <t>Dec. 31, 2021USD ($)$ / sharesshares</t>
        </is>
      </c>
    </row>
    <row r="3">
      <c r="A3" s="3" t="inlineStr">
        <is>
          <t>Notes Payable, Net (Details) - Schedule of issuance of shares and warrants [Line Items]</t>
        </is>
      </c>
    </row>
    <row r="4">
      <c r="A4" s="4" t="inlineStr">
        <is>
          <t>Stock Price (in Dollars per share)</t>
        </is>
      </c>
      <c r="B4" s="8" t="n">
        <v>1.29</v>
      </c>
    </row>
    <row r="5">
      <c r="A5" s="4" t="inlineStr">
        <is>
          <t>Exercise Price (in Dollars per share)</t>
        </is>
      </c>
      <c r="B5" s="9" t="n">
        <v>1.4</v>
      </c>
    </row>
    <row r="6">
      <c r="A6" s="4" t="inlineStr">
        <is>
          <t>Dividend Yield</t>
        </is>
      </c>
      <c r="B6" s="4" t="inlineStr">
        <is>
          <t xml:space="preserve"> </t>
        </is>
      </c>
    </row>
    <row r="7">
      <c r="A7" s="4" t="inlineStr">
        <is>
          <t>Expected Volatility</t>
        </is>
      </c>
      <c r="B7" s="4" t="inlineStr">
        <is>
          <t>49.45%</t>
        </is>
      </c>
    </row>
    <row r="8">
      <c r="A8" s="4" t="inlineStr">
        <is>
          <t>Risk-Free Interest Rate</t>
        </is>
      </c>
      <c r="B8" s="4" t="inlineStr">
        <is>
          <t>0.37%</t>
        </is>
      </c>
    </row>
    <row r="9">
      <c r="A9" s="4" t="inlineStr">
        <is>
          <t>Number of Shares (in Shares) | shares</t>
        </is>
      </c>
      <c r="B9" s="5" t="n">
        <v>10036925</v>
      </c>
    </row>
    <row r="10">
      <c r="A10" s="4" t="inlineStr">
        <is>
          <t>Value (USD) (in Dollars) | $</t>
        </is>
      </c>
      <c r="B10" s="6" t="n">
        <v>5196116</v>
      </c>
    </row>
    <row r="11">
      <c r="A11" s="4" t="inlineStr">
        <is>
          <t>Term (in years)</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Net (Details) - Schedule of principal payments on notes payable outstanding</t>
        </is>
      </c>
      <c r="B1" s="2" t="inlineStr">
        <is>
          <t>Dec. 31, 2021USD ($)</t>
        </is>
      </c>
    </row>
    <row r="2">
      <c r="A2" s="3" t="inlineStr">
        <is>
          <t>Schedule of principal payments on notes payable outstanding [Abstract]</t>
        </is>
      </c>
    </row>
    <row r="3">
      <c r="A3" s="4" t="inlineStr">
        <is>
          <t>2022</t>
        </is>
      </c>
      <c r="B3" s="6" t="n">
        <v>44614079</v>
      </c>
    </row>
    <row r="4">
      <c r="A4" s="4" t="inlineStr">
        <is>
          <t>2023</t>
        </is>
      </c>
      <c r="B4" s="5" t="n">
        <v>1589801</v>
      </c>
    </row>
    <row r="5">
      <c r="A5" s="4" t="inlineStr">
        <is>
          <t>2024</t>
        </is>
      </c>
      <c r="B5" s="5" t="n">
        <v>4753428</v>
      </c>
    </row>
    <row r="6">
      <c r="A6" s="4" t="inlineStr">
        <is>
          <t>2025</t>
        </is>
      </c>
      <c r="B6" s="5" t="n">
        <v>29823490</v>
      </c>
    </row>
    <row r="7">
      <c r="A7" s="4" t="inlineStr">
        <is>
          <t>2026</t>
        </is>
      </c>
      <c r="B7" s="5" t="n">
        <v>1397073</v>
      </c>
    </row>
    <row r="8">
      <c r="A8" s="4" t="inlineStr">
        <is>
          <t>Thereafter</t>
        </is>
      </c>
      <c r="B8" s="5" t="n">
        <v>33543835</v>
      </c>
    </row>
    <row r="9">
      <c r="A9" s="4" t="inlineStr">
        <is>
          <t>Total Gross Principal Payments</t>
        </is>
      </c>
      <c r="B9" s="5" t="n">
        <v>115721706</v>
      </c>
    </row>
    <row r="10">
      <c r="A10" s="4" t="inlineStr">
        <is>
          <t>Less: Discount</t>
        </is>
      </c>
      <c r="B10" s="5" t="n">
        <v>-14361510</v>
      </c>
    </row>
    <row r="11">
      <c r="A11" s="4" t="inlineStr">
        <is>
          <t>Total Net Principal Payments</t>
        </is>
      </c>
      <c r="B11" s="6" t="n">
        <v>1013601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3"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Stockholders' Equity (Details) - USD ($)</t>
        </is>
      </c>
      <c r="B1" s="2" t="inlineStr">
        <is>
          <t>Jul. 02, 2022</t>
        </is>
      </c>
      <c r="C1" s="2" t="inlineStr">
        <is>
          <t>Jul. 02, 2021</t>
        </is>
      </c>
      <c r="D1" s="2" t="inlineStr">
        <is>
          <t>Jun. 04, 2021</t>
        </is>
      </c>
      <c r="E1" s="2" t="inlineStr">
        <is>
          <t>May 13, 2021</t>
        </is>
      </c>
      <c r="F1" s="2" t="inlineStr">
        <is>
          <t>Feb. 12, 2021</t>
        </is>
      </c>
      <c r="G1" s="2" t="inlineStr">
        <is>
          <t>Nov. 03, 2020</t>
        </is>
      </c>
      <c r="H1" s="2" t="inlineStr">
        <is>
          <t>Jul. 02, 2020</t>
        </is>
      </c>
      <c r="I1" s="2" t="inlineStr">
        <is>
          <t>Jul. 01, 2020</t>
        </is>
      </c>
      <c r="J1" s="2" t="inlineStr">
        <is>
          <t>Feb. 18, 2021</t>
        </is>
      </c>
      <c r="K1" s="2" t="inlineStr">
        <is>
          <t>Dec. 31, 2021</t>
        </is>
      </c>
      <c r="L1" s="2" t="inlineStr">
        <is>
          <t>Sep. 30, 2021</t>
        </is>
      </c>
      <c r="M1" s="2" t="inlineStr">
        <is>
          <t>Dec. 31, 2021</t>
        </is>
      </c>
      <c r="N1" s="2" t="inlineStr">
        <is>
          <t>Dec. 31, 2020</t>
        </is>
      </c>
      <c r="O1" s="2" t="inlineStr">
        <is>
          <t>Jun. 02, 2021</t>
        </is>
      </c>
      <c r="P1" s="2" t="inlineStr">
        <is>
          <t>Oct. 08, 2020</t>
        </is>
      </c>
    </row>
    <row r="2">
      <c r="A2" s="3" t="inlineStr">
        <is>
          <t>Stockholders' Equity (Details) [Line Items]</t>
        </is>
      </c>
    </row>
    <row r="3">
      <c r="A3" s="4" t="inlineStr">
        <is>
          <t>Increase of authorized shares, description</t>
        </is>
      </c>
      <c r="G3"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t>
        </is>
      </c>
    </row>
    <row r="4">
      <c r="A4" s="4" t="inlineStr">
        <is>
          <t>Preferred stock, shares authorized</t>
        </is>
      </c>
      <c r="K4" s="5" t="n">
        <v>4932200</v>
      </c>
      <c r="M4" s="5" t="n">
        <v>4932200</v>
      </c>
      <c r="N4" s="5" t="n">
        <v>4932200</v>
      </c>
    </row>
    <row r="5">
      <c r="A5" s="4" t="inlineStr">
        <is>
          <t>Preferred stock, shares outstanding</t>
        </is>
      </c>
      <c r="K5" s="4" t="inlineStr">
        <is>
          <t xml:space="preserve"> </t>
        </is>
      </c>
      <c r="M5" s="4" t="inlineStr">
        <is>
          <t xml:space="preserve"> </t>
        </is>
      </c>
      <c r="N5" s="4" t="inlineStr">
        <is>
          <t xml:space="preserve"> </t>
        </is>
      </c>
    </row>
    <row r="6">
      <c r="A6" s="4" t="inlineStr">
        <is>
          <t>Dividend payment terms</t>
        </is>
      </c>
      <c r="M6" s="4" t="inlineStr">
        <is>
          <t>The 7.00% Series B Convertible Preferred Stock accrues dividends at a rate of
7% per annum, whether or not declared. Of the 7.00% dividends, 4% is paid regularly, while 3% is paid at the Automatic Conversion Date.</t>
        </is>
      </c>
    </row>
    <row r="7">
      <c r="A7" s="4" t="inlineStr">
        <is>
          <t>Common stock, par value (in Dollars per share)</t>
        </is>
      </c>
      <c r="K7" s="7" t="n">
        <v>0.0001</v>
      </c>
      <c r="M7" s="7" t="n">
        <v>0.0001</v>
      </c>
      <c r="N7" s="7" t="n">
        <v>0.0001</v>
      </c>
    </row>
    <row r="8">
      <c r="A8" s="4" t="inlineStr">
        <is>
          <t>Shares issued</t>
        </is>
      </c>
      <c r="I8" s="5" t="n">
        <v>1801851</v>
      </c>
      <c r="K8" s="10" t="n">
        <v>1.421333</v>
      </c>
      <c r="M8" s="10" t="n">
        <v>1.421333</v>
      </c>
    </row>
    <row r="9">
      <c r="A9" s="4" t="inlineStr">
        <is>
          <t>Aggregate offering price (in Dollars)</t>
        </is>
      </c>
      <c r="L9" s="6" t="n">
        <v>50000000</v>
      </c>
    </row>
    <row r="10">
      <c r="A10" s="4" t="inlineStr">
        <is>
          <t>Sale of shares</t>
        </is>
      </c>
      <c r="M10" s="5" t="n">
        <v>1700000</v>
      </c>
    </row>
    <row r="11">
      <c r="A11" s="4" t="inlineStr">
        <is>
          <t>Net proceeds (in Dollars)</t>
        </is>
      </c>
      <c r="M11" s="6" t="n">
        <v>3500000</v>
      </c>
    </row>
    <row r="12">
      <c r="A12" s="4" t="inlineStr">
        <is>
          <t>Restricted stock shares</t>
        </is>
      </c>
      <c r="B12" s="5" t="n">
        <v>238643</v>
      </c>
      <c r="C12" s="5" t="n">
        <v>238643</v>
      </c>
      <c r="H12" s="5" t="n">
        <v>238643</v>
      </c>
      <c r="M12" s="5" t="n">
        <v>106840</v>
      </c>
    </row>
    <row r="13">
      <c r="A13" s="4" t="inlineStr">
        <is>
          <t>Warrants exercised</t>
        </is>
      </c>
      <c r="M13" s="5" t="n">
        <v>16775143</v>
      </c>
    </row>
    <row r="14">
      <c r="A14" s="4" t="inlineStr">
        <is>
          <t>Exercise price (in Dollars per share)</t>
        </is>
      </c>
      <c r="K14" s="9" t="n">
        <v>1.4</v>
      </c>
      <c r="M14" s="9" t="n">
        <v>1.4</v>
      </c>
    </row>
    <row r="15">
      <c r="A15" s="4" t="inlineStr">
        <is>
          <t>Cash proceeds from warrants exercises (in Dollars)</t>
        </is>
      </c>
      <c r="M15" s="6" t="n">
        <v>23485200</v>
      </c>
      <c r="N15" s="4" t="inlineStr">
        <is>
          <t xml:space="preserve"> </t>
        </is>
      </c>
    </row>
    <row r="16">
      <c r="A16" s="4" t="inlineStr">
        <is>
          <t>Proceeds from warrant liability (in Dollars)</t>
        </is>
      </c>
      <c r="M16" s="6" t="n">
        <v>53518942</v>
      </c>
    </row>
    <row r="17">
      <c r="A17" s="4" t="inlineStr">
        <is>
          <t>Shares issued</t>
        </is>
      </c>
      <c r="K17" s="5" t="n">
        <v>97563841</v>
      </c>
      <c r="M17" s="5" t="n">
        <v>97563841</v>
      </c>
      <c r="N17" s="5" t="n">
        <v>64091266</v>
      </c>
    </row>
    <row r="18">
      <c r="A18" s="4" t="inlineStr">
        <is>
          <t>Gross proceeds (in Dollars)</t>
        </is>
      </c>
      <c r="F18" s="6" t="n">
        <v>34500000</v>
      </c>
    </row>
    <row r="19">
      <c r="A19" s="4" t="inlineStr">
        <is>
          <t>Preferred stock and warrants to purchase common stock, description</t>
        </is>
      </c>
      <c r="D19" s="4" t="inlineStr">
        <is>
          <t>the Company and IRG, LLC, as assigned by IRG, LLC to CH Capital
Lending, LLC, and the binding term sheet dated January 28, 2021, the Company issued and sold to CH Capital Lending, LLC for a purchase
price of $15 million in a private placement (the “New Private Placement”) (i) 15,000 shares of Series B Preferred Stock,
which are convertible into shares of Common Stock, having an aggregate liquidation preference of $15 million plus any accrued but unpaid
dividends to the date of payment, and (ii) 2,450,980 Series D Warrants, with a term of three years, exercisable six months after issuance,
each exercisable for one share of Common Stock at an exercise price of $6.90 per share, subject to certain adjustments. Also on June
4, 2021, the Company closed a securities purchase agreement with another purchaser for 200 shares of Series B Preferred Stock and 32,680
Series D Warrants.</t>
        </is>
      </c>
    </row>
    <row r="20">
      <c r="A20" s="4" t="inlineStr">
        <is>
          <t>Restricted Stock Awards [Member]</t>
        </is>
      </c>
    </row>
    <row r="21">
      <c r="A21" s="3" t="inlineStr">
        <is>
          <t>Stockholders' Equity (Details) [Line Items]</t>
        </is>
      </c>
    </row>
    <row r="22">
      <c r="A22" s="4" t="inlineStr">
        <is>
          <t>Restricted stock shares</t>
        </is>
      </c>
      <c r="M22" s="5" t="n">
        <v>66451</v>
      </c>
    </row>
    <row r="23">
      <c r="A23" s="4" t="inlineStr">
        <is>
          <t>Restricted Stock Awards [Member] | Chief Executive Officer [Member]</t>
        </is>
      </c>
    </row>
    <row r="24">
      <c r="A24" s="3" t="inlineStr">
        <is>
          <t>Stockholders' Equity (Details) [Line Items]</t>
        </is>
      </c>
    </row>
    <row r="25">
      <c r="A25" s="4" t="inlineStr">
        <is>
          <t>Restricted stock shares</t>
        </is>
      </c>
      <c r="N25" s="5" t="n">
        <v>715929</v>
      </c>
    </row>
    <row r="26">
      <c r="A26" s="4" t="inlineStr">
        <is>
          <t>Vested [Member]</t>
        </is>
      </c>
    </row>
    <row r="27">
      <c r="A27" s="3" t="inlineStr">
        <is>
          <t>Stockholders' Equity (Details) [Line Items]</t>
        </is>
      </c>
    </row>
    <row r="28">
      <c r="A28" s="4" t="inlineStr">
        <is>
          <t>Restricted stock shares</t>
        </is>
      </c>
      <c r="H28" s="5" t="n">
        <v>238643</v>
      </c>
    </row>
    <row r="29">
      <c r="A29" s="4" t="inlineStr">
        <is>
          <t>Restricted Common Stock [Member]</t>
        </is>
      </c>
    </row>
    <row r="30">
      <c r="A30" s="3" t="inlineStr">
        <is>
          <t>Stockholders' Equity (Details) [Line Items]</t>
        </is>
      </c>
    </row>
    <row r="31">
      <c r="A31" s="4" t="inlineStr">
        <is>
          <t>Stock–based compensation related to restricted stock (in Dollars)</t>
        </is>
      </c>
      <c r="K31" s="6" t="n">
        <v>2436091</v>
      </c>
      <c r="N31" s="6" t="n">
        <v>3327280</v>
      </c>
    </row>
    <row r="32">
      <c r="A32" s="4" t="inlineStr">
        <is>
          <t>Stock-based compensation expense (in Dollars)</t>
        </is>
      </c>
      <c r="N32" s="5" t="n">
        <v>2218187</v>
      </c>
    </row>
    <row r="33">
      <c r="A33" s="4" t="inlineStr">
        <is>
          <t>Related to restricted share arrangements (in Dollars)</t>
        </is>
      </c>
      <c r="M33" s="6" t="n">
        <v>1109093</v>
      </c>
    </row>
    <row r="34">
      <c r="A34" s="4" t="inlineStr">
        <is>
          <t>Weighted average period</t>
        </is>
      </c>
      <c r="M34" s="4" t="inlineStr">
        <is>
          <t>6 months</t>
        </is>
      </c>
    </row>
    <row r="35">
      <c r="A35" s="4" t="inlineStr">
        <is>
          <t>Restricted Stock Units [Member]</t>
        </is>
      </c>
    </row>
    <row r="36">
      <c r="A36" s="3" t="inlineStr">
        <is>
          <t>Stockholders' Equity (Details) [Line Items]</t>
        </is>
      </c>
    </row>
    <row r="37">
      <c r="A37" s="4" t="inlineStr">
        <is>
          <t>Stock–based compensation related to restricted stock (in Dollars)</t>
        </is>
      </c>
      <c r="M37" s="6" t="n">
        <v>3074043</v>
      </c>
      <c r="N37" s="6" t="n">
        <v>1003255</v>
      </c>
    </row>
    <row r="38">
      <c r="A38" s="4" t="inlineStr">
        <is>
          <t>Related to restricted share arrangements (in Dollars)</t>
        </is>
      </c>
      <c r="M38" s="6" t="n">
        <v>3559537</v>
      </c>
    </row>
    <row r="39">
      <c r="A39" s="4" t="inlineStr">
        <is>
          <t>Weighted average period</t>
        </is>
      </c>
      <c r="M39" s="4" t="inlineStr">
        <is>
          <t>1 year 3 months 18 days</t>
        </is>
      </c>
    </row>
    <row r="40">
      <c r="A40" s="4" t="inlineStr">
        <is>
          <t>Equity Distribution Agreement [Member]</t>
        </is>
      </c>
    </row>
    <row r="41">
      <c r="A41" s="3" t="inlineStr">
        <is>
          <t>Stockholders' Equity (Details) [Line Items]</t>
        </is>
      </c>
    </row>
    <row r="42">
      <c r="A42" s="4" t="inlineStr">
        <is>
          <t>Aggregate offering price (in Dollars)</t>
        </is>
      </c>
      <c r="M42" s="6" t="n">
        <v>50000000</v>
      </c>
    </row>
    <row r="43">
      <c r="A43" s="4" t="inlineStr">
        <is>
          <t>Sale of shares</t>
        </is>
      </c>
      <c r="K43" s="5" t="n">
        <v>1700000</v>
      </c>
    </row>
    <row r="44">
      <c r="A44" s="4" t="inlineStr">
        <is>
          <t>Net proceeds (in Dollars)</t>
        </is>
      </c>
      <c r="K44" s="6" t="n">
        <v>3500000</v>
      </c>
    </row>
    <row r="45">
      <c r="A45" s="4" t="inlineStr">
        <is>
          <t>Remaining availability of equity distribution (in Dollars)</t>
        </is>
      </c>
      <c r="K45" s="6" t="n">
        <v>46500000</v>
      </c>
    </row>
    <row r="46">
      <c r="A46" s="4" t="inlineStr">
        <is>
          <t>Director [Member] | Restricted Stock Units [Member]</t>
        </is>
      </c>
    </row>
    <row r="47">
      <c r="A47" s="3" t="inlineStr">
        <is>
          <t>Stockholders' Equity (Details) [Line Items]</t>
        </is>
      </c>
    </row>
    <row r="48">
      <c r="A48" s="4" t="inlineStr">
        <is>
          <t>Restricted stock shares</t>
        </is>
      </c>
      <c r="M48" s="5" t="n">
        <v>1734197</v>
      </c>
    </row>
    <row r="49">
      <c r="A49" s="4" t="inlineStr">
        <is>
          <t>Director [Member] | Restricted Stock Units [Member] | Employees [Member]</t>
        </is>
      </c>
    </row>
    <row r="50">
      <c r="A50" s="3" t="inlineStr">
        <is>
          <t>Stockholders' Equity (Details) [Line Items]</t>
        </is>
      </c>
    </row>
    <row r="51">
      <c r="A51" s="4" t="inlineStr">
        <is>
          <t>Restricted stock shares</t>
        </is>
      </c>
      <c r="N51" s="5" t="n">
        <v>1676447</v>
      </c>
    </row>
    <row r="52">
      <c r="A52" s="4" t="inlineStr">
        <is>
          <t>Series B Preferred Stock [Member]</t>
        </is>
      </c>
    </row>
    <row r="53">
      <c r="A53" s="3" t="inlineStr">
        <is>
          <t>Stockholders' Equity (Details) [Line Items]</t>
        </is>
      </c>
    </row>
    <row r="54">
      <c r="A54" s="4" t="inlineStr">
        <is>
          <t>Preferred stock, shares authorized</t>
        </is>
      </c>
      <c r="E54" s="5" t="n">
        <v>15200</v>
      </c>
    </row>
    <row r="55">
      <c r="A55" s="4" t="inlineStr">
        <is>
          <t>Relative rights, percentage</t>
        </is>
      </c>
      <c r="E55" s="4" t="inlineStr">
        <is>
          <t>7.00%</t>
        </is>
      </c>
    </row>
    <row r="56">
      <c r="A56" s="4" t="inlineStr">
        <is>
          <t>Series B Convertible Preferred Stock [Member]</t>
        </is>
      </c>
    </row>
    <row r="57">
      <c r="A57" s="3" t="inlineStr">
        <is>
          <t>Stockholders' Equity (Details) [Line Items]</t>
        </is>
      </c>
    </row>
    <row r="58">
      <c r="A58" s="4" t="inlineStr">
        <is>
          <t>Preferred stock, shares authorized</t>
        </is>
      </c>
      <c r="K58" s="5" t="n">
        <v>15200</v>
      </c>
      <c r="M58" s="5" t="n">
        <v>15200</v>
      </c>
      <c r="N58" s="5" t="n">
        <v>0</v>
      </c>
    </row>
    <row r="59">
      <c r="A59" s="4" t="inlineStr">
        <is>
          <t>Preferred stock, shares outstanding</t>
        </is>
      </c>
      <c r="K59" s="5" t="n">
        <v>15200</v>
      </c>
      <c r="M59" s="5" t="n">
        <v>15200</v>
      </c>
      <c r="N59" s="5" t="n">
        <v>0</v>
      </c>
    </row>
    <row r="60">
      <c r="A60" s="4" t="inlineStr">
        <is>
          <t>Convertible preferred stock, percentage</t>
        </is>
      </c>
      <c r="M60" s="4" t="inlineStr">
        <is>
          <t>7.00%</t>
        </is>
      </c>
    </row>
    <row r="61">
      <c r="A61" s="4" t="inlineStr">
        <is>
          <t>Minimum [Member] | Restricted Stock Units [Member]</t>
        </is>
      </c>
    </row>
    <row r="62">
      <c r="A62" s="3" t="inlineStr">
        <is>
          <t>Stockholders' Equity (Details) [Line Items]</t>
        </is>
      </c>
    </row>
    <row r="63">
      <c r="A63" s="4" t="inlineStr">
        <is>
          <t>Issuance of restricted stock units per share (in Dollars per share)</t>
        </is>
      </c>
      <c r="K63" s="8" t="n">
        <v>1.98</v>
      </c>
      <c r="M63" s="8" t="n">
        <v>1.98</v>
      </c>
      <c r="N63" s="9" t="n">
        <v>1.3</v>
      </c>
    </row>
    <row r="64">
      <c r="A64" s="4" t="inlineStr">
        <is>
          <t>Maximum [Member] | Restricted Stock Units [Member]</t>
        </is>
      </c>
    </row>
    <row r="65">
      <c r="A65" s="3" t="inlineStr">
        <is>
          <t>Stockholders' Equity (Details) [Line Items]</t>
        </is>
      </c>
    </row>
    <row r="66">
      <c r="A66" s="4" t="inlineStr">
        <is>
          <t>Issuance of restricted stock units per share (in Dollars per share)</t>
        </is>
      </c>
      <c r="K66" s="8" t="n">
        <v>5.29</v>
      </c>
      <c r="M66" s="8" t="n">
        <v>5.29</v>
      </c>
      <c r="N66" s="8" t="n">
        <v>4.67</v>
      </c>
    </row>
    <row r="67">
      <c r="A67" s="4" t="inlineStr">
        <is>
          <t>2020 Omnibus Incentive Plan [Member]</t>
        </is>
      </c>
    </row>
    <row r="68">
      <c r="A68" s="3" t="inlineStr">
        <is>
          <t>Stockholders' Equity (Details) [Line Items]</t>
        </is>
      </c>
    </row>
    <row r="69">
      <c r="A69" s="4" t="inlineStr">
        <is>
          <t>Common stock authorized for issuance shares</t>
        </is>
      </c>
      <c r="I69" s="5" t="n">
        <v>1812727</v>
      </c>
    </row>
    <row r="70">
      <c r="A70" s="4" t="inlineStr">
        <is>
          <t>Common stock, par value (in Dollars per share)</t>
        </is>
      </c>
      <c r="O70" s="7" t="n">
        <v>0.0001</v>
      </c>
    </row>
    <row r="71">
      <c r="A71" s="4" t="inlineStr">
        <is>
          <t>Shares issued</t>
        </is>
      </c>
      <c r="O71" s="5" t="n">
        <v>5812727</v>
      </c>
    </row>
    <row r="72">
      <c r="A72" s="4" t="inlineStr">
        <is>
          <t>Shares remained available for issuance</t>
        </is>
      </c>
      <c r="K72" s="5" t="n">
        <v>2500347</v>
      </c>
      <c r="M72" s="5" t="n">
        <v>2500347</v>
      </c>
    </row>
    <row r="73">
      <c r="A73" s="4" t="inlineStr">
        <is>
          <t>February 2021 Public Offering and Over-allotment [Member]</t>
        </is>
      </c>
    </row>
    <row r="74">
      <c r="A74" s="3" t="inlineStr">
        <is>
          <t>Stockholders' Equity (Details) [Line Items]</t>
        </is>
      </c>
    </row>
    <row r="75">
      <c r="A75" s="4" t="inlineStr">
        <is>
          <t>Shares issued</t>
        </is>
      </c>
      <c r="F75" s="5" t="n">
        <v>12244897</v>
      </c>
    </row>
    <row r="76">
      <c r="A76" s="4" t="inlineStr">
        <is>
          <t>Price per share (in Dollars per share)</t>
        </is>
      </c>
      <c r="F76" s="8" t="n">
        <v>2.45</v>
      </c>
      <c r="J76" s="8" t="n">
        <v>2.45</v>
      </c>
    </row>
    <row r="77">
      <c r="A77" s="4" t="inlineStr">
        <is>
          <t>Additional shares of common stock</t>
        </is>
      </c>
      <c r="J77" s="5" t="n">
        <v>1836734</v>
      </c>
    </row>
    <row r="78">
      <c r="A78" s="4" t="inlineStr">
        <is>
          <t>Outstanding common stock, percentage</t>
        </is>
      </c>
      <c r="F78" s="4" t="inlineStr">
        <is>
          <t>5.00%</t>
        </is>
      </c>
    </row>
    <row r="79">
      <c r="A79" s="4" t="inlineStr">
        <is>
          <t>Authorized Capital [Member] | Series A Preferred Stock [Member]</t>
        </is>
      </c>
    </row>
    <row r="80">
      <c r="A80" s="3" t="inlineStr">
        <is>
          <t>Stockholders' Equity (Details) [Line Items]</t>
        </is>
      </c>
    </row>
    <row r="81">
      <c r="A81" s="4" t="inlineStr">
        <is>
          <t>Preferred stock, shares authorized</t>
        </is>
      </c>
      <c r="P81" s="5" t="n">
        <v>5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common stock - Restricted Common Stock [Member]</t>
        </is>
      </c>
      <c r="B1" s="2" t="inlineStr">
        <is>
          <t>12 Months Ended</t>
        </is>
      </c>
    </row>
    <row r="2">
      <c r="B2" s="2" t="inlineStr">
        <is>
          <t>Dec. 31, 2021$ / sharesshares</t>
        </is>
      </c>
    </row>
    <row r="3">
      <c r="A3" s="3" t="inlineStr">
        <is>
          <t>Stockholders' Equity (Details) - Schedule of restricted common stock [Line Items]</t>
        </is>
      </c>
    </row>
    <row r="4">
      <c r="A4" s="4" t="inlineStr">
        <is>
          <t>Number of shares, Non-vested, Beginning balance | shares</t>
        </is>
      </c>
      <c r="B4" s="5" t="n">
        <v>477286</v>
      </c>
    </row>
    <row r="5">
      <c r="A5" s="4" t="inlineStr">
        <is>
          <t>Weighted average grant date fair value, Non-vested, Beginning balance | $ / shares</t>
        </is>
      </c>
      <c r="B5" s="9" t="n">
        <v>9.300000000000001</v>
      </c>
    </row>
    <row r="6">
      <c r="A6" s="4" t="inlineStr">
        <is>
          <t>Number of shares, Granted | shares</t>
        </is>
      </c>
      <c r="B6" s="5" t="n">
        <v>66451</v>
      </c>
    </row>
    <row r="7">
      <c r="A7" s="4" t="inlineStr">
        <is>
          <t>Weighted average grant date fair value, Granted | $ / shares</t>
        </is>
      </c>
      <c r="B7" s="8" t="n">
        <v>3.98</v>
      </c>
    </row>
    <row r="8">
      <c r="A8" s="4" t="inlineStr">
        <is>
          <t>Number of shares, Vested | shares</t>
        </is>
      </c>
      <c r="B8" s="5" t="n">
        <v>-305094</v>
      </c>
    </row>
    <row r="9">
      <c r="A9" s="4" t="inlineStr">
        <is>
          <t>Weighted average grant date fair value, Vested | $ / shares</t>
        </is>
      </c>
      <c r="B9" s="8" t="n">
        <v>8.41</v>
      </c>
    </row>
    <row r="10">
      <c r="A10" s="4" t="inlineStr">
        <is>
          <t>Number of shares, Non-vested, Ending balance | shares</t>
        </is>
      </c>
      <c r="B10" s="5" t="n">
        <v>238643</v>
      </c>
    </row>
    <row r="11">
      <c r="A11" s="4" t="inlineStr">
        <is>
          <t>Weighted average grant date fair value, Non-vested, Ending balance | $ / shares</t>
        </is>
      </c>
      <c r="B11" s="8" t="n">
        <v>9.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units - Restricted Stock Units (RSUs) [Member]</t>
        </is>
      </c>
      <c r="B1" s="2" t="inlineStr">
        <is>
          <t>12 Months Ended</t>
        </is>
      </c>
    </row>
    <row r="2">
      <c r="B2" s="2" t="inlineStr">
        <is>
          <t>Dec. 31, 2021$ / sharesshares</t>
        </is>
      </c>
    </row>
    <row r="3">
      <c r="A3" s="3" t="inlineStr">
        <is>
          <t>Stockholders' Equity (Details) - Schedule of restricted stock units [Line Items]</t>
        </is>
      </c>
    </row>
    <row r="4">
      <c r="A4" s="4" t="inlineStr">
        <is>
          <t>Number of shares, Non-vested, Beginning balance | shares</t>
        </is>
      </c>
      <c r="B4" s="5" t="n">
        <v>1499933</v>
      </c>
    </row>
    <row r="5">
      <c r="A5" s="4" t="inlineStr">
        <is>
          <t>Weighted average grant date fair value, Non-vested, Beginning balance | $ / shares</t>
        </is>
      </c>
      <c r="B5" s="8" t="n">
        <v>2.49</v>
      </c>
    </row>
    <row r="6">
      <c r="A6" s="4" t="inlineStr">
        <is>
          <t>Number of shares, Granted | shares</t>
        </is>
      </c>
      <c r="B6" s="5" t="n">
        <v>1734197</v>
      </c>
    </row>
    <row r="7">
      <c r="A7" s="4" t="inlineStr">
        <is>
          <t>Weighted average grant date fair value, Granted | $ / shares</t>
        </is>
      </c>
      <c r="B7" s="6" t="n">
        <v>2</v>
      </c>
    </row>
    <row r="8">
      <c r="A8" s="4" t="inlineStr">
        <is>
          <t>Number of shares, Vested | shares</t>
        </is>
      </c>
      <c r="B8" s="5" t="n">
        <v>-1000477</v>
      </c>
    </row>
    <row r="9">
      <c r="A9" s="4" t="inlineStr">
        <is>
          <t>Weighted average grant date fair value, vested | $ / shares</t>
        </is>
      </c>
      <c r="B9" s="8" t="n">
        <v>2.04</v>
      </c>
    </row>
    <row r="10">
      <c r="A10" s="4" t="inlineStr">
        <is>
          <t>Number of shares, Forfeited | shares</t>
        </is>
      </c>
      <c r="B10" s="5" t="n">
        <v>-26316</v>
      </c>
    </row>
    <row r="11">
      <c r="A11" s="4" t="inlineStr">
        <is>
          <t>Weighted average grant date fair value, Forfeited | $ / shares</t>
        </is>
      </c>
      <c r="B11" s="8" t="n">
        <v>1.98</v>
      </c>
    </row>
    <row r="12">
      <c r="A12" s="4" t="inlineStr">
        <is>
          <t>Number of shares, Non-vested, Ending balance | shares</t>
        </is>
      </c>
      <c r="B12" s="5" t="n">
        <v>2207337</v>
      </c>
    </row>
    <row r="13">
      <c r="A13" s="4" t="inlineStr">
        <is>
          <t>Weighted average grant date fair value, Non-vested, Ending balance | $ / shares</t>
        </is>
      </c>
      <c r="B13" s="8" t="n">
        <v>2.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Activity [Member]</t>
        </is>
      </c>
      <c r="B1" s="2" t="inlineStr">
        <is>
          <t>12 Months Ended</t>
        </is>
      </c>
    </row>
    <row r="2">
      <c r="B2" s="2" t="inlineStr">
        <is>
          <t>Dec. 31, 2021USD ($)$ / sharesshares</t>
        </is>
      </c>
    </row>
    <row r="3">
      <c r="A3" s="3" t="inlineStr">
        <is>
          <t>Class of Warrant or Right [Line Items]</t>
        </is>
      </c>
    </row>
    <row r="4">
      <c r="A4" s="4" t="inlineStr">
        <is>
          <t>Number of Shares Outstanding, Beginning balance | shares</t>
        </is>
      </c>
      <c r="B4" s="5" t="n">
        <v>55303832</v>
      </c>
    </row>
    <row r="5">
      <c r="A5" s="4" t="inlineStr">
        <is>
          <t>Weighted Average Exercise Price, Beginning balance | $ / shares</t>
        </is>
      </c>
      <c r="B5" s="8" t="n">
        <v>5.92</v>
      </c>
    </row>
    <row r="6">
      <c r="A6" s="4" t="inlineStr">
        <is>
          <t>Weighted Average Contractual Life (years), Beginning balance</t>
        </is>
      </c>
      <c r="B6" s="4" t="inlineStr">
        <is>
          <t>4 years 8 months 23 days</t>
        </is>
      </c>
    </row>
    <row r="7">
      <c r="A7" s="4" t="inlineStr">
        <is>
          <t>Number of shares Outstanding, Granted | shares</t>
        </is>
      </c>
      <c r="B7" s="5" t="n">
        <v>2483660</v>
      </c>
    </row>
    <row r="8">
      <c r="A8" s="4" t="inlineStr">
        <is>
          <t>Weighted Average Exercise Price, Granted | $ / shares</t>
        </is>
      </c>
      <c r="B8" s="9" t="n">
        <v>6.9</v>
      </c>
    </row>
    <row r="9">
      <c r="A9" s="4" t="inlineStr">
        <is>
          <t>Number of Shares, Exercised | shares</t>
        </is>
      </c>
      <c r="B9" s="5" t="n">
        <v>-16775143</v>
      </c>
    </row>
    <row r="10">
      <c r="A10" s="4" t="inlineStr">
        <is>
          <t>Weighted Average Exercise Price, Exercised | $ / shares</t>
        </is>
      </c>
      <c r="B10" s="9" t="n">
        <v>1.4</v>
      </c>
    </row>
    <row r="11">
      <c r="A11" s="4" t="inlineStr">
        <is>
          <t>Number of shares Outstanding, Ending balance | shares</t>
        </is>
      </c>
      <c r="B11" s="5" t="n">
        <v>41012349</v>
      </c>
    </row>
    <row r="12">
      <c r="A12" s="4" t="inlineStr">
        <is>
          <t>Weighted Average Exercise Price, Ending balance | $ / shares</t>
        </is>
      </c>
      <c r="B12" s="8" t="n">
        <v>7.82</v>
      </c>
    </row>
    <row r="13">
      <c r="A13" s="4" t="inlineStr">
        <is>
          <t>Weighted Average Contractual Life (years), Ending balance</t>
        </is>
      </c>
      <c r="B13" s="4" t="inlineStr">
        <is>
          <t>3 years 7 months 2 days</t>
        </is>
      </c>
    </row>
    <row r="14">
      <c r="A14" s="4" t="inlineStr">
        <is>
          <t>Intrinsic Value, Ending balance | $</t>
        </is>
      </c>
      <c r="B14" s="6" t="n">
        <v>1655659</v>
      </c>
    </row>
    <row r="15">
      <c r="A15" s="4" t="inlineStr">
        <is>
          <t>Number of shares, Exercisable | shares</t>
        </is>
      </c>
      <c r="B15" s="5" t="n">
        <v>41012349</v>
      </c>
    </row>
    <row r="16">
      <c r="A16" s="4" t="inlineStr">
        <is>
          <t>Weighted Average Exercise Price, Exercisable | $ / shares</t>
        </is>
      </c>
      <c r="B16" s="8" t="n">
        <v>7.82</v>
      </c>
    </row>
    <row r="17">
      <c r="A17" s="4" t="inlineStr">
        <is>
          <t>Weighted Average Contractual Life (years), Exercisable</t>
        </is>
      </c>
      <c r="B17" s="4" t="inlineStr">
        <is>
          <t>3 years 7 months 2 days</t>
        </is>
      </c>
    </row>
    <row r="18">
      <c r="A18" s="4" t="inlineStr">
        <is>
          <t>Intrinsic Value, Exercisable | $</t>
        </is>
      </c>
      <c r="B18" s="6" t="n">
        <v>16556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40" customWidth="1" min="5" max="5"/>
    <col width="48" customWidth="1" min="6" max="6"/>
    <col width="25" customWidth="1" min="7" max="7"/>
    <col width="14" customWidth="1" min="8" max="8"/>
  </cols>
  <sheetData>
    <row r="1">
      <c r="A1" s="1" t="inlineStr">
        <is>
          <t>Consolidated Statements of Changes in Stockholders' Equity - USD ($)</t>
        </is>
      </c>
      <c r="B1" s="2" t="inlineStr">
        <is>
          <t>Series BConvertible Preferred stock</t>
        </is>
      </c>
      <c r="C1" s="2" t="inlineStr">
        <is>
          <t>Common Stock</t>
        </is>
      </c>
      <c r="D1" s="2" t="inlineStr">
        <is>
          <t>Additional Paid-In Capital</t>
        </is>
      </c>
      <c r="E1" s="2" t="inlineStr">
        <is>
          <t>Retained Earnings (Accumulated Deficit)</t>
        </is>
      </c>
      <c r="F1" s="2" t="inlineStr">
        <is>
          <t>Total Equity Attributable to HOFRE Stockholders</t>
        </is>
      </c>
      <c r="G1" s="2" t="inlineStr">
        <is>
          <t>Non-controlling Interest</t>
        </is>
      </c>
      <c r="H1" s="2" t="inlineStr">
        <is>
          <t>Total</t>
        </is>
      </c>
    </row>
    <row r="2">
      <c r="A2" s="4" t="inlineStr">
        <is>
          <t>Balance at Dec. 31, 2019</t>
        </is>
      </c>
      <c r="B2" s="4" t="inlineStr">
        <is>
          <t xml:space="preserve"> </t>
        </is>
      </c>
      <c r="C2" s="6" t="n">
        <v>544</v>
      </c>
      <c r="D2" s="4" t="inlineStr">
        <is>
          <t xml:space="preserve"> </t>
        </is>
      </c>
      <c r="E2" s="6" t="n">
        <v>34948795</v>
      </c>
      <c r="F2" s="6" t="n">
        <v>34949339</v>
      </c>
      <c r="G2" s="4" t="inlineStr">
        <is>
          <t xml:space="preserve"> </t>
        </is>
      </c>
      <c r="H2" s="6" t="n">
        <v>34949339</v>
      </c>
    </row>
    <row r="3">
      <c r="A3" s="4" t="inlineStr">
        <is>
          <t>Balance (in Shares) at Dec. 31, 2019</t>
        </is>
      </c>
      <c r="B3" s="4" t="inlineStr">
        <is>
          <t xml:space="preserve"> </t>
        </is>
      </c>
      <c r="C3" s="5" t="n">
        <v>5436000</v>
      </c>
    </row>
    <row r="4">
      <c r="A4" s="4" t="inlineStr">
        <is>
          <t>Contribution from shareholders</t>
        </is>
      </c>
      <c r="B4" s="4" t="inlineStr">
        <is>
          <t xml:space="preserve"> </t>
        </is>
      </c>
      <c r="C4" s="4" t="inlineStr">
        <is>
          <t xml:space="preserve"> </t>
        </is>
      </c>
      <c r="D4" s="4" t="inlineStr">
        <is>
          <t xml:space="preserve"> </t>
        </is>
      </c>
      <c r="E4" s="5" t="n">
        <v>3699000</v>
      </c>
      <c r="F4" s="5" t="n">
        <v>3699000</v>
      </c>
      <c r="G4" s="4" t="inlineStr">
        <is>
          <t xml:space="preserve"> </t>
        </is>
      </c>
      <c r="H4" s="5" t="n">
        <v>3699000</v>
      </c>
    </row>
    <row r="5">
      <c r="A5" s="4" t="inlineStr">
        <is>
          <t>Conversion of the preferred equity loan</t>
        </is>
      </c>
      <c r="B5" s="4" t="inlineStr">
        <is>
          <t xml:space="preserve"> </t>
        </is>
      </c>
      <c r="C5" s="6" t="n">
        <v>1228</v>
      </c>
      <c r="D5" s="5" t="n">
        <v>58438346</v>
      </c>
      <c r="E5" s="4" t="inlineStr">
        <is>
          <t xml:space="preserve"> </t>
        </is>
      </c>
      <c r="F5" s="5" t="n">
        <v>58439574</v>
      </c>
      <c r="G5" s="4" t="inlineStr">
        <is>
          <t xml:space="preserve"> </t>
        </is>
      </c>
      <c r="H5" s="5" t="n">
        <v>58439574</v>
      </c>
    </row>
    <row r="6">
      <c r="A6" s="4" t="inlineStr">
        <is>
          <t>Conversion of the preferred equity loan (in Shares)</t>
        </is>
      </c>
      <c r="C6" s="5" t="n">
        <v>12277428</v>
      </c>
    </row>
    <row r="7">
      <c r="A7" s="4" t="inlineStr">
        <is>
          <t>Shares of common stock issued for accounts payable and due to affiliates</t>
        </is>
      </c>
      <c r="B7" s="4" t="inlineStr">
        <is>
          <t xml:space="preserve"> </t>
        </is>
      </c>
      <c r="C7" s="6" t="n">
        <v>229</v>
      </c>
      <c r="D7" s="5" t="n">
        <v>23425932</v>
      </c>
      <c r="E7" s="4" t="inlineStr">
        <is>
          <t xml:space="preserve"> </t>
        </is>
      </c>
      <c r="F7" s="5" t="n">
        <v>23426161</v>
      </c>
      <c r="G7" s="4" t="inlineStr">
        <is>
          <t xml:space="preserve"> </t>
        </is>
      </c>
      <c r="H7" s="5" t="n">
        <v>23426161</v>
      </c>
    </row>
    <row r="8">
      <c r="A8" s="4" t="inlineStr">
        <is>
          <t>Shares of common stock issued for accounts payable and due to affiliates (in Shares)</t>
        </is>
      </c>
      <c r="C8" s="5" t="n">
        <v>2292624</v>
      </c>
    </row>
    <row r="9">
      <c r="A9" s="4" t="inlineStr">
        <is>
          <t>Business combination with GPAQ on July 1, 2020</t>
        </is>
      </c>
      <c r="B9" s="4" t="inlineStr">
        <is>
          <t xml:space="preserve"> </t>
        </is>
      </c>
      <c r="C9" s="6" t="n">
        <v>653</v>
      </c>
      <c r="D9" s="5" t="n">
        <v>494179</v>
      </c>
      <c r="E9" s="4" t="inlineStr">
        <is>
          <t xml:space="preserve"> </t>
        </is>
      </c>
      <c r="F9" s="5" t="n">
        <v>494832</v>
      </c>
      <c r="G9" s="4" t="inlineStr">
        <is>
          <t xml:space="preserve"> </t>
        </is>
      </c>
      <c r="H9" s="5" t="n">
        <v>494832</v>
      </c>
    </row>
    <row r="10">
      <c r="A10" s="4" t="inlineStr">
        <is>
          <t>Business combination with GPAQ on July 1, 2020 (in Shares)</t>
        </is>
      </c>
      <c r="C10" s="5" t="n">
        <v>6538201</v>
      </c>
    </row>
    <row r="11">
      <c r="A11" s="4" t="inlineStr">
        <is>
          <t>Shares of common stock issued in exchange of debt</t>
        </is>
      </c>
      <c r="B11" s="4" t="inlineStr">
        <is>
          <t xml:space="preserve"> </t>
        </is>
      </c>
      <c r="C11" s="6" t="n">
        <v>1609</v>
      </c>
      <c r="D11" s="5" t="n">
        <v>54516767</v>
      </c>
      <c r="E11" s="4" t="inlineStr">
        <is>
          <t xml:space="preserve"> </t>
        </is>
      </c>
      <c r="F11" s="5" t="n">
        <v>54518376</v>
      </c>
      <c r="G11" s="4" t="inlineStr">
        <is>
          <t xml:space="preserve"> </t>
        </is>
      </c>
      <c r="H11" s="5" t="n">
        <v>54518376</v>
      </c>
    </row>
    <row r="12">
      <c r="A12" s="4" t="inlineStr">
        <is>
          <t>Shares of common stock issued in exchange of debt (in Shares)</t>
        </is>
      </c>
      <c r="C12" s="5" t="n">
        <v>16093857</v>
      </c>
    </row>
    <row r="13">
      <c r="A13" s="4" t="inlineStr">
        <is>
          <t>Stock-based compensation on restricted stock awards</t>
        </is>
      </c>
      <c r="B13" s="4" t="inlineStr">
        <is>
          <t xml:space="preserve"> </t>
        </is>
      </c>
      <c r="C13" s="6" t="n">
        <v>72</v>
      </c>
      <c r="D13" s="5" t="n">
        <v>2772733</v>
      </c>
      <c r="E13" s="4" t="inlineStr">
        <is>
          <t xml:space="preserve"> </t>
        </is>
      </c>
      <c r="F13" s="5" t="n">
        <v>2772805</v>
      </c>
      <c r="G13" s="4" t="inlineStr">
        <is>
          <t xml:space="preserve"> </t>
        </is>
      </c>
      <c r="H13" s="5" t="n">
        <v>2772805</v>
      </c>
    </row>
    <row r="14">
      <c r="A14" s="4" t="inlineStr">
        <is>
          <t>Stock-based compensation on restricted stock awards (in Shares)</t>
        </is>
      </c>
      <c r="C14" s="5" t="n">
        <v>715929</v>
      </c>
    </row>
    <row r="15">
      <c r="A15" s="4" t="inlineStr">
        <is>
          <t>Stock-based compensation on restricted stock units</t>
        </is>
      </c>
      <c r="B15" s="4" t="inlineStr">
        <is>
          <t xml:space="preserve"> </t>
        </is>
      </c>
      <c r="C15" s="4" t="inlineStr">
        <is>
          <t xml:space="preserve"> </t>
        </is>
      </c>
      <c r="D15" s="5" t="n">
        <v>1554968</v>
      </c>
      <c r="E15" s="4" t="inlineStr">
        <is>
          <t xml:space="preserve"> </t>
        </is>
      </c>
      <c r="F15" s="5" t="n">
        <v>1554968</v>
      </c>
      <c r="G15" s="4" t="inlineStr">
        <is>
          <t xml:space="preserve"> </t>
        </is>
      </c>
      <c r="H15" s="5" t="n">
        <v>1554968</v>
      </c>
    </row>
    <row r="16">
      <c r="A16" s="4" t="inlineStr">
        <is>
          <t>Vesting of restricted stock units</t>
        </is>
      </c>
      <c r="B16" s="4" t="inlineStr">
        <is>
          <t xml:space="preserve"> </t>
        </is>
      </c>
      <c r="C16" s="6" t="n">
        <v>18</v>
      </c>
      <c r="D16" s="5" t="n">
        <v>-18</v>
      </c>
      <c r="E16" s="4" t="inlineStr">
        <is>
          <t xml:space="preserve"> </t>
        </is>
      </c>
      <c r="F16" s="4" t="inlineStr">
        <is>
          <t xml:space="preserve"> </t>
        </is>
      </c>
      <c r="G16" s="4" t="inlineStr">
        <is>
          <t xml:space="preserve"> </t>
        </is>
      </c>
      <c r="H16" s="4" t="inlineStr">
        <is>
          <t xml:space="preserve"> </t>
        </is>
      </c>
    </row>
    <row r="17">
      <c r="A17" s="4" t="inlineStr">
        <is>
          <t>Vesting of restricted stock units (in Shares)</t>
        </is>
      </c>
      <c r="C17" s="5" t="n">
        <v>176514</v>
      </c>
    </row>
    <row r="18">
      <c r="A18" s="4" t="inlineStr">
        <is>
          <t>Stock-based compensation - common stock awards</t>
        </is>
      </c>
      <c r="B18" s="4" t="inlineStr">
        <is>
          <t xml:space="preserve"> </t>
        </is>
      </c>
      <c r="C18" s="6" t="n">
        <v>3</v>
      </c>
      <c r="D18" s="5" t="n">
        <v>195997</v>
      </c>
      <c r="E18" s="4" t="inlineStr">
        <is>
          <t xml:space="preserve"> </t>
        </is>
      </c>
      <c r="F18" s="5" t="n">
        <v>196000</v>
      </c>
      <c r="G18" s="4" t="inlineStr">
        <is>
          <t xml:space="preserve"> </t>
        </is>
      </c>
      <c r="H18" s="5" t="n">
        <v>196000</v>
      </c>
    </row>
    <row r="19">
      <c r="A19" s="4" t="inlineStr">
        <is>
          <t>Stock-based compensation - common stock awards (in Shares)</t>
        </is>
      </c>
      <c r="C19" s="5" t="n">
        <v>25000</v>
      </c>
    </row>
    <row r="20">
      <c r="A20" s="4" t="inlineStr">
        <is>
          <t>Contingent beneficial conversion feature on PIPE Notes</t>
        </is>
      </c>
      <c r="B20" s="4" t="inlineStr">
        <is>
          <t xml:space="preserve"> </t>
        </is>
      </c>
      <c r="C20" s="4" t="inlineStr">
        <is>
          <t xml:space="preserve"> </t>
        </is>
      </c>
      <c r="D20" s="5" t="n">
        <v>14166339</v>
      </c>
      <c r="E20" s="4" t="inlineStr">
        <is>
          <t xml:space="preserve"> </t>
        </is>
      </c>
      <c r="F20" s="5" t="n">
        <v>14166339</v>
      </c>
      <c r="G20" s="4" t="inlineStr">
        <is>
          <t xml:space="preserve"> </t>
        </is>
      </c>
      <c r="H20" s="5" t="n">
        <v>14166339</v>
      </c>
    </row>
    <row r="21">
      <c r="A21" s="4" t="inlineStr">
        <is>
          <t>November 18, 2020 capital raise, net of offering costs</t>
        </is>
      </c>
      <c r="C21" s="6" t="n">
        <v>1786</v>
      </c>
      <c r="D21" s="5" t="n">
        <v>14476624</v>
      </c>
      <c r="E21" s="4" t="inlineStr">
        <is>
          <t xml:space="preserve"> </t>
        </is>
      </c>
      <c r="F21" s="5" t="n">
        <v>14478410</v>
      </c>
      <c r="G21" s="4" t="inlineStr">
        <is>
          <t xml:space="preserve"> </t>
        </is>
      </c>
      <c r="H21" s="5" t="n">
        <v>14478410</v>
      </c>
    </row>
    <row r="22">
      <c r="A22" s="4" t="inlineStr">
        <is>
          <t>November 18, 2020 capital raise, net of offering costs (in Shares)</t>
        </is>
      </c>
      <c r="C22" s="5" t="n">
        <v>17857142</v>
      </c>
    </row>
    <row r="23">
      <c r="A23" s="4" t="inlineStr">
        <is>
          <t>December 4, 2020 capital raise, net of offering costs</t>
        </is>
      </c>
      <c r="C23" s="6" t="n">
        <v>268</v>
      </c>
      <c r="D23" s="5" t="n">
        <v>2070821</v>
      </c>
      <c r="E23" s="4" t="inlineStr">
        <is>
          <t xml:space="preserve"> </t>
        </is>
      </c>
      <c r="F23" s="5" t="n">
        <v>2071089</v>
      </c>
      <c r="G23" s="4" t="inlineStr">
        <is>
          <t xml:space="preserve"> </t>
        </is>
      </c>
      <c r="H23" s="5" t="n">
        <v>2071089</v>
      </c>
    </row>
    <row r="24">
      <c r="A24" s="4" t="inlineStr">
        <is>
          <t>December 4, 2020 capital raise, net of offering costs (in Shares)</t>
        </is>
      </c>
      <c r="C24" s="5" t="n">
        <v>2678571</v>
      </c>
    </row>
    <row r="25">
      <c r="A25" s="4" t="inlineStr">
        <is>
          <t>Net loss</t>
        </is>
      </c>
      <c r="B25" s="4" t="inlineStr">
        <is>
          <t xml:space="preserve"> </t>
        </is>
      </c>
      <c r="C25" s="4" t="inlineStr">
        <is>
          <t xml:space="preserve"> </t>
        </is>
      </c>
      <c r="D25" s="4" t="inlineStr">
        <is>
          <t xml:space="preserve"> </t>
        </is>
      </c>
      <c r="E25" s="5" t="n">
        <v>-45488666</v>
      </c>
      <c r="F25" s="5" t="n">
        <v>-45488666</v>
      </c>
      <c r="G25" s="5" t="n">
        <v>-196506</v>
      </c>
      <c r="H25" s="5" t="n">
        <v>-45685172</v>
      </c>
    </row>
    <row r="26">
      <c r="A26" s="4" t="inlineStr">
        <is>
          <t>Balance at Dec. 31, 2020</t>
        </is>
      </c>
      <c r="B26" s="4" t="inlineStr">
        <is>
          <t xml:space="preserve"> </t>
        </is>
      </c>
      <c r="C26" s="6" t="n">
        <v>6410</v>
      </c>
      <c r="D26" s="5" t="n">
        <v>172112688</v>
      </c>
      <c r="E26" s="5" t="n">
        <v>-6840871</v>
      </c>
      <c r="F26" s="5" t="n">
        <v>165278227</v>
      </c>
      <c r="G26" s="5" t="n">
        <v>-196506</v>
      </c>
      <c r="H26" s="5" t="n">
        <v>165081721</v>
      </c>
    </row>
    <row r="27">
      <c r="A27" s="4" t="inlineStr">
        <is>
          <t>Balance (in Shares) at Dec. 31, 2020</t>
        </is>
      </c>
      <c r="B27" s="4" t="inlineStr">
        <is>
          <t xml:space="preserve"> </t>
        </is>
      </c>
      <c r="C27" s="5" t="n">
        <v>64091266</v>
      </c>
    </row>
    <row r="28">
      <c r="A28" s="4" t="inlineStr">
        <is>
          <t>Stock-based compensation on restricted stock units (“RSU”) and restricted stock awards (“RSA”)</t>
        </is>
      </c>
      <c r="B28" s="4" t="inlineStr">
        <is>
          <t xml:space="preserve"> </t>
        </is>
      </c>
      <c r="C28" s="4" t="inlineStr">
        <is>
          <t xml:space="preserve"> </t>
        </is>
      </c>
      <c r="D28" s="5" t="n">
        <v>5510134</v>
      </c>
      <c r="E28" s="4" t="inlineStr">
        <is>
          <t xml:space="preserve"> </t>
        </is>
      </c>
      <c r="F28" s="5" t="n">
        <v>5510134</v>
      </c>
      <c r="G28" s="4" t="inlineStr">
        <is>
          <t xml:space="preserve"> </t>
        </is>
      </c>
      <c r="H28" s="5" t="n">
        <v>5510134</v>
      </c>
    </row>
    <row r="29">
      <c r="A29" s="4" t="inlineStr">
        <is>
          <t>Stock-based compensation - common stock awards</t>
        </is>
      </c>
      <c r="B29" s="4" t="inlineStr">
        <is>
          <t xml:space="preserve"> </t>
        </is>
      </c>
      <c r="C29" s="6" t="n">
        <v>2</v>
      </c>
      <c r="D29" s="5" t="n">
        <v>72498</v>
      </c>
      <c r="E29" s="4" t="inlineStr">
        <is>
          <t xml:space="preserve"> </t>
        </is>
      </c>
      <c r="F29" s="5" t="n">
        <v>72500</v>
      </c>
      <c r="G29" s="4" t="inlineStr">
        <is>
          <t xml:space="preserve"> </t>
        </is>
      </c>
      <c r="H29" s="5" t="n">
        <v>72500</v>
      </c>
    </row>
    <row r="30">
      <c r="A30" s="4" t="inlineStr">
        <is>
          <t>Stock-based compensation - common stock awards (in Shares)</t>
        </is>
      </c>
      <c r="C30" s="5" t="n">
        <v>25000</v>
      </c>
    </row>
    <row r="31">
      <c r="A31" s="4" t="inlineStr">
        <is>
          <t>February 12, 2021 Capital Raise, net of offering costs</t>
        </is>
      </c>
      <c r="B31" s="4" t="inlineStr">
        <is>
          <t xml:space="preserve"> </t>
        </is>
      </c>
      <c r="C31" s="6" t="n">
        <v>1224</v>
      </c>
      <c r="D31" s="5" t="n">
        <v>27560774</v>
      </c>
      <c r="E31" s="4" t="inlineStr">
        <is>
          <t xml:space="preserve"> </t>
        </is>
      </c>
      <c r="F31" s="5" t="n">
        <v>27561998</v>
      </c>
      <c r="G31" s="4" t="inlineStr">
        <is>
          <t xml:space="preserve"> </t>
        </is>
      </c>
      <c r="H31" s="5" t="n">
        <v>27561998</v>
      </c>
    </row>
    <row r="32">
      <c r="A32" s="4" t="inlineStr">
        <is>
          <t>February 12, 2021 Capital Raise, net of offering costs (in Shares)</t>
        </is>
      </c>
      <c r="B32" s="4" t="inlineStr">
        <is>
          <t xml:space="preserve"> </t>
        </is>
      </c>
      <c r="C32" s="5" t="n">
        <v>12244897</v>
      </c>
    </row>
    <row r="33">
      <c r="A33" s="4" t="inlineStr">
        <is>
          <t>February 18, 2021 Overallotment, net of offering costs</t>
        </is>
      </c>
      <c r="B33" s="4" t="inlineStr">
        <is>
          <t xml:space="preserve"> </t>
        </is>
      </c>
      <c r="C33" s="6" t="n">
        <v>184</v>
      </c>
      <c r="D33" s="5" t="n">
        <v>4184814</v>
      </c>
      <c r="E33" s="4" t="inlineStr">
        <is>
          <t xml:space="preserve"> </t>
        </is>
      </c>
      <c r="F33" s="5" t="n">
        <v>4184998</v>
      </c>
      <c r="G33" s="4" t="inlineStr">
        <is>
          <t xml:space="preserve"> </t>
        </is>
      </c>
      <c r="H33" s="5" t="n">
        <v>4184998</v>
      </c>
    </row>
    <row r="34">
      <c r="A34" s="4" t="inlineStr">
        <is>
          <t>February 18, 2021 Overallotment, net of offering costs (in Shares)</t>
        </is>
      </c>
      <c r="B34" s="4" t="inlineStr">
        <is>
          <t xml:space="preserve"> </t>
        </is>
      </c>
      <c r="C34" s="5" t="n">
        <v>1836734</v>
      </c>
    </row>
    <row r="35">
      <c r="A35" s="4" t="inlineStr">
        <is>
          <t>Issuance of vested RSUs</t>
        </is>
      </c>
      <c r="B35" s="4" t="inlineStr">
        <is>
          <t xml:space="preserve"> </t>
        </is>
      </c>
      <c r="C35" s="6" t="n">
        <v>2</v>
      </c>
      <c r="D35" s="5" t="n">
        <v>-2</v>
      </c>
      <c r="E35" s="4" t="inlineStr">
        <is>
          <t xml:space="preserve"> </t>
        </is>
      </c>
      <c r="F35" s="4" t="inlineStr">
        <is>
          <t xml:space="preserve"> </t>
        </is>
      </c>
      <c r="G35" s="4" t="inlineStr">
        <is>
          <t xml:space="preserve"> </t>
        </is>
      </c>
      <c r="H35" s="4" t="inlineStr">
        <is>
          <t xml:space="preserve"> </t>
        </is>
      </c>
    </row>
    <row r="36">
      <c r="A36" s="4" t="inlineStr">
        <is>
          <t>Issuance of vested RSUs (in Shares)</t>
        </is>
      </c>
      <c r="B36" s="4" t="inlineStr">
        <is>
          <t xml:space="preserve"> </t>
        </is>
      </c>
      <c r="C36" s="5" t="n">
        <v>24028</v>
      </c>
    </row>
    <row r="37">
      <c r="A37" s="4" t="inlineStr">
        <is>
          <t>Issuance of vested RSAs</t>
        </is>
      </c>
      <c r="B37" s="4" t="inlineStr">
        <is>
          <t xml:space="preserve"> </t>
        </is>
      </c>
      <c r="C37" s="6" t="n">
        <v>6</v>
      </c>
      <c r="D37" s="5" t="n">
        <v>-6</v>
      </c>
      <c r="E37" s="4" t="inlineStr">
        <is>
          <t xml:space="preserve"> </t>
        </is>
      </c>
      <c r="F37" s="4" t="inlineStr">
        <is>
          <t xml:space="preserve"> </t>
        </is>
      </c>
      <c r="G37" s="4" t="inlineStr">
        <is>
          <t xml:space="preserve"> </t>
        </is>
      </c>
      <c r="H37" s="4" t="inlineStr">
        <is>
          <t xml:space="preserve"> </t>
        </is>
      </c>
    </row>
    <row r="38">
      <c r="A38" s="4" t="inlineStr">
        <is>
          <t>Issuance of vested RSAs (in Shares)</t>
        </is>
      </c>
      <c r="C38" s="5" t="n">
        <v>66451</v>
      </c>
    </row>
    <row r="39">
      <c r="A39" s="4" t="inlineStr">
        <is>
          <t>Sale of Series B preferred stock and warrants</t>
        </is>
      </c>
      <c r="B39" s="6" t="n">
        <v>2</v>
      </c>
      <c r="C39" s="4" t="inlineStr">
        <is>
          <t xml:space="preserve"> </t>
        </is>
      </c>
      <c r="D39" s="5" t="n">
        <v>15199998</v>
      </c>
      <c r="E39" s="4" t="inlineStr">
        <is>
          <t xml:space="preserve"> </t>
        </is>
      </c>
      <c r="F39" s="5" t="n">
        <v>15200000</v>
      </c>
      <c r="G39" s="4" t="inlineStr">
        <is>
          <t xml:space="preserve"> </t>
        </is>
      </c>
      <c r="H39" s="5" t="n">
        <v>15200000</v>
      </c>
    </row>
    <row r="40">
      <c r="A40" s="4" t="inlineStr">
        <is>
          <t>Sale of Series B preferred stock and warrants (in Shares)</t>
        </is>
      </c>
      <c r="B40" s="5" t="n">
        <v>15200</v>
      </c>
      <c r="C40" s="4" t="inlineStr">
        <is>
          <t xml:space="preserve"> </t>
        </is>
      </c>
    </row>
    <row r="41">
      <c r="A41" s="4" t="inlineStr">
        <is>
          <t>Vesting of RSUs, net of tax</t>
        </is>
      </c>
      <c r="C41" s="6" t="n">
        <v>84</v>
      </c>
      <c r="D41" s="5" t="n">
        <v>-84</v>
      </c>
      <c r="E41" s="4" t="inlineStr">
        <is>
          <t xml:space="preserve"> </t>
        </is>
      </c>
      <c r="F41" s="4" t="inlineStr">
        <is>
          <t xml:space="preserve"> </t>
        </is>
      </c>
      <c r="G41" s="4" t="inlineStr">
        <is>
          <t xml:space="preserve"> </t>
        </is>
      </c>
      <c r="H41" s="4" t="inlineStr">
        <is>
          <t xml:space="preserve"> </t>
        </is>
      </c>
    </row>
    <row r="42">
      <c r="A42" s="4" t="inlineStr">
        <is>
          <t>Vesting of RSUs, net of tax (in Shares)</t>
        </is>
      </c>
      <c r="C42" s="5" t="n">
        <v>841218</v>
      </c>
    </row>
    <row r="43">
      <c r="A43" s="4" t="inlineStr">
        <is>
          <t>Exercise of Warrants</t>
        </is>
      </c>
      <c r="B43" s="4" t="inlineStr">
        <is>
          <t xml:space="preserve"> </t>
        </is>
      </c>
      <c r="C43" s="6" t="n">
        <v>1678</v>
      </c>
      <c r="D43" s="5" t="n">
        <v>77002464</v>
      </c>
      <c r="E43" s="4" t="inlineStr">
        <is>
          <t xml:space="preserve"> </t>
        </is>
      </c>
      <c r="F43" s="5" t="n">
        <v>77004142</v>
      </c>
      <c r="G43" s="4" t="inlineStr">
        <is>
          <t xml:space="preserve"> </t>
        </is>
      </c>
      <c r="H43" s="5" t="n">
        <v>77004142</v>
      </c>
    </row>
    <row r="44">
      <c r="A44" s="4" t="inlineStr">
        <is>
          <t>Exercise of Warrants (in Shares)</t>
        </is>
      </c>
      <c r="C44" s="5" t="n">
        <v>16775143</v>
      </c>
    </row>
    <row r="45">
      <c r="A45" s="4" t="inlineStr">
        <is>
          <t>Sale of common stock under at the market offering</t>
        </is>
      </c>
      <c r="C45" s="6" t="n">
        <v>166</v>
      </c>
      <c r="D45" s="5" t="n">
        <v>3473813</v>
      </c>
      <c r="E45" s="4" t="inlineStr">
        <is>
          <t xml:space="preserve"> </t>
        </is>
      </c>
      <c r="F45" s="5" t="n">
        <v>3473979</v>
      </c>
      <c r="G45" s="4" t="inlineStr">
        <is>
          <t xml:space="preserve"> </t>
        </is>
      </c>
      <c r="H45" s="5" t="n">
        <v>3473979</v>
      </c>
    </row>
    <row r="46">
      <c r="A46" s="4" t="inlineStr">
        <is>
          <t>Sale of common stock under at the market offering (in Shares)</t>
        </is>
      </c>
      <c r="C46" s="5" t="n">
        <v>1659104</v>
      </c>
    </row>
    <row r="47">
      <c r="A47" s="4" t="inlineStr">
        <is>
          <t>Series B preferred stock dividends</t>
        </is>
      </c>
      <c r="B47" s="4" t="inlineStr">
        <is>
          <t xml:space="preserve"> </t>
        </is>
      </c>
      <c r="C47" s="4" t="inlineStr">
        <is>
          <t xml:space="preserve"> </t>
        </is>
      </c>
      <c r="D47" s="4" t="inlineStr">
        <is>
          <t xml:space="preserve"> </t>
        </is>
      </c>
      <c r="E47" s="5" t="n">
        <v>-697575</v>
      </c>
      <c r="F47" s="5" t="n">
        <v>-697575</v>
      </c>
      <c r="G47" s="4" t="inlineStr">
        <is>
          <t xml:space="preserve"> </t>
        </is>
      </c>
      <c r="H47" s="5" t="n">
        <v>-697575</v>
      </c>
    </row>
    <row r="48">
      <c r="A48" s="4" t="inlineStr">
        <is>
          <t>Net loss</t>
        </is>
      </c>
      <c r="D48" s="4" t="inlineStr">
        <is>
          <t xml:space="preserve"> </t>
        </is>
      </c>
      <c r="E48" s="5" t="n">
        <v>-92413393</v>
      </c>
      <c r="F48" s="5" t="n">
        <v>-92413393</v>
      </c>
      <c r="G48" s="5" t="n">
        <v>-400260</v>
      </c>
      <c r="H48" s="5" t="n">
        <v>-92813653</v>
      </c>
    </row>
    <row r="49">
      <c r="A49" s="4" t="inlineStr">
        <is>
          <t>Balance at Dec. 31, 2021</t>
        </is>
      </c>
      <c r="B49" s="6" t="n">
        <v>2</v>
      </c>
      <c r="C49" s="6" t="n">
        <v>9756</v>
      </c>
      <c r="D49" s="6" t="n">
        <v>305117091</v>
      </c>
      <c r="E49" s="6" t="n">
        <v>-99951839</v>
      </c>
      <c r="F49" s="6" t="n">
        <v>205175010</v>
      </c>
      <c r="G49" s="6" t="n">
        <v>-596766</v>
      </c>
      <c r="H49" s="6" t="n">
        <v>204578244</v>
      </c>
    </row>
    <row r="50">
      <c r="A50" s="4" t="inlineStr">
        <is>
          <t>Balance (in Shares) at Dec. 31, 2021</t>
        </is>
      </c>
      <c r="B50" s="5" t="n">
        <v>15200</v>
      </c>
      <c r="C50" s="5" t="n">
        <v>97563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ponsorship Revenue and Associated Commitments (Details) - USD ($)</t>
        </is>
      </c>
      <c r="B1" s="2" t="inlineStr">
        <is>
          <t>Jul. 02, 2020</t>
        </is>
      </c>
      <c r="C1" s="2" t="inlineStr">
        <is>
          <t>Dec. 31, 2018</t>
        </is>
      </c>
      <c r="D1" s="2" t="inlineStr">
        <is>
          <t>Dec. 31, 2021</t>
        </is>
      </c>
      <c r="E1" s="2" t="inlineStr">
        <is>
          <t>Dec. 31, 2020</t>
        </is>
      </c>
    </row>
    <row r="2">
      <c r="A2" s="3" t="inlineStr">
        <is>
          <t>Sponsorship Revenue and Associated Commitments (Details) [Line Items]</t>
        </is>
      </c>
    </row>
    <row r="3">
      <c r="A3" s="4" t="inlineStr">
        <is>
          <t>Amended and restated sponsorship and naming rights agreement description</t>
        </is>
      </c>
      <c r="B3" s="4" t="inlineStr">
        <is>
          <t>the Company entered into an Amended
and Restated Sponsorship and Naming Rights Agreement (the “Amended Sponsorship Agreement”) among Newco, PFHOF and Johnson
Controls, Inc. (“JCI” or “Johnson Controls”),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t>
        </is>
      </c>
    </row>
    <row r="4">
      <c r="A4" s="4" t="inlineStr">
        <is>
          <t>Johnson Controls, Inc. [Member]</t>
        </is>
      </c>
    </row>
    <row r="5">
      <c r="A5" s="3" t="inlineStr">
        <is>
          <t>Sponsorship Revenue and Associated Commitments (Details) [Line Items]</t>
        </is>
      </c>
    </row>
    <row r="6">
      <c r="A6" s="4" t="inlineStr">
        <is>
          <t>Revenue recognized, net</t>
        </is>
      </c>
      <c r="D6" s="6" t="n">
        <v>4497864</v>
      </c>
      <c r="E6" s="6" t="n">
        <v>4742111</v>
      </c>
    </row>
    <row r="7">
      <c r="A7" s="4" t="inlineStr">
        <is>
          <t>First Data Merchant Services LLC [Member]</t>
        </is>
      </c>
    </row>
    <row r="8">
      <c r="A8" s="3" t="inlineStr">
        <is>
          <t>Sponsorship Revenue and Associated Commitments (Details) [Line Items]</t>
        </is>
      </c>
    </row>
    <row r="9">
      <c r="A9" s="4" t="inlineStr">
        <is>
          <t>Revenue recognized, net</t>
        </is>
      </c>
      <c r="D9" s="5" t="n">
        <v>148575</v>
      </c>
      <c r="E9" s="5" t="n">
        <v>148982</v>
      </c>
    </row>
    <row r="10">
      <c r="A10" s="4" t="inlineStr">
        <is>
          <t>Licensing agreement term</t>
        </is>
      </c>
      <c r="C10" s="4" t="inlineStr">
        <is>
          <t>8 years</t>
        </is>
      </c>
    </row>
    <row r="11">
      <c r="A11" s="4" t="inlineStr">
        <is>
          <t>Constellation NewEnergy, Inc. [Member]</t>
        </is>
      </c>
    </row>
    <row r="12">
      <c r="A12" s="3" t="inlineStr">
        <is>
          <t>Sponsorship Revenue and Associated Commitments (Details) [Line Items]</t>
        </is>
      </c>
    </row>
    <row r="13">
      <c r="A13" s="4" t="inlineStr">
        <is>
          <t>Revenue recognized, net</t>
        </is>
      </c>
      <c r="D13" s="6" t="n">
        <v>1172724</v>
      </c>
      <c r="E13" s="6" t="n">
        <v>1244655</v>
      </c>
    </row>
    <row r="14">
      <c r="A14" s="4" t="inlineStr">
        <is>
          <t>Other Sponsorship Agreements [Member] | Minimum [Member]</t>
        </is>
      </c>
    </row>
    <row r="15">
      <c r="A15" s="3" t="inlineStr">
        <is>
          <t>Sponsorship Revenue and Associated Commitments (Details) [Line Items]</t>
        </is>
      </c>
    </row>
    <row r="16">
      <c r="A16" s="4" t="inlineStr">
        <is>
          <t>Sponsorship agreement term</t>
        </is>
      </c>
      <c r="D16" s="4" t="inlineStr">
        <is>
          <t>1 year</t>
        </is>
      </c>
    </row>
    <row r="17">
      <c r="A17" s="4" t="inlineStr">
        <is>
          <t>Other Sponsorship Agreements [Member] | Maximum [Member]</t>
        </is>
      </c>
    </row>
    <row r="18">
      <c r="A18" s="3" t="inlineStr">
        <is>
          <t>Sponsorship Revenue and Associated Commitments (Details) [Line Items]</t>
        </is>
      </c>
    </row>
    <row r="19">
      <c r="A19" s="4" t="inlineStr">
        <is>
          <t>Sponsorship agreement term</t>
        </is>
      </c>
      <c r="D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agreement - Johnson Controls, Inc [Member]</t>
        </is>
      </c>
      <c r="B1" s="2" t="inlineStr">
        <is>
          <t>Dec. 31, 2021USD ($)</t>
        </is>
      </c>
    </row>
    <row r="2">
      <c r="A2" s="3" t="inlineStr">
        <is>
          <t>Sponsorship Revenue and Associated Commitments (Details) - Schedule of future cash to be received and required activation spend under the agreement [Line Items]</t>
        </is>
      </c>
    </row>
    <row r="3">
      <c r="A3" s="4" t="inlineStr">
        <is>
          <t>2022</t>
        </is>
      </c>
      <c r="B3" s="6" t="n">
        <v>4750000</v>
      </c>
    </row>
    <row r="4">
      <c r="A4" s="4" t="inlineStr">
        <is>
          <t>2023</t>
        </is>
      </c>
      <c r="B4" s="5" t="n">
        <v>4750000</v>
      </c>
    </row>
    <row r="5">
      <c r="A5" s="4" t="inlineStr">
        <is>
          <t>2024</t>
        </is>
      </c>
      <c r="B5" s="5" t="n">
        <v>5000000</v>
      </c>
    </row>
    <row r="6">
      <c r="A6" s="4" t="inlineStr">
        <is>
          <t>2025</t>
        </is>
      </c>
      <c r="B6" s="5" t="n">
        <v>5000000</v>
      </c>
    </row>
    <row r="7">
      <c r="A7" s="4" t="inlineStr">
        <is>
          <t>Thereafter</t>
        </is>
      </c>
      <c r="B7" s="5" t="n">
        <v>46531251</v>
      </c>
    </row>
    <row r="8">
      <c r="A8" s="4" t="inlineStr">
        <is>
          <t>Total</t>
        </is>
      </c>
      <c r="B8" s="5" t="n">
        <v>66031251</v>
      </c>
    </row>
    <row r="9">
      <c r="A9" s="4" t="inlineStr">
        <is>
          <t>Unrestricted [Member]</t>
        </is>
      </c>
    </row>
    <row r="10">
      <c r="A10" s="3" t="inlineStr">
        <is>
          <t>Sponsorship Revenue and Associated Commitments (Details) - Schedule of future cash to be received and required activation spend under the agreement [Line Items]</t>
        </is>
      </c>
    </row>
    <row r="11">
      <c r="A11" s="4" t="inlineStr">
        <is>
          <t>2022</t>
        </is>
      </c>
      <c r="B11" s="5" t="n">
        <v>4000000</v>
      </c>
    </row>
    <row r="12">
      <c r="A12" s="4" t="inlineStr">
        <is>
          <t>2023</t>
        </is>
      </c>
      <c r="B12" s="5" t="n">
        <v>4000000</v>
      </c>
    </row>
    <row r="13">
      <c r="A13" s="4" t="inlineStr">
        <is>
          <t>2024</t>
        </is>
      </c>
      <c r="B13" s="5" t="n">
        <v>4250000</v>
      </c>
    </row>
    <row r="14">
      <c r="A14" s="4" t="inlineStr">
        <is>
          <t>2025</t>
        </is>
      </c>
      <c r="B14" s="5" t="n">
        <v>4250000</v>
      </c>
    </row>
    <row r="15">
      <c r="A15" s="4" t="inlineStr">
        <is>
          <t>Thereafter</t>
        </is>
      </c>
      <c r="B15" s="5" t="n">
        <v>39781251</v>
      </c>
    </row>
    <row r="16">
      <c r="A16" s="4" t="inlineStr">
        <is>
          <t>Total</t>
        </is>
      </c>
      <c r="B16" s="5" t="n">
        <v>56281251</v>
      </c>
    </row>
    <row r="17">
      <c r="A17" s="4" t="inlineStr">
        <is>
          <t>Activation [Member]</t>
        </is>
      </c>
    </row>
    <row r="18">
      <c r="A18" s="3" t="inlineStr">
        <is>
          <t>Sponsorship Revenue and Associated Commitments (Details) - Schedule of future cash to be received and required activation spend under the agreement [Line Items]</t>
        </is>
      </c>
    </row>
    <row r="19">
      <c r="A19" s="4" t="inlineStr">
        <is>
          <t>2022</t>
        </is>
      </c>
      <c r="B19" s="5" t="n">
        <v>750000</v>
      </c>
    </row>
    <row r="20">
      <c r="A20" s="4" t="inlineStr">
        <is>
          <t>2023</t>
        </is>
      </c>
      <c r="B20" s="5" t="n">
        <v>750000</v>
      </c>
    </row>
    <row r="21">
      <c r="A21" s="4" t="inlineStr">
        <is>
          <t>2024</t>
        </is>
      </c>
      <c r="B21" s="5" t="n">
        <v>750000</v>
      </c>
    </row>
    <row r="22">
      <c r="A22" s="4" t="inlineStr">
        <is>
          <t>2025</t>
        </is>
      </c>
      <c r="B22" s="5" t="n">
        <v>750000</v>
      </c>
    </row>
    <row r="23">
      <c r="A23" s="4" t="inlineStr">
        <is>
          <t>Thereafter</t>
        </is>
      </c>
      <c r="B23" s="5" t="n">
        <v>6750000</v>
      </c>
    </row>
    <row r="24">
      <c r="A24" s="4" t="inlineStr">
        <is>
          <t>Total</t>
        </is>
      </c>
      <c r="B24" s="6" t="n">
        <v>9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under the agreement - First Data Merchant Services LLC [Member]</t>
        </is>
      </c>
      <c r="B1" s="2" t="inlineStr">
        <is>
          <t>Dec. 31, 2021USD ($)</t>
        </is>
      </c>
    </row>
    <row r="2">
      <c r="A2" s="3" t="inlineStr">
        <is>
          <t>Sponsorship Revenue and Associated Commitments (Details) - Schedule of future cash to be received under the agreement [Line Items]</t>
        </is>
      </c>
    </row>
    <row r="3">
      <c r="A3" s="4" t="inlineStr">
        <is>
          <t>2022</t>
        </is>
      </c>
      <c r="B3" s="6" t="n">
        <v>150000</v>
      </c>
    </row>
    <row r="4">
      <c r="A4" s="4" t="inlineStr">
        <is>
          <t>2023</t>
        </is>
      </c>
      <c r="B4" s="5" t="n">
        <v>150000</v>
      </c>
    </row>
    <row r="5">
      <c r="A5" s="4" t="inlineStr">
        <is>
          <t>2024</t>
        </is>
      </c>
      <c r="B5" s="5" t="n">
        <v>150000</v>
      </c>
    </row>
    <row r="6">
      <c r="A6" s="4" t="inlineStr">
        <is>
          <t>2025</t>
        </is>
      </c>
      <c r="B6" s="5" t="n">
        <v>150000</v>
      </c>
    </row>
    <row r="7">
      <c r="A7" s="4" t="inlineStr">
        <is>
          <t>2026</t>
        </is>
      </c>
      <c r="B7" s="5" t="n">
        <v>150000</v>
      </c>
    </row>
    <row r="8">
      <c r="A8" s="4" t="inlineStr">
        <is>
          <t>Total</t>
        </is>
      </c>
      <c r="B8" s="6" t="n">
        <v>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agreement - Constellation NewEnergy, Inc. [Member]</t>
        </is>
      </c>
      <c r="B1" s="2" t="inlineStr">
        <is>
          <t>Dec. 31, 2021USD ($)</t>
        </is>
      </c>
    </row>
    <row r="2">
      <c r="A2" s="3" t="inlineStr">
        <is>
          <t>Sponsorship Revenue and Associated Commitments (Details) - Schedule of future cash to be received and required activation spend under the agreement [Line Items]</t>
        </is>
      </c>
    </row>
    <row r="3">
      <c r="A3" s="4" t="inlineStr">
        <is>
          <t>2022</t>
        </is>
      </c>
      <c r="B3" s="6" t="n">
        <v>1596000</v>
      </c>
    </row>
    <row r="4">
      <c r="A4" s="4" t="inlineStr">
        <is>
          <t>2023</t>
        </is>
      </c>
      <c r="B4" s="5" t="n">
        <v>1623220</v>
      </c>
    </row>
    <row r="5">
      <c r="A5" s="4" t="inlineStr">
        <is>
          <t>2024</t>
        </is>
      </c>
      <c r="B5" s="5" t="n">
        <v>1423265</v>
      </c>
    </row>
    <row r="6">
      <c r="A6" s="4" t="inlineStr">
        <is>
          <t>2025</t>
        </is>
      </c>
      <c r="B6" s="5" t="n">
        <v>1423265</v>
      </c>
    </row>
    <row r="7">
      <c r="A7" s="4" t="inlineStr">
        <is>
          <t>Thereafter</t>
        </is>
      </c>
      <c r="B7" s="5" t="n">
        <v>5693057</v>
      </c>
    </row>
    <row r="8">
      <c r="A8" s="4" t="inlineStr">
        <is>
          <t>Total</t>
        </is>
      </c>
      <c r="B8" s="5" t="n">
        <v>11758807</v>
      </c>
    </row>
    <row r="9">
      <c r="A9" s="4" t="inlineStr">
        <is>
          <t>Unrestricted [Member]</t>
        </is>
      </c>
    </row>
    <row r="10">
      <c r="A10" s="3" t="inlineStr">
        <is>
          <t>Sponsorship Revenue and Associated Commitments (Details) - Schedule of future cash to be received and required activation spend under the agreement [Line Items]</t>
        </is>
      </c>
    </row>
    <row r="11">
      <c r="A11" s="4" t="inlineStr">
        <is>
          <t>2022</t>
        </is>
      </c>
      <c r="B11" s="5" t="n">
        <v>1396000</v>
      </c>
    </row>
    <row r="12">
      <c r="A12" s="4" t="inlineStr">
        <is>
          <t>2023</t>
        </is>
      </c>
      <c r="B12" s="5" t="n">
        <v>1423220</v>
      </c>
    </row>
    <row r="13">
      <c r="A13" s="4" t="inlineStr">
        <is>
          <t>2024</t>
        </is>
      </c>
      <c r="B13" s="5" t="n">
        <v>1257265</v>
      </c>
    </row>
    <row r="14">
      <c r="A14" s="4" t="inlineStr">
        <is>
          <t>2025</t>
        </is>
      </c>
      <c r="B14" s="5" t="n">
        <v>1257265</v>
      </c>
    </row>
    <row r="15">
      <c r="A15" s="4" t="inlineStr">
        <is>
          <t>Thereafter</t>
        </is>
      </c>
      <c r="B15" s="5" t="n">
        <v>5029057</v>
      </c>
    </row>
    <row r="16">
      <c r="A16" s="4" t="inlineStr">
        <is>
          <t>Total</t>
        </is>
      </c>
      <c r="B16" s="5" t="n">
        <v>10362807</v>
      </c>
    </row>
    <row r="17">
      <c r="A17" s="4" t="inlineStr">
        <is>
          <t>Activation [Member]</t>
        </is>
      </c>
    </row>
    <row r="18">
      <c r="A18" s="3" t="inlineStr">
        <is>
          <t>Sponsorship Revenue and Associated Commitments (Details) - Schedule of future cash to be received and required activation spend under the agreement [Line Items]</t>
        </is>
      </c>
    </row>
    <row r="19">
      <c r="A19" s="4" t="inlineStr">
        <is>
          <t>2022</t>
        </is>
      </c>
      <c r="B19" s="5" t="n">
        <v>200000</v>
      </c>
    </row>
    <row r="20">
      <c r="A20" s="4" t="inlineStr">
        <is>
          <t>2023</t>
        </is>
      </c>
      <c r="B20" s="5" t="n">
        <v>200000</v>
      </c>
    </row>
    <row r="21">
      <c r="A21" s="4" t="inlineStr">
        <is>
          <t>2024</t>
        </is>
      </c>
      <c r="B21" s="5" t="n">
        <v>166000</v>
      </c>
    </row>
    <row r="22">
      <c r="A22" s="4" t="inlineStr">
        <is>
          <t>2025</t>
        </is>
      </c>
      <c r="B22" s="5" t="n">
        <v>166000</v>
      </c>
    </row>
    <row r="23">
      <c r="A23" s="4" t="inlineStr">
        <is>
          <t>Thereafter</t>
        </is>
      </c>
      <c r="B23" s="5" t="n">
        <v>664000</v>
      </c>
    </row>
    <row r="24">
      <c r="A24" s="4" t="inlineStr">
        <is>
          <t>Total</t>
        </is>
      </c>
      <c r="B24" s="6" t="n">
        <v>139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ther Commitments (Details) - USD ($)</t>
        </is>
      </c>
      <c r="B1" s="2" t="inlineStr">
        <is>
          <t>Oct. 09, 2020</t>
        </is>
      </c>
      <c r="C1" s="2" t="inlineStr">
        <is>
          <t>Sep. 01, 2019</t>
        </is>
      </c>
      <c r="D1" s="2" t="inlineStr">
        <is>
          <t>Apr. 30, 2021</t>
        </is>
      </c>
      <c r="E1" s="2" t="inlineStr">
        <is>
          <t>Oct. 22, 2019</t>
        </is>
      </c>
      <c r="F1" s="2" t="inlineStr">
        <is>
          <t>Dec. 31, 2021</t>
        </is>
      </c>
      <c r="G1" s="2" t="inlineStr">
        <is>
          <t>Dec. 31, 2020</t>
        </is>
      </c>
      <c r="H1" s="2" t="inlineStr">
        <is>
          <t>Nov. 02, 2021</t>
        </is>
      </c>
      <c r="I1" s="2" t="inlineStr">
        <is>
          <t>Feb. 01, 2021</t>
        </is>
      </c>
    </row>
    <row r="2">
      <c r="A2" s="3" t="inlineStr">
        <is>
          <t>Other Commitments (Details) [Line Items]</t>
        </is>
      </c>
    </row>
    <row r="3">
      <c r="A3" s="4" t="inlineStr">
        <is>
          <t>Rent expenses relating to operating leases</t>
        </is>
      </c>
      <c r="F3" s="6" t="n">
        <v>505935</v>
      </c>
      <c r="G3" s="6" t="n">
        <v>418862</v>
      </c>
    </row>
    <row r="4">
      <c r="A4" s="4" t="inlineStr">
        <is>
          <t>Gross revenue percentage</t>
        </is>
      </c>
      <c r="E4" s="4" t="inlineStr">
        <is>
          <t>2.00%</t>
        </is>
      </c>
    </row>
    <row r="5">
      <c r="A5" s="4" t="inlineStr">
        <is>
          <t>Base management fees and other operating expenses</t>
        </is>
      </c>
      <c r="E5" s="6" t="n">
        <v>10000</v>
      </c>
    </row>
    <row r="6">
      <c r="A6" s="4" t="inlineStr">
        <is>
          <t>Commencement date</t>
        </is>
      </c>
      <c r="E6" s="4" t="inlineStr">
        <is>
          <t>Oct. 22,
		2024</t>
        </is>
      </c>
    </row>
    <row r="7">
      <c r="A7" s="4" t="inlineStr">
        <is>
          <t>Incurred management fees</t>
        </is>
      </c>
      <c r="F7" s="5" t="n">
        <v>120000</v>
      </c>
      <c r="G7" s="5" t="n">
        <v>73225</v>
      </c>
    </row>
    <row r="8">
      <c r="A8" s="4" t="inlineStr">
        <is>
          <t>Escrow deposit</t>
        </is>
      </c>
      <c r="I8" s="6" t="n">
        <v>2000000</v>
      </c>
    </row>
    <row r="9">
      <c r="A9" s="4" t="inlineStr">
        <is>
          <t>Monthly installments</t>
        </is>
      </c>
      <c r="D9" s="6" t="n">
        <v>103095</v>
      </c>
    </row>
    <row r="10">
      <c r="A10" s="4" t="inlineStr">
        <is>
          <t>Notes payable constellation</t>
        </is>
      </c>
      <c r="F10" s="5" t="n">
        <v>2</v>
      </c>
    </row>
    <row r="11">
      <c r="A11" s="4" t="inlineStr">
        <is>
          <t>Aggregate services amount</t>
        </is>
      </c>
      <c r="B11" s="6" t="n">
        <v>217000000</v>
      </c>
    </row>
    <row r="12">
      <c r="A12" s="4" t="inlineStr">
        <is>
          <t>Remaining service amount</t>
        </is>
      </c>
      <c r="F12" s="6" t="n">
        <v>199000000</v>
      </c>
      <c r="G12" s="5" t="n">
        <v>210000000</v>
      </c>
    </row>
    <row r="13">
      <c r="A13" s="4" t="inlineStr">
        <is>
          <t>Minimum [Member]</t>
        </is>
      </c>
    </row>
    <row r="14">
      <c r="A14" s="3" t="inlineStr">
        <is>
          <t>Other Commitments (Details) [Line Items]</t>
        </is>
      </c>
    </row>
    <row r="15">
      <c r="A15" s="4" t="inlineStr">
        <is>
          <t>Executive officers terms</t>
        </is>
      </c>
      <c r="F15" s="4" t="inlineStr">
        <is>
          <t>1 year</t>
        </is>
      </c>
    </row>
    <row r="16">
      <c r="A16" s="4" t="inlineStr">
        <is>
          <t>Maximum [Member]</t>
        </is>
      </c>
    </row>
    <row r="17">
      <c r="A17" s="3" t="inlineStr">
        <is>
          <t>Other Commitments (Details) [Line Items]</t>
        </is>
      </c>
    </row>
    <row r="18">
      <c r="A18" s="4" t="inlineStr">
        <is>
          <t>Executive officers terms</t>
        </is>
      </c>
      <c r="F18" s="4" t="inlineStr">
        <is>
          <t>3 years</t>
        </is>
      </c>
    </row>
    <row r="19">
      <c r="A19" s="4" t="inlineStr">
        <is>
          <t>SMG Management Agreement [Member]</t>
        </is>
      </c>
    </row>
    <row r="20">
      <c r="A20" s="3" t="inlineStr">
        <is>
          <t>Other Commitments (Details) [Line Items]</t>
        </is>
      </c>
    </row>
    <row r="21">
      <c r="A21" s="4" t="inlineStr">
        <is>
          <t>Management fee expense</t>
        </is>
      </c>
      <c r="C21" s="6" t="n">
        <v>200000</v>
      </c>
      <c r="F21" s="6" t="n">
        <v>200000</v>
      </c>
      <c r="G21" s="6" t="n">
        <v>200000</v>
      </c>
    </row>
    <row r="22">
      <c r="A22" s="4" t="inlineStr">
        <is>
          <t>Termination payable amount</t>
        </is>
      </c>
      <c r="H22" s="6" t="n">
        <v>767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 Schedule of future minimum lease commitments under non-cancellable operating leases - Project and Ground Leases [Member]</t>
        </is>
      </c>
      <c r="B1" s="2" t="inlineStr">
        <is>
          <t>Dec. 31, 2021USD ($)</t>
        </is>
      </c>
    </row>
    <row r="2">
      <c r="A2" s="3" t="inlineStr">
        <is>
          <t>Other Commitments (Details) - Schedule of future minimum lease commitments under non-cancellable operating leases [Line Items]</t>
        </is>
      </c>
    </row>
    <row r="3">
      <c r="A3" s="4" t="inlineStr">
        <is>
          <t>2022</t>
        </is>
      </c>
      <c r="B3" s="6" t="n">
        <v>321900</v>
      </c>
    </row>
    <row r="4">
      <c r="A4" s="4" t="inlineStr">
        <is>
          <t>2023</t>
        </is>
      </c>
      <c r="B4" s="5" t="n">
        <v>321900</v>
      </c>
    </row>
    <row r="5">
      <c r="A5" s="4" t="inlineStr">
        <is>
          <t>2024</t>
        </is>
      </c>
      <c r="B5" s="5" t="n">
        <v>321900</v>
      </c>
    </row>
    <row r="6">
      <c r="A6" s="4" t="inlineStr">
        <is>
          <t>2025</t>
        </is>
      </c>
      <c r="B6" s="5" t="n">
        <v>321900</v>
      </c>
    </row>
    <row r="7">
      <c r="A7" s="4" t="inlineStr">
        <is>
          <t>2026</t>
        </is>
      </c>
      <c r="B7" s="5" t="n">
        <v>321900</v>
      </c>
    </row>
    <row r="8">
      <c r="A8" s="4" t="inlineStr">
        <is>
          <t>Thereafter</t>
        </is>
      </c>
      <c r="B8" s="5" t="n">
        <v>40998900</v>
      </c>
    </row>
    <row r="9">
      <c r="A9" s="4" t="inlineStr">
        <is>
          <t>Total</t>
        </is>
      </c>
      <c r="B9" s="6" t="n">
        <v>42608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 Schedule of future minimum lease commitments under this lease, excluding leases of the company’s subsidiaries - Lessor Commitments [Member]</t>
        </is>
      </c>
      <c r="B1" s="2" t="inlineStr">
        <is>
          <t>Dec. 31, 2021USD ($)</t>
        </is>
      </c>
    </row>
    <row r="2">
      <c r="A2" s="3" t="inlineStr">
        <is>
          <t>Other Commitments (Details) - Schedule of future minimum lease commitments under this lease, excluding leases of the company’s subsidiaries [Line Items]</t>
        </is>
      </c>
    </row>
    <row r="3">
      <c r="A3" s="4" t="inlineStr">
        <is>
          <t>2022</t>
        </is>
      </c>
      <c r="B3" s="6" t="n">
        <v>26965</v>
      </c>
    </row>
    <row r="4">
      <c r="A4" s="4" t="inlineStr">
        <is>
          <t>2023</t>
        </is>
      </c>
      <c r="B4" s="5" t="n">
        <v>163666</v>
      </c>
    </row>
    <row r="5">
      <c r="A5" s="4" t="inlineStr">
        <is>
          <t>2024</t>
        </is>
      </c>
      <c r="B5" s="5" t="n">
        <v>163666</v>
      </c>
    </row>
    <row r="6">
      <c r="A6" s="4" t="inlineStr">
        <is>
          <t>2025</t>
        </is>
      </c>
      <c r="B6" s="5" t="n">
        <v>137833</v>
      </c>
    </row>
    <row r="7">
      <c r="A7" s="4" t="inlineStr">
        <is>
          <t>2026</t>
        </is>
      </c>
      <c r="B7" s="5" t="n">
        <v>132666</v>
      </c>
    </row>
    <row r="8">
      <c r="A8" s="4" t="inlineStr">
        <is>
          <t>Thereafter</t>
        </is>
      </c>
      <c r="B8" s="5" t="n">
        <v>787117</v>
      </c>
    </row>
    <row r="9">
      <c r="A9" s="4" t="inlineStr">
        <is>
          <t>Total</t>
        </is>
      </c>
      <c r="B9" s="6" t="n">
        <v>1411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Details) - Schedule of other liabilities - USD ($)</t>
        </is>
      </c>
      <c r="B1" s="2" t="inlineStr">
        <is>
          <t>Dec. 31, 2021</t>
        </is>
      </c>
      <c r="C1" s="2" t="inlineStr">
        <is>
          <t>Dec. 31, 2020</t>
        </is>
      </c>
    </row>
    <row r="2">
      <c r="A2" s="3" t="inlineStr">
        <is>
          <t>Schedule of other liabilities [Abstract]</t>
        </is>
      </c>
    </row>
    <row r="3">
      <c r="A3" s="4" t="inlineStr">
        <is>
          <t>Activation fund reserves</t>
        </is>
      </c>
      <c r="B3" s="6" t="n">
        <v>3537347</v>
      </c>
      <c r="C3" s="6" t="n">
        <v>3780343</v>
      </c>
    </row>
    <row r="4">
      <c r="A4" s="4" t="inlineStr">
        <is>
          <t>Deferred sponsorship revenue</t>
        </is>
      </c>
      <c r="B4" s="5" t="n">
        <v>203278</v>
      </c>
      <c r="C4" s="5" t="n">
        <v>530126</v>
      </c>
    </row>
    <row r="5">
      <c r="A5" s="4" t="inlineStr">
        <is>
          <t>Total</t>
        </is>
      </c>
      <c r="B5" s="6" t="n">
        <v>3740625</v>
      </c>
      <c r="C5" s="6" t="n">
        <v>4310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Related-Party Transactions (Details) - USD ($)</t>
        </is>
      </c>
      <c r="B1" s="2" t="inlineStr">
        <is>
          <t>Jul. 01, 2020</t>
        </is>
      </c>
      <c r="C1" s="2" t="inlineStr">
        <is>
          <t>Jan. 13, 2020</t>
        </is>
      </c>
      <c r="D1" s="2" t="inlineStr">
        <is>
          <t>Dec. 11, 2018</t>
        </is>
      </c>
      <c r="E1" s="2" t="inlineStr">
        <is>
          <t>Mar. 10, 2016</t>
        </is>
      </c>
      <c r="F1" s="2" t="inlineStr">
        <is>
          <t>Dec. 31, 2021</t>
        </is>
      </c>
      <c r="G1" s="2" t="inlineStr">
        <is>
          <t>Dec. 31, 2020</t>
        </is>
      </c>
      <c r="H1" s="2" t="inlineStr">
        <is>
          <t>Feb. 03, 2021</t>
        </is>
      </c>
    </row>
    <row r="2">
      <c r="A2" s="3" t="inlineStr">
        <is>
          <t>Related-Party Transactions (Details) [Line Items]</t>
        </is>
      </c>
    </row>
    <row r="3">
      <c r="A3" s="4" t="inlineStr">
        <is>
          <t>Percentage of development costs</t>
        </is>
      </c>
      <c r="F3" s="4" t="inlineStr">
        <is>
          <t>4.00%</t>
        </is>
      </c>
    </row>
    <row r="4">
      <c r="A4" s="4" t="inlineStr">
        <is>
          <t>Costs incurred</t>
        </is>
      </c>
      <c r="F4" s="6" t="n">
        <v>0</v>
      </c>
      <c r="G4" s="6" t="n">
        <v>1360944</v>
      </c>
    </row>
    <row r="5">
      <c r="A5" s="4" t="inlineStr">
        <is>
          <t>Related party incurred</t>
        </is>
      </c>
      <c r="F5" s="5" t="n">
        <v>180000</v>
      </c>
      <c r="G5" s="6" t="n">
        <v>120000</v>
      </c>
    </row>
    <row r="6">
      <c r="A6" s="4" t="inlineStr">
        <is>
          <t>Financing from constellation</t>
        </is>
      </c>
      <c r="C6" s="6" t="n">
        <v>9900000</v>
      </c>
    </row>
    <row r="7">
      <c r="A7" s="4" t="inlineStr">
        <is>
          <t>Membership purchase agreement, description</t>
        </is>
      </c>
      <c r="E7" s="4" t="inlineStr">
        <is>
          <t>On March 10, 2016, the Company entered into a
license agreement with PFHOF, whereby the Company has the ability to license and use certain intellectual property from PFHOF in exchange
for the Company paying a fee based on certain sponsorship revenues and expenses.</t>
        </is>
      </c>
    </row>
    <row r="8">
      <c r="A8" s="4" t="inlineStr">
        <is>
          <t>License agreement, description</t>
        </is>
      </c>
      <c r="D8" s="4" t="inlineStr">
        <is>
          <t>the license agreement was amended
to change the calculation of the fee to be 20% of eligible sponsorship revenue. The license agreement was further amended in a First
Amended and Restated License Agreement, dated September 16, 2019. The license agreement expires on December 31, 2033.</t>
        </is>
      </c>
    </row>
    <row r="9">
      <c r="A9" s="4" t="inlineStr">
        <is>
          <t>Media license agreement, description</t>
        </is>
      </c>
      <c r="B9" s="4" t="inlineStr">
        <is>
          <t>the Company entered into an Amended and Restated Media License Agreement that terminates
on December 31, 2034. In consideration of a license to use certain intellectual property of PFHOF, the Company agreed to pay PFHOF minimum
guaranteed license fees of $1,250,000 each year during the term. After the first five years of the agreement, the minimum guarantee shall
increase by 3% on a year-over-year basis.</t>
        </is>
      </c>
    </row>
    <row r="10">
      <c r="A10" s="4" t="inlineStr">
        <is>
          <t>Purchase for parcels of real property</t>
        </is>
      </c>
      <c r="H10" s="6" t="n">
        <v>1750000</v>
      </c>
    </row>
    <row r="11">
      <c r="A11" s="4" t="inlineStr">
        <is>
          <t>IRG [Member]</t>
        </is>
      </c>
    </row>
    <row r="12">
      <c r="A12" s="3" t="inlineStr">
        <is>
          <t>Related-Party Transactions (Details) [Line Items]</t>
        </is>
      </c>
    </row>
    <row r="13">
      <c r="A13" s="4" t="inlineStr">
        <is>
          <t>Commission</t>
        </is>
      </c>
      <c r="F13" s="6"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affiliates - USD ($)</t>
        </is>
      </c>
      <c r="B1" s="2" t="inlineStr">
        <is>
          <t>Dec. 31, 2021</t>
        </is>
      </c>
      <c r="C1" s="2" t="inlineStr">
        <is>
          <t>Dec. 31, 2020</t>
        </is>
      </c>
    </row>
    <row r="2">
      <c r="A2" s="3" t="inlineStr">
        <is>
          <t>Related-Party Transactions (Details) - Schedule of due to affiliates [Line Items]</t>
        </is>
      </c>
    </row>
    <row r="3">
      <c r="A3" s="4" t="inlineStr">
        <is>
          <t>Total</t>
        </is>
      </c>
      <c r="B3" s="6" t="n">
        <v>1818955</v>
      </c>
      <c r="C3" s="6" t="n">
        <v>1723556</v>
      </c>
    </row>
    <row r="4">
      <c r="A4" s="4" t="inlineStr">
        <is>
          <t>Due to IRG Member [Member]</t>
        </is>
      </c>
    </row>
    <row r="5">
      <c r="A5" s="3" t="inlineStr">
        <is>
          <t>Related-Party Transactions (Details) - Schedule of due to affiliates [Line Items]</t>
        </is>
      </c>
    </row>
    <row r="6">
      <c r="A6" s="4" t="inlineStr">
        <is>
          <t>Total</t>
        </is>
      </c>
      <c r="B6" s="5" t="n">
        <v>1041847</v>
      </c>
      <c r="C6" s="5" t="n">
        <v>1456521</v>
      </c>
    </row>
    <row r="7">
      <c r="A7" s="4" t="inlineStr">
        <is>
          <t>Due to IRG Affiliate [Member]</t>
        </is>
      </c>
    </row>
    <row r="8">
      <c r="A8" s="3" t="inlineStr">
        <is>
          <t>Related-Party Transactions (Details) - Schedule of due to affiliates [Line Items]</t>
        </is>
      </c>
    </row>
    <row r="9">
      <c r="A9" s="4" t="inlineStr">
        <is>
          <t>Total</t>
        </is>
      </c>
      <c r="B9" s="5" t="n">
        <v>116900</v>
      </c>
      <c r="C9" s="5" t="n">
        <v>140180</v>
      </c>
    </row>
    <row r="10">
      <c r="A10" s="4" t="inlineStr">
        <is>
          <t>Due to PFHOF [Member]</t>
        </is>
      </c>
    </row>
    <row r="11">
      <c r="A11" s="3" t="inlineStr">
        <is>
          <t>Related-Party Transactions (Details) - Schedule of due to affiliates [Line Items]</t>
        </is>
      </c>
    </row>
    <row r="12">
      <c r="A12" s="4" t="inlineStr">
        <is>
          <t>Total</t>
        </is>
      </c>
      <c r="B12" s="6" t="n">
        <v>660208</v>
      </c>
      <c r="C12" s="6" t="n">
        <v>126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92813653</v>
      </c>
      <c r="C4" s="6" t="n">
        <v>-45685172</v>
      </c>
    </row>
    <row r="5">
      <c r="A5" s="3" t="inlineStr">
        <is>
          <t>Adjustments to reconcile net loss to cash flows used in operating activities</t>
        </is>
      </c>
    </row>
    <row r="6">
      <c r="A6" s="4" t="inlineStr">
        <is>
          <t>Depreciation expense</t>
        </is>
      </c>
      <c r="B6" s="5" t="n">
        <v>12199148</v>
      </c>
      <c r="C6" s="5" t="n">
        <v>11085230</v>
      </c>
    </row>
    <row r="7">
      <c r="A7" s="4" t="inlineStr">
        <is>
          <t>Amortization of note discounts</t>
        </is>
      </c>
      <c r="B7" s="5" t="n">
        <v>5160242</v>
      </c>
      <c r="C7" s="5" t="n">
        <v>10570974</v>
      </c>
    </row>
    <row r="8">
      <c r="A8" s="4" t="inlineStr">
        <is>
          <t>Impairment expense</t>
        </is>
      </c>
      <c r="B8" s="5" t="n">
        <v>1748448</v>
      </c>
    </row>
    <row r="9">
      <c r="A9" s="4" t="inlineStr">
        <is>
          <t>Interest paid in kind</t>
        </is>
      </c>
      <c r="B9" s="5" t="n">
        <v>2091990</v>
      </c>
      <c r="C9" s="5" t="n">
        <v>4066691</v>
      </c>
    </row>
    <row r="10">
      <c r="A10" s="4" t="inlineStr">
        <is>
          <t>(Gain) loss on extinguishment of debt</t>
        </is>
      </c>
      <c r="B10" s="5" t="n">
        <v>-390400</v>
      </c>
      <c r="C10" s="5" t="n">
        <v>4282220</v>
      </c>
    </row>
    <row r="11">
      <c r="A11" s="4" t="inlineStr">
        <is>
          <t>Change in fair value of warrant liability</t>
        </is>
      </c>
      <c r="B11" s="5" t="n">
        <v>48075943</v>
      </c>
      <c r="C11" s="5" t="n">
        <v>-26733116</v>
      </c>
    </row>
    <row r="12">
      <c r="A12" s="4" t="inlineStr">
        <is>
          <t>Stock-based compensation expense</t>
        </is>
      </c>
      <c r="B12" s="5" t="n">
        <v>5582634</v>
      </c>
      <c r="C12" s="5" t="n">
        <v>4523773</v>
      </c>
    </row>
    <row r="13">
      <c r="A13" s="3" t="inlineStr">
        <is>
          <t>Changes in operating assets and liabilities:</t>
        </is>
      </c>
    </row>
    <row r="14">
      <c r="A14" s="4" t="inlineStr">
        <is>
          <t>Accounts receivable</t>
        </is>
      </c>
      <c r="B14" s="5" t="n">
        <v>-1626759</v>
      </c>
      <c r="C14" s="5" t="n">
        <v>989280</v>
      </c>
    </row>
    <row r="15">
      <c r="A15" s="4" t="inlineStr">
        <is>
          <t>Prepaid expenses and other assets</t>
        </is>
      </c>
      <c r="B15" s="5" t="n">
        <v>-1429753</v>
      </c>
      <c r="C15" s="5" t="n">
        <v>-4627992</v>
      </c>
    </row>
    <row r="16">
      <c r="A16" s="4" t="inlineStr">
        <is>
          <t>Accounts payable and accrued expenses</t>
        </is>
      </c>
      <c r="B16" s="5" t="n">
        <v>1113976</v>
      </c>
      <c r="C16" s="5" t="n">
        <v>29264412</v>
      </c>
    </row>
    <row r="17">
      <c r="A17" s="4" t="inlineStr">
        <is>
          <t>Due to affiliates</t>
        </is>
      </c>
      <c r="B17" s="5" t="n">
        <v>95399</v>
      </c>
      <c r="C17" s="5" t="n">
        <v>-9644241</v>
      </c>
    </row>
    <row r="18">
      <c r="A18" s="4" t="inlineStr">
        <is>
          <t>Other liabilities</t>
        </is>
      </c>
      <c r="B18" s="5" t="n">
        <v>-569844</v>
      </c>
      <c r="C18" s="5" t="n">
        <v>3542670</v>
      </c>
    </row>
    <row r="19">
      <c r="A19" s="4" t="inlineStr">
        <is>
          <t>Net cash used in operating activities</t>
        </is>
      </c>
      <c r="B19" s="5" t="n">
        <v>-20762629</v>
      </c>
      <c r="C19" s="5" t="n">
        <v>-18365271</v>
      </c>
    </row>
    <row r="20">
      <c r="A20" s="3" t="inlineStr">
        <is>
          <t>Cash Flows From Investing Activities</t>
        </is>
      </c>
    </row>
    <row r="21">
      <c r="A21" s="4" t="inlineStr">
        <is>
          <t>Additions to project development costs and property and equipment</t>
        </is>
      </c>
      <c r="B21" s="5" t="n">
        <v>-70734055</v>
      </c>
      <c r="C21" s="5" t="n">
        <v>-48614331</v>
      </c>
    </row>
    <row r="22">
      <c r="A22" s="4" t="inlineStr">
        <is>
          <t>Proceeds from business combination</t>
        </is>
      </c>
      <c r="B22" s="4" t="inlineStr">
        <is>
          <t xml:space="preserve"> </t>
        </is>
      </c>
      <c r="C22" s="5" t="n">
        <v>31034781</v>
      </c>
    </row>
    <row r="23">
      <c r="A23" s="4" t="inlineStr">
        <is>
          <t>Net cash used in investing activities</t>
        </is>
      </c>
      <c r="B23" s="5" t="n">
        <v>-70734055</v>
      </c>
      <c r="C23" s="5" t="n">
        <v>-17579550</v>
      </c>
    </row>
    <row r="24">
      <c r="A24" s="3" t="inlineStr">
        <is>
          <t>Cash Flows From Financing Activities</t>
        </is>
      </c>
    </row>
    <row r="25">
      <c r="A25" s="4" t="inlineStr">
        <is>
          <t>Proceeds from notes payable</t>
        </is>
      </c>
      <c r="B25" s="5" t="n">
        <v>37004153</v>
      </c>
      <c r="C25" s="5" t="n">
        <v>106976651</v>
      </c>
    </row>
    <row r="26">
      <c r="A26" s="4" t="inlineStr">
        <is>
          <t>Repayments of notes payable</t>
        </is>
      </c>
      <c r="B26" s="5" t="n">
        <v>-39941576</v>
      </c>
      <c r="C26" s="5" t="n">
        <v>-62593562</v>
      </c>
    </row>
    <row r="27">
      <c r="A27" s="4" t="inlineStr">
        <is>
          <t>Payment of financing costs</t>
        </is>
      </c>
      <c r="B27" s="5" t="n">
        <v>-1569779</v>
      </c>
      <c r="C27" s="5" t="n">
        <v>-3227898</v>
      </c>
    </row>
    <row r="28">
      <c r="A28" s="4" t="inlineStr">
        <is>
          <t>Payment of Series B dividends</t>
        </is>
      </c>
      <c r="B28" s="5" t="n">
        <v>-193333</v>
      </c>
      <c r="C28" s="4" t="inlineStr">
        <is>
          <t xml:space="preserve"> </t>
        </is>
      </c>
    </row>
    <row r="29">
      <c r="A29" s="4" t="inlineStr">
        <is>
          <t>Proceeds from sale of common stock under ATM</t>
        </is>
      </c>
      <c r="B29" s="5" t="n">
        <v>3099602</v>
      </c>
    </row>
    <row r="30">
      <c r="A30" s="4" t="inlineStr">
        <is>
          <t>Proceeds from sale of Series B preferred stock and warrants</t>
        </is>
      </c>
      <c r="B30" s="5" t="n">
        <v>15200000</v>
      </c>
      <c r="C30" s="4" t="inlineStr">
        <is>
          <t xml:space="preserve"> </t>
        </is>
      </c>
    </row>
    <row r="31">
      <c r="A31" s="4" t="inlineStr">
        <is>
          <t>Proceeds from equity raises, net of offering costs</t>
        </is>
      </c>
      <c r="B31" s="5" t="n">
        <v>31746996</v>
      </c>
      <c r="C31" s="5" t="n">
        <v>26228499</v>
      </c>
    </row>
    <row r="32">
      <c r="A32" s="4" t="inlineStr">
        <is>
          <t>Proceeds from exercise of warrants</t>
        </is>
      </c>
      <c r="B32" s="5" t="n">
        <v>23485200</v>
      </c>
      <c r="C32" s="4" t="inlineStr">
        <is>
          <t xml:space="preserve"> </t>
        </is>
      </c>
    </row>
    <row r="33">
      <c r="A33" s="4" t="inlineStr">
        <is>
          <t>Net cash provided by financing activities</t>
        </is>
      </c>
      <c r="B33" s="5" t="n">
        <v>68831263</v>
      </c>
      <c r="C33" s="5" t="n">
        <v>67383690</v>
      </c>
    </row>
    <row r="34">
      <c r="A34" s="4" t="inlineStr">
        <is>
          <t>Net (decrease) increase in cash and restricted cash</t>
        </is>
      </c>
      <c r="B34" s="5" t="n">
        <v>-22665421</v>
      </c>
      <c r="C34" s="5" t="n">
        <v>31438869</v>
      </c>
    </row>
    <row r="35">
      <c r="A35" s="4" t="inlineStr">
        <is>
          <t>Cash and restricted cash, beginning of period</t>
        </is>
      </c>
      <c r="B35" s="5" t="n">
        <v>40053461</v>
      </c>
      <c r="C35" s="5" t="n">
        <v>8614592</v>
      </c>
    </row>
    <row r="36">
      <c r="A36" s="4" t="inlineStr">
        <is>
          <t>Cash and restricted cash, end of period</t>
        </is>
      </c>
      <c r="B36" s="5" t="n">
        <v>17388040</v>
      </c>
      <c r="C36" s="5" t="n">
        <v>40053461</v>
      </c>
    </row>
    <row r="37">
      <c r="A37" s="4" t="inlineStr">
        <is>
          <t>Cash</t>
        </is>
      </c>
      <c r="B37" s="5" t="n">
        <v>10282983</v>
      </c>
      <c r="C37" s="5" t="n">
        <v>7145661</v>
      </c>
    </row>
    <row r="38">
      <c r="A38" s="4" t="inlineStr">
        <is>
          <t>Restricted Cash</t>
        </is>
      </c>
      <c r="B38" s="5" t="n">
        <v>7105057</v>
      </c>
      <c r="C38" s="5" t="n">
        <v>32907800</v>
      </c>
    </row>
    <row r="39">
      <c r="A39" s="4" t="inlineStr">
        <is>
          <t>Total cash and restricted cash</t>
        </is>
      </c>
      <c r="B39" s="5" t="n">
        <v>17388040</v>
      </c>
      <c r="C39" s="5" t="n">
        <v>40053461</v>
      </c>
    </row>
    <row r="40">
      <c r="A40" s="3" t="inlineStr">
        <is>
          <t>Supplemental disclosure of cash flow information</t>
        </is>
      </c>
    </row>
    <row r="41">
      <c r="A41" s="4" t="inlineStr">
        <is>
          <t>Cash paid during the year for interest</t>
        </is>
      </c>
      <c r="B41" s="5" t="n">
        <v>3068627</v>
      </c>
      <c r="C41" s="5" t="n">
        <v>5962918</v>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Project development cost acquired through accounts payable and accrued expenses, net</t>
        </is>
      </c>
      <c r="B44" s="5" t="n">
        <v>5929913</v>
      </c>
      <c r="C44" s="5" t="n">
        <v>-1297215</v>
      </c>
    </row>
    <row r="45">
      <c r="A45" s="4" t="inlineStr">
        <is>
          <t>Settlement of warrant liability</t>
        </is>
      </c>
      <c r="B45" s="5" t="n">
        <v>53518943</v>
      </c>
      <c r="C45" s="4" t="inlineStr">
        <is>
          <t xml:space="preserve"> </t>
        </is>
      </c>
    </row>
    <row r="46">
      <c r="A46" s="4" t="inlineStr">
        <is>
          <t>Non-cash contribution from PFHOF in shared services agreement</t>
        </is>
      </c>
      <c r="B46" s="4" t="inlineStr">
        <is>
          <t xml:space="preserve"> </t>
        </is>
      </c>
      <c r="C46" s="5" t="n">
        <v>3699000</v>
      </c>
    </row>
    <row r="47">
      <c r="A47" s="4" t="inlineStr">
        <is>
          <t>Accrued dividends</t>
        </is>
      </c>
      <c r="B47" s="5" t="n">
        <v>504242</v>
      </c>
      <c r="C47" s="4" t="inlineStr">
        <is>
          <t xml:space="preserve"> </t>
        </is>
      </c>
    </row>
    <row r="48">
      <c r="A48" s="4" t="inlineStr">
        <is>
          <t>ATM proceeds receivable</t>
        </is>
      </c>
      <c r="B48" s="5" t="n">
        <v>374377</v>
      </c>
    </row>
    <row r="49">
      <c r="A49" s="4" t="inlineStr">
        <is>
          <t>Conversion of the preferred equity loan to common equity</t>
        </is>
      </c>
      <c r="B49" s="4" t="inlineStr">
        <is>
          <t xml:space="preserve"> </t>
        </is>
      </c>
      <c r="C49" s="5" t="n">
        <v>58439625</v>
      </c>
    </row>
    <row r="50">
      <c r="A50" s="4" t="inlineStr">
        <is>
          <t>Shares of common stock issued for accounts payable</t>
        </is>
      </c>
      <c r="B50" s="4" t="inlineStr">
        <is>
          <t xml:space="preserve"> </t>
        </is>
      </c>
      <c r="C50" s="5" t="n">
        <v>23426161</v>
      </c>
    </row>
    <row r="51">
      <c r="A51" s="4" t="inlineStr">
        <is>
          <t>Shares of common stock issued in exchange of debt</t>
        </is>
      </c>
      <c r="B51" s="4" t="inlineStr">
        <is>
          <t xml:space="preserve"> </t>
        </is>
      </c>
      <c r="C51" s="5" t="n">
        <v>54518376</v>
      </c>
    </row>
    <row r="52">
      <c r="A52" s="4" t="inlineStr">
        <is>
          <t>Conversion of GPAQ Sponsor Loan into convertible PIPE debt</t>
        </is>
      </c>
      <c r="B52" s="4" t="inlineStr">
        <is>
          <t xml:space="preserve"> </t>
        </is>
      </c>
      <c r="C52" s="5" t="n">
        <v>500000</v>
      </c>
    </row>
    <row r="53">
      <c r="A53" s="4" t="inlineStr">
        <is>
          <t>Deferred financing costs in accounts payable and accrued expenses, net</t>
        </is>
      </c>
      <c r="C53" s="5" t="n">
        <v>610810</v>
      </c>
    </row>
    <row r="54">
      <c r="A54" s="4" t="inlineStr">
        <is>
          <t>Contingent beneficial conversion feature on PIPE Notes</t>
        </is>
      </c>
      <c r="B54" s="4" t="inlineStr">
        <is>
          <t xml:space="preserve"> </t>
        </is>
      </c>
      <c r="C54" s="5" t="n">
        <v>14166339</v>
      </c>
    </row>
    <row r="55">
      <c r="A55" s="4" t="inlineStr">
        <is>
          <t>Initial value of warrants accounted for as liabilities</t>
        </is>
      </c>
      <c r="C55" s="5" t="n">
        <v>45845116</v>
      </c>
    </row>
    <row r="56">
      <c r="A56" s="4" t="inlineStr">
        <is>
          <t>Reclassify amounts from capitalized development costs to property and equipment</t>
        </is>
      </c>
      <c r="B56" s="6" t="n">
        <v>34938554</v>
      </c>
      <c r="C56" s="6" t="n">
        <v>273737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Sponsorship Revenue [Member]</t>
        </is>
      </c>
    </row>
    <row r="4">
      <c r="A4" s="3" t="inlineStr">
        <is>
          <t>Concentrations (Details) [Line Items]</t>
        </is>
      </c>
    </row>
    <row r="5">
      <c r="A5" s="4" t="inlineStr">
        <is>
          <t>Number of customer</t>
        </is>
      </c>
      <c r="B5" s="5" t="n">
        <v>2</v>
      </c>
      <c r="C5" s="5" t="n">
        <v>2</v>
      </c>
    </row>
    <row r="6">
      <c r="A6" s="4" t="inlineStr">
        <is>
          <t>Sponsorship Revenue [Member] | Customer One [Member]</t>
        </is>
      </c>
    </row>
    <row r="7">
      <c r="A7" s="3" t="inlineStr">
        <is>
          <t>Concentrations (Details) [Line Items]</t>
        </is>
      </c>
    </row>
    <row r="8">
      <c r="A8" s="4" t="inlineStr">
        <is>
          <t>Concentration risk percentage</t>
        </is>
      </c>
      <c r="B8" s="4" t="inlineStr">
        <is>
          <t>75%</t>
        </is>
      </c>
      <c r="C8" s="4" t="inlineStr">
        <is>
          <t>74%</t>
        </is>
      </c>
    </row>
    <row r="9">
      <c r="A9" s="4" t="inlineStr">
        <is>
          <t>Sponsorship Revenue [Member] | Customer Two [Member]</t>
        </is>
      </c>
    </row>
    <row r="10">
      <c r="A10" s="3" t="inlineStr">
        <is>
          <t>Concentrations (Details) [Line Items]</t>
        </is>
      </c>
    </row>
    <row r="11">
      <c r="A11" s="4" t="inlineStr">
        <is>
          <t>Concentration risk percentage</t>
        </is>
      </c>
      <c r="B11" s="4" t="inlineStr">
        <is>
          <t>19%</t>
        </is>
      </c>
      <c r="C11" s="4" t="inlineStr">
        <is>
          <t>19%</t>
        </is>
      </c>
    </row>
    <row r="12">
      <c r="A12" s="4" t="inlineStr">
        <is>
          <t>Accounts Receivable [Member]</t>
        </is>
      </c>
    </row>
    <row r="13">
      <c r="A13" s="3" t="inlineStr">
        <is>
          <t>Concentrations (Details) [Line Items]</t>
        </is>
      </c>
    </row>
    <row r="14">
      <c r="A14" s="4" t="inlineStr">
        <is>
          <t>Number of customer</t>
        </is>
      </c>
      <c r="B14" s="5" t="n">
        <v>1</v>
      </c>
      <c r="C14" s="5" t="n">
        <v>2</v>
      </c>
    </row>
    <row r="15">
      <c r="A15" s="4" t="inlineStr">
        <is>
          <t>Accounts Receivable [Member] | Customer One [Member]</t>
        </is>
      </c>
    </row>
    <row r="16">
      <c r="A16" s="3" t="inlineStr">
        <is>
          <t>Concentrations (Details) [Line Items]</t>
        </is>
      </c>
    </row>
    <row r="17">
      <c r="A17" s="4" t="inlineStr">
        <is>
          <t>Concentration risk percentage</t>
        </is>
      </c>
      <c r="B17" s="4" t="inlineStr">
        <is>
          <t>88%</t>
        </is>
      </c>
      <c r="C17" s="4" t="inlineStr">
        <is>
          <t>60%</t>
        </is>
      </c>
    </row>
    <row r="18">
      <c r="A18" s="4" t="inlineStr">
        <is>
          <t>Accounts Receivable [Member] | Customer Two [Member]</t>
        </is>
      </c>
    </row>
    <row r="19">
      <c r="A19" s="3" t="inlineStr">
        <is>
          <t>Concentrations (Details) [Line Items]</t>
        </is>
      </c>
    </row>
    <row r="20">
      <c r="A20" s="4" t="inlineStr">
        <is>
          <t>Concentration risk percentage</t>
        </is>
      </c>
      <c r="C20" s="4" t="inlineStr">
        <is>
          <t>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usiness Combination (Details) - USD ($)</t>
        </is>
      </c>
      <c r="B1" s="2" t="inlineStr">
        <is>
          <t>Jul. 01, 2020</t>
        </is>
      </c>
      <c r="C1" s="2" t="inlineStr">
        <is>
          <t>Dec. 31, 2021</t>
        </is>
      </c>
    </row>
    <row r="2">
      <c r="A2" s="3" t="inlineStr">
        <is>
          <t>Business Combination (Details) [Line Items]</t>
        </is>
      </c>
    </row>
    <row r="3">
      <c r="A3" s="4" t="inlineStr">
        <is>
          <t>Common stock shares (in Shares)</t>
        </is>
      </c>
      <c r="B3" s="5" t="n">
        <v>1801851</v>
      </c>
      <c r="C3" s="10" t="n">
        <v>1.421333</v>
      </c>
    </row>
    <row r="4">
      <c r="A4" s="4" t="inlineStr">
        <is>
          <t>Bridge loan</t>
        </is>
      </c>
      <c r="B4" s="6" t="n">
        <v>15500000</v>
      </c>
    </row>
    <row r="5">
      <c r="A5" s="4" t="inlineStr">
        <is>
          <t>Principal amount</t>
        </is>
      </c>
      <c r="B5" s="6" t="n">
        <v>20721293</v>
      </c>
    </row>
    <row r="6">
      <c r="A6" s="4" t="inlineStr">
        <is>
          <t>Conversion price per share (in Dollars per share)</t>
        </is>
      </c>
      <c r="B6" s="9" t="n">
        <v>11.5</v>
      </c>
    </row>
    <row r="7">
      <c r="A7" s="4" t="inlineStr">
        <is>
          <t>Cash bonus</t>
        </is>
      </c>
      <c r="C7" s="6" t="n">
        <v>200000</v>
      </c>
    </row>
    <row r="8">
      <c r="A8" s="4" t="inlineStr">
        <is>
          <t>Warrant [Member]</t>
        </is>
      </c>
    </row>
    <row r="9">
      <c r="A9" s="3" t="inlineStr">
        <is>
          <t>Business Combination (Details) [Line Items]</t>
        </is>
      </c>
    </row>
    <row r="10">
      <c r="A10" s="4" t="inlineStr">
        <is>
          <t>Common stock shares (in Shares)</t>
        </is>
      </c>
      <c r="C10" s="10" t="n">
        <v>1.421333</v>
      </c>
    </row>
    <row r="11">
      <c r="A11" s="4" t="inlineStr">
        <is>
          <t>Business Combination [Member]</t>
        </is>
      </c>
    </row>
    <row r="12">
      <c r="A12" s="3" t="inlineStr">
        <is>
          <t>Business Combination (Details) [Line Items]</t>
        </is>
      </c>
    </row>
    <row r="13">
      <c r="A13" s="4" t="inlineStr">
        <is>
          <t>Additional amount converted</t>
        </is>
      </c>
      <c r="B13" s="6" t="n">
        <v>15000000</v>
      </c>
    </row>
    <row r="14">
      <c r="A14" s="4" t="inlineStr">
        <is>
          <t>Business combination</t>
        </is>
      </c>
      <c r="B14" s="6" t="n">
        <v>34500000</v>
      </c>
    </row>
    <row r="15">
      <c r="A15" s="4" t="inlineStr">
        <is>
          <t>Incurred cost</t>
        </is>
      </c>
      <c r="C15" s="6" t="n">
        <v>19137165</v>
      </c>
    </row>
    <row r="16">
      <c r="A16" s="4" t="inlineStr">
        <is>
          <t>Legal and professional fees</t>
        </is>
      </c>
      <c r="C16" s="5" t="n">
        <v>16718978</v>
      </c>
    </row>
    <row r="17">
      <c r="A17" s="4" t="inlineStr">
        <is>
          <t>Restricted stock award</t>
        </is>
      </c>
      <c r="C17" s="6" t="n">
        <v>22181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Business Combination (Details) - Schedule of net assets acquired</t>
        </is>
      </c>
      <c r="B1" s="2" t="inlineStr">
        <is>
          <t>Dec. 31, 2021USD ($)</t>
        </is>
      </c>
    </row>
    <row r="2">
      <c r="A2" s="3" t="inlineStr">
        <is>
          <t>Schedule of net assets acquired [Abstract]</t>
        </is>
      </c>
    </row>
    <row r="3">
      <c r="A3" s="4" t="inlineStr">
        <is>
          <t>Cash</t>
        </is>
      </c>
      <c r="B3" s="6" t="n">
        <v>31034781</v>
      </c>
    </row>
    <row r="4">
      <c r="A4" s="4" t="inlineStr">
        <is>
          <t>Sponsor loan</t>
        </is>
      </c>
      <c r="B4" s="5" t="n">
        <v>-500000</v>
      </c>
    </row>
    <row r="5">
      <c r="A5" s="4" t="inlineStr">
        <is>
          <t>Warrant liability</t>
        </is>
      </c>
      <c r="B5" s="5" t="n">
        <v>-30040000</v>
      </c>
    </row>
    <row r="6">
      <c r="A6" s="4" t="inlineStr">
        <is>
          <t>Net assets acquired</t>
        </is>
      </c>
      <c r="B6" s="6" t="n">
        <v>494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Jul. 01, 2020</t>
        </is>
      </c>
    </row>
    <row r="3">
      <c r="A3" s="3" t="inlineStr">
        <is>
          <t>Income Tax Disclosure [Abstract]</t>
        </is>
      </c>
    </row>
    <row r="4">
      <c r="A4" s="4" t="inlineStr">
        <is>
          <t>Valuation allowance</t>
        </is>
      </c>
      <c r="B4" s="6" t="n">
        <v>10693798</v>
      </c>
      <c r="C4" s="6" t="n">
        <v>2167124</v>
      </c>
    </row>
    <row r="5">
      <c r="A5" s="4" t="inlineStr">
        <is>
          <t>Deferred tax liabilities</t>
        </is>
      </c>
      <c r="D5" s="6" t="n">
        <v>29958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deferred tax assets - USD ($)</t>
        </is>
      </c>
      <c r="B1" s="2" t="inlineStr">
        <is>
          <t>12 Months Ended</t>
        </is>
      </c>
    </row>
    <row r="2">
      <c r="B2" s="2" t="inlineStr">
        <is>
          <t>Dec. 31, 2021</t>
        </is>
      </c>
      <c r="C2" s="2" t="inlineStr">
        <is>
          <t>Dec. 31, 2020</t>
        </is>
      </c>
    </row>
    <row r="3">
      <c r="A3" s="3" t="inlineStr">
        <is>
          <t>Schedule of deferred tax assets [Abstract]</t>
        </is>
      </c>
    </row>
    <row r="4">
      <c r="A4" s="4" t="inlineStr">
        <is>
          <t>U.S. federal tax loss carry–forward</t>
        </is>
      </c>
      <c r="B4" s="6" t="n">
        <v>12785012</v>
      </c>
      <c r="C4" s="6" t="n">
        <v>4143828</v>
      </c>
    </row>
    <row r="5">
      <c r="A5" s="4" t="inlineStr">
        <is>
          <t>U.S. local tax loss carry–forward</t>
        </is>
      </c>
      <c r="B5" s="5" t="n">
        <v>1204422</v>
      </c>
      <c r="C5" s="5" t="n">
        <v>389717</v>
      </c>
    </row>
    <row r="6">
      <c r="A6" s="4" t="inlineStr">
        <is>
          <t>Equity based compensation-RSUs</t>
        </is>
      </c>
      <c r="B6" s="5" t="n">
        <v>1122020</v>
      </c>
      <c r="C6" s="5" t="n">
        <v>416157</v>
      </c>
    </row>
    <row r="7">
      <c r="A7" s="4" t="inlineStr">
        <is>
          <t>Property and equipment</t>
        </is>
      </c>
      <c r="B7" s="5" t="n">
        <v>-1251926</v>
      </c>
      <c r="C7" s="5" t="n">
        <v>-1741690</v>
      </c>
    </row>
    <row r="8">
      <c r="A8" s="4" t="inlineStr">
        <is>
          <t>Prepaid rent</t>
        </is>
      </c>
      <c r="B8" s="5" t="n">
        <v>-998606</v>
      </c>
      <c r="C8" s="5" t="n">
        <v>-1040888</v>
      </c>
    </row>
    <row r="9">
      <c r="A9" s="4" t="inlineStr">
        <is>
          <t>Total deferred tax assets</t>
        </is>
      </c>
      <c r="B9" s="5" t="n">
        <v>12860922</v>
      </c>
      <c r="C9" s="5" t="n">
        <v>2167124</v>
      </c>
    </row>
    <row r="10">
      <c r="A10" s="4" t="inlineStr">
        <is>
          <t>Less: valuation allowance</t>
        </is>
      </c>
      <c r="B10" s="5" t="n">
        <v>-12860922</v>
      </c>
      <c r="C10" s="5" t="n">
        <v>-2167124</v>
      </c>
    </row>
    <row r="11">
      <c r="A11" s="4" t="inlineStr">
        <is>
          <t>Net deferred tax ass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operating loss carry forwards - USD ($) $ in Millions</t>
        </is>
      </c>
      <c r="B1" s="2" t="inlineStr">
        <is>
          <t>12 Months Ended</t>
        </is>
      </c>
    </row>
    <row r="2">
      <c r="B2" s="2" t="inlineStr">
        <is>
          <t>Dec. 31, 2021</t>
        </is>
      </c>
      <c r="C2" s="2" t="inlineStr">
        <is>
          <t>Dec. 31, 2020</t>
        </is>
      </c>
    </row>
    <row r="3">
      <c r="A3" s="3" t="inlineStr">
        <is>
          <t>Schedule of net operating loss carry forwards [Abstract]</t>
        </is>
      </c>
    </row>
    <row r="4">
      <c r="A4" s="4" t="inlineStr">
        <is>
          <t>U.S. federal net operating loss carry–forwards</t>
        </is>
      </c>
      <c r="B4" s="6" t="n">
        <v>60881008</v>
      </c>
      <c r="C4" s="6" t="n">
        <v>19732513</v>
      </c>
    </row>
    <row r="5">
      <c r="A5" s="4" t="inlineStr">
        <is>
          <t>U.S. federal net operating loss carry–forwards</t>
        </is>
      </c>
      <c r="B5" s="4" t="inlineStr">
        <is>
          <t>Indefinite</t>
        </is>
      </c>
      <c r="C5" s="4" t="inlineStr">
        <is>
          <t>Indefinite</t>
        </is>
      </c>
    </row>
    <row r="6">
      <c r="A6" s="4" t="inlineStr">
        <is>
          <t>U.S. local net operating loss carry–forwards</t>
        </is>
      </c>
      <c r="B6" s="6" t="n">
        <v>60983412</v>
      </c>
      <c r="C6" s="6" t="n">
        <v>19732513</v>
      </c>
    </row>
    <row r="7">
      <c r="A7" s="4" t="inlineStr">
        <is>
          <t>U.S. local net operating loss carry–forwards</t>
        </is>
      </c>
      <c r="B7" s="4" t="inlineStr">
        <is>
          <t>2026 years</t>
        </is>
      </c>
      <c r="C7" s="4" t="inlineStr">
        <is>
          <t>202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rate to the reported provision for income taxes</t>
        </is>
      </c>
      <c r="B1" s="2" t="inlineStr">
        <is>
          <t>12 Months Ended</t>
        </is>
      </c>
    </row>
    <row r="2">
      <c r="B2" s="2" t="inlineStr">
        <is>
          <t>Dec. 31, 2021</t>
        </is>
      </c>
      <c r="C2" s="2" t="inlineStr">
        <is>
          <t>Dec. 31, 2020</t>
        </is>
      </c>
    </row>
    <row r="3">
      <c r="A3" s="3" t="inlineStr">
        <is>
          <t>Schedule of statutory rate to the reported provision for income taxes [Abstract]</t>
        </is>
      </c>
    </row>
    <row r="4">
      <c r="A4" s="4" t="inlineStr">
        <is>
          <t>Expected Federal Tax</t>
        </is>
      </c>
      <c r="B4" s="4" t="inlineStr">
        <is>
          <t>(21.00%)</t>
        </is>
      </c>
      <c r="C4" s="4" t="inlineStr">
        <is>
          <t>(21.00%)</t>
        </is>
      </c>
    </row>
    <row r="5">
      <c r="A5" s="4" t="inlineStr">
        <is>
          <t>Local Tax (Net of Federal Benefit)</t>
        </is>
      </c>
      <c r="B5" s="4" t="inlineStr">
        <is>
          <t>(2.00%)</t>
        </is>
      </c>
      <c r="C5" s="4" t="inlineStr">
        <is>
          <t>(2.00%)</t>
        </is>
      </c>
    </row>
    <row r="6">
      <c r="A6" s="4" t="inlineStr">
        <is>
          <t>Business Combination Expenses</t>
        </is>
      </c>
      <c r="B6" s="4" t="inlineStr">
        <is>
          <t>(0.30%)</t>
        </is>
      </c>
      <c r="C6" s="4" t="inlineStr">
        <is>
          <t>22.00%</t>
        </is>
      </c>
    </row>
    <row r="7">
      <c r="A7" s="4" t="inlineStr">
        <is>
          <t>Non-controlling interest</t>
        </is>
      </c>
      <c r="B7" s="4" t="inlineStr">
        <is>
          <t>(0.10%)</t>
        </is>
      </c>
      <c r="C7" s="4" t="inlineStr">
        <is>
          <t xml:space="preserve"> </t>
        </is>
      </c>
    </row>
    <row r="8">
      <c r="A8" s="4" t="inlineStr">
        <is>
          <t>Paycheck Protection Program Loan Forgiveness</t>
        </is>
      </c>
      <c r="B8" s="4" t="inlineStr">
        <is>
          <t>(0.10%)</t>
        </is>
      </c>
      <c r="C8" s="4" t="inlineStr">
        <is>
          <t xml:space="preserve"> </t>
        </is>
      </c>
    </row>
    <row r="9">
      <c r="A9" s="4" t="inlineStr">
        <is>
          <t>Note Extinguishment</t>
        </is>
      </c>
      <c r="B9" s="4" t="inlineStr">
        <is>
          <t xml:space="preserve"> </t>
        </is>
      </c>
      <c r="C9" s="4" t="inlineStr">
        <is>
          <t>4.30%</t>
        </is>
      </c>
    </row>
    <row r="10">
      <c r="A10" s="4" t="inlineStr">
        <is>
          <t>Deferred Tax Liabilities Resulting from Business Combination</t>
        </is>
      </c>
      <c r="B10" s="4" t="inlineStr">
        <is>
          <t xml:space="preserve"> </t>
        </is>
      </c>
      <c r="C10" s="4" t="inlineStr">
        <is>
          <t>13.20%</t>
        </is>
      </c>
    </row>
    <row r="11">
      <c r="A11" s="4" t="inlineStr">
        <is>
          <t>Change in fair value of warrant liabilities</t>
        </is>
      </c>
      <c r="B11" s="4" t="inlineStr">
        <is>
          <t>11.90%</t>
        </is>
      </c>
      <c r="C11" s="4" t="inlineStr">
        <is>
          <t>(27.10%)</t>
        </is>
      </c>
    </row>
    <row r="12">
      <c r="A12" s="4" t="inlineStr">
        <is>
          <t>Other permanent differences</t>
        </is>
      </c>
      <c r="B12" s="4" t="inlineStr">
        <is>
          <t xml:space="preserve"> </t>
        </is>
      </c>
      <c r="C12" s="4" t="inlineStr">
        <is>
          <t>1.00%</t>
        </is>
      </c>
    </row>
    <row r="13">
      <c r="A13" s="4" t="inlineStr">
        <is>
          <t>Change in valuation allowance</t>
        </is>
      </c>
      <c r="B13" s="4" t="inlineStr">
        <is>
          <t>11.60%</t>
        </is>
      </c>
      <c r="C13" s="4" t="inlineStr">
        <is>
          <t>9.60%</t>
        </is>
      </c>
    </row>
    <row r="14">
      <c r="A14" s="4" t="inlineStr">
        <is>
          <t>Effective rate of income tax</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3" t="inlineStr">
        <is>
          <t>Retirement Benefits [Abstract]</t>
        </is>
      </c>
    </row>
    <row r="4">
      <c r="A4" s="4" t="inlineStr">
        <is>
          <t>Contribution expense</t>
        </is>
      </c>
      <c r="B4" s="6" t="n">
        <v>178621</v>
      </c>
      <c r="C4" s="6" t="n">
        <v>678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Mar. 01, 2022</t>
        </is>
      </c>
      <c r="C1" s="2" t="inlineStr">
        <is>
          <t>Feb. 14, 2022</t>
        </is>
      </c>
      <c r="D1" s="2" t="inlineStr">
        <is>
          <t>Feb. 28, 2021</t>
        </is>
      </c>
      <c r="E1" s="2" t="inlineStr">
        <is>
          <t>Mar. 14, 2022</t>
        </is>
      </c>
      <c r="F1" s="2" t="inlineStr">
        <is>
          <t>Dec. 31, 2021</t>
        </is>
      </c>
      <c r="G1" s="2" t="inlineStr">
        <is>
          <t>Dec. 31, 2020</t>
        </is>
      </c>
    </row>
    <row r="2">
      <c r="A2" s="3" t="inlineStr">
        <is>
          <t>Subsequent Events (Details) [Line Items]</t>
        </is>
      </c>
    </row>
    <row r="3">
      <c r="A3" s="4" t="inlineStr">
        <is>
          <t>Common stock, par value per share (in Dollars per share)</t>
        </is>
      </c>
      <c r="F3" s="7" t="n">
        <v>0.0001</v>
      </c>
      <c r="G3" s="7" t="n">
        <v>0.0001</v>
      </c>
    </row>
    <row r="4">
      <c r="A4" s="4" t="inlineStr">
        <is>
          <t>Preferred stock percentage</t>
        </is>
      </c>
      <c r="F4" s="4" t="inlineStr">
        <is>
          <t>7.00%</t>
        </is>
      </c>
    </row>
    <row r="5">
      <c r="A5" s="4" t="inlineStr">
        <is>
          <t>Exercise price (in Dollars per share)</t>
        </is>
      </c>
      <c r="F5" s="9" t="n">
        <v>1.4</v>
      </c>
    </row>
    <row r="6">
      <c r="A6" s="4" t="inlineStr">
        <is>
          <t>Sale of shares</t>
        </is>
      </c>
      <c r="F6" s="5" t="n">
        <v>1700000</v>
      </c>
    </row>
    <row r="7">
      <c r="A7" s="4" t="inlineStr">
        <is>
          <t>Net proceeds (in Dollars)</t>
        </is>
      </c>
      <c r="D7" s="6" t="n">
        <v>34500000</v>
      </c>
      <c r="F7" s="6" t="n">
        <v>46500000</v>
      </c>
    </row>
    <row r="8">
      <c r="A8" s="4" t="inlineStr">
        <is>
          <t>Subsequent Event [Member]</t>
        </is>
      </c>
    </row>
    <row r="9">
      <c r="A9" s="3" t="inlineStr">
        <is>
          <t>Subsequent Events (Details) [Line Items]</t>
        </is>
      </c>
    </row>
    <row r="10">
      <c r="A10" s="4" t="inlineStr">
        <is>
          <t>Purchased loan (in Dollars)</t>
        </is>
      </c>
      <c r="B10" s="6" t="n">
        <v>7400000</v>
      </c>
    </row>
    <row r="11">
      <c r="A11" s="4" t="inlineStr">
        <is>
          <t>Common stock, par value per share (in Dollars per share)</t>
        </is>
      </c>
      <c r="B11" s="7" t="n">
        <v>0.0001</v>
      </c>
    </row>
    <row r="12">
      <c r="A12" s="4" t="inlineStr">
        <is>
          <t>Conversion price (in Dollars per share)</t>
        </is>
      </c>
      <c r="B12" s="9" t="n">
        <v>1.5</v>
      </c>
    </row>
    <row r="13">
      <c r="A13" s="4" t="inlineStr">
        <is>
          <t>Description of subsequent events</t>
        </is>
      </c>
      <c r="B13" s="4" t="inlineStr">
        <is>
          <t>Of such 12% per
annum interest: (i) 8% per annum shall be payable monthly and (ii) 4% per annum shall accumulate and be payable on the maturity date.</t>
        </is>
      </c>
    </row>
    <row r="14">
      <c r="A14" s="4" t="inlineStr">
        <is>
          <t>Number of shares issued</t>
        </is>
      </c>
      <c r="B14" s="5" t="n">
        <v>330000</v>
      </c>
    </row>
    <row r="15">
      <c r="A15" s="4" t="inlineStr">
        <is>
          <t>IRG Note [Member] | Subsequent Event [Member]</t>
        </is>
      </c>
    </row>
    <row r="16">
      <c r="A16" s="3" t="inlineStr">
        <is>
          <t>Subsequent Events (Details) [Line Items]</t>
        </is>
      </c>
    </row>
    <row r="17">
      <c r="A17" s="4" t="inlineStr">
        <is>
          <t>Conversion price (in Dollars per share)</t>
        </is>
      </c>
      <c r="B17" s="9" t="n">
        <v>1.5</v>
      </c>
    </row>
    <row r="18">
      <c r="A18" s="4" t="inlineStr">
        <is>
          <t>JKP Note and LLC [Member] | Subsequent Event [Member]</t>
        </is>
      </c>
    </row>
    <row r="19">
      <c r="A19" s="3" t="inlineStr">
        <is>
          <t>Subsequent Events (Details) [Line Items]</t>
        </is>
      </c>
    </row>
    <row r="20">
      <c r="A20" s="4" t="inlineStr">
        <is>
          <t>Number of shares issued</t>
        </is>
      </c>
      <c r="B20" s="5" t="n">
        <v>125000</v>
      </c>
    </row>
    <row r="21">
      <c r="A21" s="4" t="inlineStr">
        <is>
          <t>JKP Capital Loan [Member] | Subsequent Event [Member]</t>
        </is>
      </c>
    </row>
    <row r="22">
      <c r="A22" s="3" t="inlineStr">
        <is>
          <t>Subsequent Events (Details) [Line Items]</t>
        </is>
      </c>
    </row>
    <row r="23">
      <c r="A23" s="4" t="inlineStr">
        <is>
          <t>Conversion price (in Dollars per share)</t>
        </is>
      </c>
      <c r="B23" s="8" t="n">
        <v>1.09</v>
      </c>
    </row>
    <row r="24">
      <c r="A24" s="4" t="inlineStr">
        <is>
          <t>Maturity date</t>
        </is>
      </c>
      <c r="B24" s="4" t="inlineStr">
        <is>
          <t>Mar. 1,
		2022</t>
        </is>
      </c>
    </row>
    <row r="25">
      <c r="A25" s="4" t="inlineStr">
        <is>
          <t>JKP Capital Loan and LLC [Member] | Subsequent Event [Member]</t>
        </is>
      </c>
    </row>
    <row r="26">
      <c r="A26" s="3" t="inlineStr">
        <is>
          <t>Subsequent Events (Details) [Line Items]</t>
        </is>
      </c>
    </row>
    <row r="27">
      <c r="A27" s="4" t="inlineStr">
        <is>
          <t>Number of shares issued</t>
        </is>
      </c>
      <c r="B27" s="5" t="n">
        <v>280000</v>
      </c>
    </row>
    <row r="28">
      <c r="A28" s="4" t="inlineStr">
        <is>
          <t>Letter Agreement [Member] | Subsequent Event [Member]</t>
        </is>
      </c>
    </row>
    <row r="29">
      <c r="A29" s="3" t="inlineStr">
        <is>
          <t>Subsequent Events (Details) [Line Items]</t>
        </is>
      </c>
    </row>
    <row r="30">
      <c r="A30" s="4" t="inlineStr">
        <is>
          <t>Number of shares issued</t>
        </is>
      </c>
      <c r="B30" s="5" t="n">
        <v>125000</v>
      </c>
    </row>
    <row r="31">
      <c r="A31" s="4" t="inlineStr">
        <is>
          <t>Loan amount (in Dollars)</t>
        </is>
      </c>
      <c r="B31" s="6" t="n">
        <v>4000000</v>
      </c>
    </row>
    <row r="32">
      <c r="A32" s="4" t="inlineStr">
        <is>
          <t>MKG DoubleTree Loan [Member] | Subsequent Event [Member]</t>
        </is>
      </c>
    </row>
    <row r="33">
      <c r="A33" s="3" t="inlineStr">
        <is>
          <t>Subsequent Events (Details) [Line Items]</t>
        </is>
      </c>
    </row>
    <row r="34">
      <c r="A34" s="4" t="inlineStr">
        <is>
          <t>Description of subsequent events</t>
        </is>
      </c>
      <c r="B34" s="4" t="inlineStr">
        <is>
          <t xml:space="preserve">On March 1, 2022, HOF Village Hotel II, LLC,
a subsidiary of the Company, entered into an Amendment to the MKG DoubleTree Loan with Stuart Lichter, as guarantor, and ErieBank, which
extended the maturity to September 13, 2023. </t>
        </is>
      </c>
    </row>
    <row r="35">
      <c r="A35" s="4" t="inlineStr">
        <is>
          <t>Employment Agreement [Member] | Subsequent Event [Member]</t>
        </is>
      </c>
    </row>
    <row r="36">
      <c r="A36" s="3" t="inlineStr">
        <is>
          <t>Subsequent Events (Details) [Line Items]</t>
        </is>
      </c>
    </row>
    <row r="37">
      <c r="A37" s="4" t="inlineStr">
        <is>
          <t>Description of subsequent events</t>
        </is>
      </c>
      <c r="C37" s="4" t="inlineStr">
        <is>
          <t>the Company and its subsidiary HOF Village Newco, LLC entered into an employment agreement with
Mr. Benjamin Lee, effective March 21, 2022. Under the terms of the employment agreement, Mr. Lee serves as the Chief Financial Officer
of the Company. The employment agreement terminates on the third anniversary of the effective date, unless earlier terminated; however,
the term will automatically renew for successive 12-month periods unless either party provides 90 days’ written notice of non-renewal.
Under the terms of the Employment Agreement, Mr. Lee will receive an annual base salary of $350,000, subject to periodic review and increase.
Additionally, Mr. Lee is eligible to receive an annual bonus targeted at 40% of his annual base salary based on the Company’s achievement
of commercially-reasonable key performance indicators determined by the Company.</t>
        </is>
      </c>
    </row>
    <row r="38">
      <c r="A38" s="4" t="inlineStr">
        <is>
          <t>IRG Note [Member] | Subsequent Event [Member]</t>
        </is>
      </c>
    </row>
    <row r="39">
      <c r="A39" s="3" t="inlineStr">
        <is>
          <t>Subsequent Events (Details) [Line Items]</t>
        </is>
      </c>
    </row>
    <row r="40">
      <c r="A40" s="4" t="inlineStr">
        <is>
          <t>Maturity date</t>
        </is>
      </c>
      <c r="B40" s="4" t="inlineStr">
        <is>
          <t>Mar. 31,
		2024</t>
        </is>
      </c>
    </row>
    <row r="41">
      <c r="A41" s="4" t="inlineStr">
        <is>
          <t>LLC Note [Member] | IRG Note [Member] | Subsequent Event [Member]</t>
        </is>
      </c>
    </row>
    <row r="42">
      <c r="A42" s="3" t="inlineStr">
        <is>
          <t>Subsequent Events (Details) [Line Items]</t>
        </is>
      </c>
    </row>
    <row r="43">
      <c r="A43" s="4" t="inlineStr">
        <is>
          <t>Number of shares issued</t>
        </is>
      </c>
      <c r="B43" s="5" t="n">
        <v>125000</v>
      </c>
    </row>
    <row r="44">
      <c r="A44" s="4" t="inlineStr">
        <is>
          <t>JKP Note [Member] | Subsequent Event [Member]</t>
        </is>
      </c>
    </row>
    <row r="45">
      <c r="A45" s="3" t="inlineStr">
        <is>
          <t>Subsequent Events (Details) [Line Items]</t>
        </is>
      </c>
    </row>
    <row r="46">
      <c r="A46" s="4" t="inlineStr">
        <is>
          <t>Description of subsequent events</t>
        </is>
      </c>
      <c r="B46" s="4" t="inlineStr">
        <is>
          <t>The Amended Assigned JKP Note extended the maturity to March 31, 2024. Under the
Amended Assigned JKP Note, the principal and accrued interest are convertible into shares of Common Stock at a conversion price of $1.09,
subject to adjustment.</t>
        </is>
      </c>
    </row>
    <row r="47">
      <c r="A47" s="4" t="inlineStr">
        <is>
          <t>Principal amount (in Dollars)</t>
        </is>
      </c>
      <c r="B47" s="6" t="n">
        <v>4273543</v>
      </c>
    </row>
    <row r="48">
      <c r="A48" s="4" t="inlineStr">
        <is>
          <t>Subsequent Event [Member]</t>
        </is>
      </c>
    </row>
    <row r="49">
      <c r="A49" s="3" t="inlineStr">
        <is>
          <t>Subsequent Events (Details) [Line Items]</t>
        </is>
      </c>
    </row>
    <row r="50">
      <c r="A50" s="4" t="inlineStr">
        <is>
          <t>Sale of shares</t>
        </is>
      </c>
      <c r="E50" s="5" t="n">
        <v>8984968</v>
      </c>
    </row>
    <row r="51">
      <c r="A51" s="4" t="inlineStr">
        <is>
          <t>Net proceeds (in Dollars)</t>
        </is>
      </c>
      <c r="E51" s="6" t="n">
        <v>10300000</v>
      </c>
    </row>
    <row r="52">
      <c r="A52" s="4" t="inlineStr">
        <is>
          <t>Series E Warrants [Member] | Subsequent Event [Member]</t>
        </is>
      </c>
    </row>
    <row r="53">
      <c r="A53" s="3" t="inlineStr">
        <is>
          <t>Subsequent Events (Details) [Line Items]</t>
        </is>
      </c>
    </row>
    <row r="54">
      <c r="A54" s="4" t="inlineStr">
        <is>
          <t>Number of shares issued</t>
        </is>
      </c>
      <c r="B54" s="5" t="n">
        <v>1000000</v>
      </c>
    </row>
    <row r="55">
      <c r="A55" s="4" t="inlineStr">
        <is>
          <t>Exercise price (in Dollars per share)</t>
        </is>
      </c>
      <c r="B55" s="9" t="n">
        <v>1.5</v>
      </c>
    </row>
    <row r="56">
      <c r="A56" s="4" t="inlineStr">
        <is>
          <t>Series E Warrants [Member] | IRG Note [Member] | LLC Note [Member] | Subsequent Event [Member]</t>
        </is>
      </c>
    </row>
    <row r="57">
      <c r="A57" s="3" t="inlineStr">
        <is>
          <t>Subsequent Events (Details) [Line Items]</t>
        </is>
      </c>
    </row>
    <row r="58">
      <c r="A58" s="4" t="inlineStr">
        <is>
          <t>Number of shares issued</t>
        </is>
      </c>
      <c r="B58" s="5" t="n">
        <v>500000</v>
      </c>
    </row>
    <row r="59">
      <c r="A59" s="4" t="inlineStr">
        <is>
          <t>Series C Convertible Preferred Stock [Member] | Subsequent Event [Member]</t>
        </is>
      </c>
    </row>
    <row r="60">
      <c r="A60" s="3" t="inlineStr">
        <is>
          <t>Subsequent Events (Details) [Line Items]</t>
        </is>
      </c>
    </row>
    <row r="61">
      <c r="A61" s="4" t="inlineStr">
        <is>
          <t>Preferred stock percentage</t>
        </is>
      </c>
      <c r="B61" s="4" t="inlineStr">
        <is>
          <t>7.00%</t>
        </is>
      </c>
    </row>
    <row r="62">
      <c r="A62" s="4" t="inlineStr">
        <is>
          <t>Amended and Restated Series C Warrants [Member] | Subsequent Event [Member]</t>
        </is>
      </c>
    </row>
    <row r="63">
      <c r="A63" s="3" t="inlineStr">
        <is>
          <t>Subsequent Events (Details) [Line Items]</t>
        </is>
      </c>
    </row>
    <row r="64">
      <c r="A64" s="4" t="inlineStr">
        <is>
          <t>Description of subsequent events</t>
        </is>
      </c>
      <c r="B64" s="4" t="inlineStr">
        <is>
          <t>The Amended and Restated
Series C Warrants extend the term of the Series C Warrants to March 1, 2027. The exercise price of $1.40 per share doesn’t change,
but the amendments subject the exercise price to a weighted-average antidilution adjustment.</t>
        </is>
      </c>
    </row>
    <row r="65">
      <c r="A65" s="4" t="inlineStr">
        <is>
          <t>Series F Warrant [Member] | Subsequent Event [Member]</t>
        </is>
      </c>
    </row>
    <row r="66">
      <c r="A66" s="3" t="inlineStr">
        <is>
          <t>Subsequent Events (Details) [Line Items]</t>
        </is>
      </c>
    </row>
    <row r="67">
      <c r="A67" s="4" t="inlineStr">
        <is>
          <t>Exercise price (in Dollars per share)</t>
        </is>
      </c>
      <c r="B67" s="8" t="n">
        <v>1.09</v>
      </c>
    </row>
    <row r="68">
      <c r="A68" s="4" t="inlineStr">
        <is>
          <t>Maturity date</t>
        </is>
      </c>
      <c r="B68" s="4" t="inlineStr">
        <is>
          <t>Mar. 1,
		2027</t>
        </is>
      </c>
    </row>
    <row r="69">
      <c r="A69" s="4" t="inlineStr">
        <is>
          <t>Series F Warrant [Member] | JKP Note and LLC [Member] | Subsequent Event [Member]</t>
        </is>
      </c>
    </row>
    <row r="70">
      <c r="A70" s="3" t="inlineStr">
        <is>
          <t>Subsequent Events (Details) [Line Items]</t>
        </is>
      </c>
    </row>
    <row r="71">
      <c r="A71" s="4" t="inlineStr">
        <is>
          <t>Number of shares issued</t>
        </is>
      </c>
      <c r="B71" s="5" t="n">
        <v>500000</v>
      </c>
    </row>
    <row r="72">
      <c r="A72" s="4" t="inlineStr">
        <is>
          <t>Series F Warrant [Member] | JKP Capital Loan and LLC [Member] | Subsequent Event [Member]</t>
        </is>
      </c>
    </row>
    <row r="73">
      <c r="A73" s="3" t="inlineStr">
        <is>
          <t>Subsequent Events (Details) [Line Items]</t>
        </is>
      </c>
    </row>
    <row r="74">
      <c r="A74" s="4" t="inlineStr">
        <is>
          <t>Number of shares issued</t>
        </is>
      </c>
      <c r="B74" s="5" t="n">
        <v>1000000</v>
      </c>
    </row>
    <row r="75">
      <c r="A75" s="4" t="inlineStr">
        <is>
          <t>Series G Warrant [Member] | Subsequent Event [Member]</t>
        </is>
      </c>
    </row>
    <row r="76">
      <c r="A76" s="3" t="inlineStr">
        <is>
          <t>Subsequent Events (Details) [Line Items]</t>
        </is>
      </c>
    </row>
    <row r="77">
      <c r="A77" s="4" t="inlineStr">
        <is>
          <t>Number of shares issued</t>
        </is>
      </c>
      <c r="B77" s="5" t="n">
        <v>125000</v>
      </c>
    </row>
    <row r="78">
      <c r="A78" s="4" t="inlineStr">
        <is>
          <t>CH Capital Lending [Member] | Amended and Restated Series D Warrants Issue [Member] | Subsequent Event [Member]</t>
        </is>
      </c>
    </row>
    <row r="79">
      <c r="A79" s="3" t="inlineStr">
        <is>
          <t>Subsequent Events (Details) [Line Items]</t>
        </is>
      </c>
    </row>
    <row r="80">
      <c r="A80" s="4" t="inlineStr">
        <is>
          <t>Description of subsequent events</t>
        </is>
      </c>
      <c r="B80" s="4" t="inlineStr">
        <is>
          <t xml:space="preserve">The Amended and Restated
Series D Warrants issued to CH Capital Lending extend the term of such Series D Warrants to March 1, 2027. The exercise price of $6.90
per share doesn’t change, but the amendments subject the exercise price to a weighted-average antidilution adjustment. </t>
        </is>
      </c>
    </row>
    <row r="81">
      <c r="A81" s="4" t="inlineStr">
        <is>
          <t>Minimum [Member] | Subsequent Event [Member]</t>
        </is>
      </c>
    </row>
    <row r="82">
      <c r="A82" s="3" t="inlineStr">
        <is>
          <t>Subsequent Events (Details) [Line Items]</t>
        </is>
      </c>
    </row>
    <row r="83">
      <c r="A83" s="4" t="inlineStr">
        <is>
          <t>Interest rate</t>
        </is>
      </c>
      <c r="B83" s="4" t="inlineStr">
        <is>
          <t>10.00%</t>
        </is>
      </c>
    </row>
    <row r="84">
      <c r="A84" s="4" t="inlineStr">
        <is>
          <t>Maximum [Member] | Subsequent Event [Member]</t>
        </is>
      </c>
    </row>
    <row r="85">
      <c r="A85" s="3" t="inlineStr">
        <is>
          <t>Subsequent Events (Details) [Line Items]</t>
        </is>
      </c>
    </row>
    <row r="86">
      <c r="A86" s="4" t="inlineStr">
        <is>
          <t>Interest rate</t>
        </is>
      </c>
      <c r="B86"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the Company’s wholly owned subsidiaries. Upon consummation of the Business Combination and, in connection
therewith, HOFRE became a successor issuer to GPAQ by operation of Rule 12g-3(a) promulgated under the Securities Exchange Act of 1934,
as amended (the “Exchange Act”). The Business Combination is, in substance, a reverse merger recapitalization and accordingly,
the historical financials prior to the date of the Business Combination in these consolidated financial statements are those of HOF Village
LLC and its subsidiaries. The Business Combination is further described in Note 11.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pursuing a differentiation strategy across three pillars, including destination-based assets, HOF
Village Media Group, LLC (“Hall of Fame Village Media”), and gaming (including the fantasy football league in which the Company
acquired a majority stake in 2020). The Company has entered into
several agreements with PFHOF, an affiliate of the Company,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
Under these agreements, PFHOF and the government entities are entitled to use portions of the Hall of Fame Village powered by Johnson
Controls on a direct-cost basis. COVID-19 Since 2020, the world has been, and continues to be, impacted by the
novel coronavirus (“COVID-19”) pandemic. COVID-19 and measures to prevent its spread impacted the Company’s business
in a number of ways, most significantly with regard to a reduction in the number of events and attendance at events at Tom Benson Hall
of Fame Stadium and Sports Complex, which negatively impacts the Company’s ability to sell sponsorships. Also, the Company opened
its newly renovated DoubleTree by Hilton in Canton in November 2020, but the occupancy rate has been negatively impacted by the pandemic.
Further, the COVID-19 pandemic has caused a number of supply chain disruptions, which negatively impacts the Company’s ability to
obtain the materials needed to complete construction. The impact of these disruptions and the extent of their adverse impact on the Company’s
financial and operating results will be dictated by the length of time that such disruptions continue, which will, in turn, depend on
the currently unpredictable duration and severity of the impacts of COVID-19, and among other things, the impact of governmental actions
imposed in response to COVID-19 as well as individuals’ and companies’ risk tolerance regarding health matters going forward
and developing strain mutations. Liquidity The Company has sustained recurring losses and negative cash flows
from operations through December 31, 2021. Since inception, the Company’s operations have been funded principally through the issuance
of debt and equity. As of December 31, 2021, the Company had approximately $10 million of unrestricted cash and cash equivalents and $7
million of restricted cash. During February 2021, the Company received approximately
$34.5 million gross proceeds from the issuance of shares of the Company’s common stock, par value of $0.0001 per share (“Common
Stock”), before offering costs. On June 4, 2021, the Company completed a private
placement with CH Capital Lending, LLC for a purchase price of $15 million (i) 15,000 shares of 7.00% Series B Convertible Preferred Stock
(the “Series B Preferred Stock”), which are convertible into shares of the Company’s Common Stock, having an aggregate
liquidation preference of $15 million plus any accrued but unpaid dividends to the date of payment, and (ii) 2,450,980 warrants, with
a term of three years, exercisable six months after issuance, each exercisable for one share of Common Stock at an exercise price of $6.90
per share, subject to certain adjustments (the “Series D Warrants”). Also on June 4, 2021, the Company closed a securities
purchase agreement with another purchaser for 200 shares of Series B Preferred Stock and 32,680 Series D Warrants in exchange for $200,000. On each of August 12, 2021 and September 22, 2021, the Company issued
to American Capital Center, LLC (“ACC”) 900 shares (the “Series A Shares”) of 7.00% Series A Cumulative Redeemable
Preferred Stock (“Series A Preferred Stock”) at a price of $1,000 per share for an aggregate purchase price of $900,000. The
Company will pay ACC an origination fee of 2% of the aggregate purchase price. On September 30, 2021, the Company entered into
an Equity Distribution Agreement (the “Equity Distribution Agreement”) with Wedbush Securities Inc. and Maxim Group LLC with
respect to an at-the-market offering program under which the Company may, from time to time, offer and sell shares of the Company’s
Common Stock having an aggregate offering price of up to $50 million. Through December 31, 2021, approximately 1.7 million shares were
sold resulting in net proceeds to the Company totaling approximately $3.5 million. The remaining availability under the Equity Distribution
Agreement as of December 31, 2021 is approximately $46.5 million. On March 1, 2022, the Company and ErieBank agreed
to extend the MKG DoubleTree Loan (as defined in Note 4) in principal amount of $15,300,000 to September 13, 2023. See Note 14, Subsequent
Events, for more information on this transaction. On March 1, 2022, the Company executed a series
of transactions with Industrial Realty Group, LLC, a Nevada limited liability company that is controlled by the Company’s director
Stuart Lichter (“IRG”) and its affiliates, and JKP Financial, LLC (“JKP”), whereby IRG and JKP, among other things,
extended certain of the Company’s debt in aggregate principal amount of $22,853,831 to March 31, 2024. See Note 14, Subsequent Events,
for more information on these transactions. On March 3, 2022, the Company signed a nonbinding
term sheet with a commercial lender for construction financing for the Center for Performance in an amount up to $4 million. On March
12, 2022, the Company signed a nonbinding term sheet with a different commercial lender for construction financing for the Retail Promenade
in an amount up to $17.4 million. The Company believes that, as a result of the
transactions described above and its current ongoing negotiations, it will have sufficient cash and future financing to meet its funding
requirements over the next twelve months from the issuance of these consolidated financial statements.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of the Company for the years ended December 31, 2021 and 2020 have been prepared in accordance with accounting principles generally accepted
in the United States of America (“U.S. GAAP”) and applicable rules and regulations of the United States Securities and Exchange
Commission (“SEC”). 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The portion of Mountaineer’s
net income (loss) that is not attributable to the Company is included in non-controlling interest. Emerging Growth Company The Company is an “emerging growth company,”
as defined in Section 2(a) of the Securities Act of 1933, as amended,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fair value
of financial instruments (including the fair value of the Company’s warrant liability), and estimates and assumptions used to measure
impairment. Management adjusts such estimates when facts and circumstances dictate. Actual results could differ from those estimates. 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December 31,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August 2021, management determined
that previously capitalized costs for the construction of the Center for Performance should be written off because of significant changes
to the plans for the project that render certain of the current capitalized costs no longer of use for the Center for Performance. Management
reviewed its capitalized costs and identified the costs that had no future benefit. As a result, in the third quarter of 2021, the Company
recorded a $1,748,448 charge as an impairment of project development costs within the accompanying statement of operations. Cash and Restricted Cash The Company considers all highly liquid investments
with an original maturity of three months or less when purchased, to be cash equivalents. There were no cash equivalents at December 31,
2021 and 2020,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December 31,
2021 and 2020 were $7,105,057 and $32,907,800, respectively. 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 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media
asset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21 and 2020.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the United States and Ohio as its “major”
tax jurisdictions, and such returns for the years 2017 through 2020 remain subject to examination. Ground
Rent Expense Ground rent
expense is recognized on a straight-line basis over the life of the related operating lease. 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Segments The Company
has evaluated its business to determine whether it has multiple operating segments. The Company has concluded that, as of December 31,
2021 and 2020, it only has one operating segment, given that its chief operating decision maker reviews the Company’s results solely
on a consolidated basis. Warrant Liabilities The Company accounts for warrants to purchase
shares of the Company’s common stock that are not indexed to its own stock as liabilities at fair value on the balance sheet in
accordance with ASC 815, “Derivatives and Hedging”. The warrants are subject to remeasurement at each balance sheet date and
any change in fair value is recognized as “change in fair value of warrant liabilities”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Advertising Costs The Company expenses all advertising and marketing
costs as they are incurred and records them as “property operating expenses” on the Company’s consolidated statements
of operations. Total advertising and marketing costs for the years ended December 31, 2021 and 2020 were $611,843 and $484,978, respectively. 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Film and Media Costs The Company capitalizes all costs to develop films
and related media as an asset, included in “project development costs” on the Company’s consolidated balance sheet.
The costs for each film or media will be expensed over the expected release period.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Reclassification Certain amounts in prior periods relating to the
presentation of accounts receivable and deferred sponsorship revenue have been reclassified to conform to the current period presentation.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on the change in fair value of the warrant liabilities as “change in fair value of warrant liabilities” in
the consolidated statements of operations. The following table provides the financial liabilities
measured on a recurring basis and reported at fair value on the balance sheet as of December 31, 2021 and 2020 and indicates the fair
value hierarchy of the valuation inputs the Company utilized to determine such fair value:
December 31,
Level 2021 2020
Warrant liabilities – Public Series A Warrants 1 $ 4,617,000 $ 4,130,000
Warrant liabilities – Private Series A Warrants 3 110,000 420,000
Warrant liabilities – Series B Warrants 3 2,416,000 9,781,000
Warrant liabilities – Series C Warrants 3 6,526,000 4,781,000
Fair value of aggregate warrant liabilities $ 13,669,000 $ 19,112,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Initial Measurement The Company established the initial fair value
of its warrant liabilities at the respective dates of issuance. In the case of the Public Series A Warrants, the Company valued the warrants
using the quoted market price on the date of issuance. In the case of the Private Series A Warrants, Series B Warrants and Series C Warrants,
the Company used a Black Scholes valuation model in order to determine their value. The key inputs into the Black Scholes valuation model
for the initial valuations are below:
Private Series A Warrants Series B Warrants Series C Warrants
July 1, November 18, December 29,
Term (years) 5.0 5.0 5.0
Stock price $ 8.44 $ 1.22 $ 1.29
Exercise price $ 11.50 $ 1.40 $ 1.40
Dividend yield 0.0 % 0.0 % 0.0 %
Expected volatility 13.3 % 49.4 % 49.5 %
Risk free interest rate 0.3 % 0.4 % 0.4 %
Number of shares 1,480,000 20,535,713 10,036,925
Value (per share) $ 1.74 $ 0.52 $ 0.52 Subsequent measurement The following table presents the changes
in fair value of the warrant liabilities:
Public Private Series B Series C Total
Fair value as of January 1, 2021 $ 4,130,000 $ 420,000 $ 9,781,000 $ 4,781,000 $ 19,112,000
Settlement of warrants, exercised - - (53,518,943 ) - (53,518,943 )
Change in fair value, exercised - - 43,070,207 - 43,070,207
Change in fair value, outstanding 487,000 (310,000 ) 3,083,736 1,745,000 5,005,736
Fair value as of December 31, 2021 $ 4,617,000 $ 110,000 $ 2,416,000 $ 6,526,000 $ 13,669,000 On March 1, 2022, the Company and IRG amended
the Series C Warrants. See Note 14, Subsequent Events, for more information on this transaction. The key inputs into the Black Scholes valuation model for the Level
3 valuations as of December 31, 2021 and 2020 are as follows:
December 31, 2021 December 31, 2020
Private Series B Series C Private Series B Series C
Term (years) 3.5 3.9 4.0 4.5 4.9 5.0
Stock price $ 1.52 $ 1.52 $ 1.52 $ 1.23 $ 1.23 $ 1.23
Exercise price $ 11.50 $ 1.40 $ 1.40 $ 11.50 $ 1.40 $ 1.40
Dividend yield 0.0 % 0.0 % 0.0 % 0.0 % 0.0 % 0.0 %
Expected volatility 50.6 % 50.6 % 50.6 % 70.7 % 49.5 % 49.5 %
Risk free interest rate 1.3 % 1.3 % 1.3 % 0.3 % 0.3 % 0.3 %
Number of shares 2,103,573 3,760,570 10,036,925 2,103,573 20,535,713 10,036,925
Value (per share) $ 0.05 $ 0.64 $ 0.65 $ 0.28 $ 0.48 $ 0.48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At December 31, 2021 and
2020, the following outstanding common stock equivalents have been excluded from the calculation of net loss per share because their impact
would be anti-dilutive.
For the years ended
2021 2020
Warrants to purchase shares of Common Stock 41,012,349 55,303,832
Unvested restricted stock awards 238,643 715,929
Unvested restricted stock units to be settled in shares of Common Stock 2,207,337 1,672,177
Shares of Common Stock issuable upon conversion of convertible notes 3,486,920 -
Shares of Common Stock issuable upon conversion of Series B Preferred Stock 4,967,320 -
Total potentially dilutive securities 51,912,569 57,691,938 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The Company expects that, upon the adoption of
ASC 842 on January 1, 2022, the Company will recognize a right of use asset and corresponding lease liability of approximately $4 million. Subsequent Events Subsequent events have been evaluated through
March 14, 2022, the date the consolidated financial statements were issued. Except for as disclosed in Notes 1, 2, 4, 9, and 14, no other
events have been identified requiring disclosure or recor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Property and Equipment Property and equipment consists of the following:
Useful Life December 31, December 31, 2020
Land $ 4,186,090 $ 535,954
Land improvements 25 years 31,194,623 31,078,211
Building and improvements 15 to 39 years 192,384,530 158,020,145
Equipment 5 to 10 years 2,338,894 2,165,882
Property and equipment, gross 230,104,137 191,800,192
Less: accumulated depreciation (49,643,575 ) (37,444,429 )
Property and equipment, net $ 180,460,562 $ 154,355,763
Project development costs $ 128,721,480 $ 107,969,139 For the years ended December 31, 2021 and 2020,
the Company recorded depreciation expense of $12,199,148 and $11,085,230, respectively. For the years ended December 31, 2021 and 2020,
the Company incurred $58,581,466 and $19,381,440 of capitalized project development costs, respectively. During October 2021, the Company
placed its Center for Excellence into service and transferred $32,938,554 from project development costs into property and equipment. In August 2021, management determined that previously
capitalized costs for the construction of the Center for Performance should be written off because of significant changes to the plans
for the project that render certain of the current capitalized costs no longer of use for the Center for Performance. Management reviewed
its capitalized costs and identified the costs that had no future benefit. As a result, in the third quarter of 2021, the Company recorded
a $1,748,448 charge as an impairment of project development costs within the accompanying statement of operations. Included in project development costs are film
development costs of $464,000 and $0 as of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27:38Z</dcterms:created>
  <dcterms:modified xmlns:dcterms="http://purl.org/dc/terms/" xmlns:xsi="http://www.w3.org/2001/XMLSchema-instance" xsi:type="dcterms:W3CDTF">2022-03-14T20:27:38Z</dcterms:modified>
</cp:coreProperties>
</file>